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SHORT-TERM AND LONG-TERM INVEST" sheetId="12" state="visible" r:id="rId12"/>
    <sheet xmlns:r="http://schemas.openxmlformats.org/officeDocument/2006/relationships" name="PREPAID EXPENSES AND OTHER CURR" sheetId="13" state="visible" r:id="rId13"/>
    <sheet xmlns:r="http://schemas.openxmlformats.org/officeDocument/2006/relationships" name="OTHER LONG-TERM ASSETS" sheetId="14" state="visible" r:id="rId14"/>
    <sheet xmlns:r="http://schemas.openxmlformats.org/officeDocument/2006/relationships" name="PROPERTY AND EQUIPMENT, NET" sheetId="15" state="visible" r:id="rId15"/>
    <sheet xmlns:r="http://schemas.openxmlformats.org/officeDocument/2006/relationships" name="OTHER INTANGIBLE ASSETS, NET"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COMMITMENTS AND CONTINGENT LIAB" sheetId="21" state="visible" r:id="rId21"/>
    <sheet xmlns:r="http://schemas.openxmlformats.org/officeDocument/2006/relationships" name="TAXES ON INCOME" sheetId="22" state="visible" r:id="rId22"/>
    <sheet xmlns:r="http://schemas.openxmlformats.org/officeDocument/2006/relationships" name="SHAREHOLDERS' EQUITY" sheetId="23" state="visible" r:id="rId23"/>
    <sheet xmlns:r="http://schemas.openxmlformats.org/officeDocument/2006/relationships" name="DEBT" sheetId="24" state="visible" r:id="rId24"/>
    <sheet xmlns:r="http://schemas.openxmlformats.org/officeDocument/2006/relationships" name="REPORTABLE SEGMENTS AND GEOGRAP" sheetId="25" state="visible" r:id="rId25"/>
    <sheet xmlns:r="http://schemas.openxmlformats.org/officeDocument/2006/relationships" name="SELECTED STATEMENTS OF INCOME D"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SHORT-TERM AND LONG-TERM INVE_2" sheetId="30" state="visible" r:id="rId30"/>
    <sheet xmlns:r="http://schemas.openxmlformats.org/officeDocument/2006/relationships" name="PREPAID EXPENSES AND OTHER CU_2" sheetId="31" state="visible" r:id="rId31"/>
    <sheet xmlns:r="http://schemas.openxmlformats.org/officeDocument/2006/relationships" name="OTHER LONG-TERM ASSETS (Tables)" sheetId="32" state="visible" r:id="rId32"/>
    <sheet xmlns:r="http://schemas.openxmlformats.org/officeDocument/2006/relationships" name="PROPERTY AND EQUIPMENT, NET (Ta" sheetId="33" state="visible" r:id="rId33"/>
    <sheet xmlns:r="http://schemas.openxmlformats.org/officeDocument/2006/relationships" name="OTHER INTANGIBLE ASSETS, NET (T" sheetId="34" state="visible" r:id="rId34"/>
    <sheet xmlns:r="http://schemas.openxmlformats.org/officeDocument/2006/relationships" name="GOODWILL (Tables)" sheetId="35" state="visible" r:id="rId35"/>
    <sheet xmlns:r="http://schemas.openxmlformats.org/officeDocument/2006/relationships" name="ACCRUED EXPENSES AND OTHER LI_2"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TAXES ON INCOME (Tables)" sheetId="39" state="visible" r:id="rId39"/>
    <sheet xmlns:r="http://schemas.openxmlformats.org/officeDocument/2006/relationships" name="SHAREHOLDERS' EQUITY (Tables)" sheetId="40" state="visible" r:id="rId40"/>
    <sheet xmlns:r="http://schemas.openxmlformats.org/officeDocument/2006/relationships" name="DEBT (Tables)" sheetId="41" state="visible" r:id="rId41"/>
    <sheet xmlns:r="http://schemas.openxmlformats.org/officeDocument/2006/relationships" name="REPORTABLE SEGMENTS AND GEOGR_2" sheetId="42" state="visible" r:id="rId42"/>
    <sheet xmlns:r="http://schemas.openxmlformats.org/officeDocument/2006/relationships" name="SELECTED STATEMENTS OF INCOME_2" sheetId="43" state="visible" r:id="rId43"/>
    <sheet xmlns:r="http://schemas.openxmlformats.org/officeDocument/2006/relationships" name="GENERAL (Narrative) (Detail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HORT-TERM AND LONG-TERM INVE_3" sheetId="50" state="visible" r:id="rId50"/>
    <sheet xmlns:r="http://schemas.openxmlformats.org/officeDocument/2006/relationships" name="SHORT-TERM AND LONG-TERM INVE_4" sheetId="51" state="visible" r:id="rId51"/>
    <sheet xmlns:r="http://schemas.openxmlformats.org/officeDocument/2006/relationships" name="SHORT-TERM AND LONG-TERM INVE_5" sheetId="52" state="visible" r:id="rId52"/>
    <sheet xmlns:r="http://schemas.openxmlformats.org/officeDocument/2006/relationships" name="SHORT-TERM AND LONG-TERM INVE_6" sheetId="53" state="visible" r:id="rId53"/>
    <sheet xmlns:r="http://schemas.openxmlformats.org/officeDocument/2006/relationships" name="PREPAID EXPENSES AND OTHER CU_3" sheetId="54" state="visible" r:id="rId54"/>
    <sheet xmlns:r="http://schemas.openxmlformats.org/officeDocument/2006/relationships" name="OTHER LONG-TERM ASSETS (Schedul" sheetId="55" state="visible" r:id="rId55"/>
    <sheet xmlns:r="http://schemas.openxmlformats.org/officeDocument/2006/relationships" name="PROPERTY AND EQUIPMENT, NET (Sc" sheetId="56" state="visible" r:id="rId56"/>
    <sheet xmlns:r="http://schemas.openxmlformats.org/officeDocument/2006/relationships" name="PROPERTY AND EQUIPMENT, NET (Na" sheetId="57" state="visible" r:id="rId57"/>
    <sheet xmlns:r="http://schemas.openxmlformats.org/officeDocument/2006/relationships" name="OTHER INTANGIBLE ASSETS, NET (S" sheetId="58" state="visible" r:id="rId58"/>
    <sheet xmlns:r="http://schemas.openxmlformats.org/officeDocument/2006/relationships" name="OTHER INTANGIBLE ASSETS, NET (N" sheetId="59" state="visible" r:id="rId59"/>
    <sheet xmlns:r="http://schemas.openxmlformats.org/officeDocument/2006/relationships" name="OTHER INTANGIBLE ASSETS, NET _2" sheetId="60" state="visible" r:id="rId60"/>
    <sheet xmlns:r="http://schemas.openxmlformats.org/officeDocument/2006/relationships" name="GOODWILL (Schedule of Goodwill)" sheetId="61" state="visible" r:id="rId61"/>
    <sheet xmlns:r="http://schemas.openxmlformats.org/officeDocument/2006/relationships" name="GOODWILL (Narrative) (Details)" sheetId="62" state="visible" r:id="rId62"/>
    <sheet xmlns:r="http://schemas.openxmlformats.org/officeDocument/2006/relationships" name="ACCRUED EXPENSES AND OTHER LI_3" sheetId="63" state="visible" r:id="rId63"/>
    <sheet xmlns:r="http://schemas.openxmlformats.org/officeDocument/2006/relationships" name="DERIVATIVE INSTRUMENTS (Schedul" sheetId="64" state="visible" r:id="rId64"/>
    <sheet xmlns:r="http://schemas.openxmlformats.org/officeDocument/2006/relationships" name="DERIVATIVE INSTRUMENTS (Sched_2" sheetId="65" state="visible" r:id="rId65"/>
    <sheet xmlns:r="http://schemas.openxmlformats.org/officeDocument/2006/relationships" name="DERIVATIVE INSTRUMENTS (Effect " sheetId="66" state="visible" r:id="rId66"/>
    <sheet xmlns:r="http://schemas.openxmlformats.org/officeDocument/2006/relationships" name="LEASES (Narrative) (Details)" sheetId="67" state="visible" r:id="rId67"/>
    <sheet xmlns:r="http://schemas.openxmlformats.org/officeDocument/2006/relationships" name="LEASES (Schedule of Supplementa" sheetId="68" state="visible" r:id="rId68"/>
    <sheet xmlns:r="http://schemas.openxmlformats.org/officeDocument/2006/relationships" name="LEASES (Schedule of Maturities " sheetId="69" state="visible" r:id="rId69"/>
    <sheet xmlns:r="http://schemas.openxmlformats.org/officeDocument/2006/relationships" name="LEASES (Schedule of Supplemen_2" sheetId="70" state="visible" r:id="rId70"/>
    <sheet xmlns:r="http://schemas.openxmlformats.org/officeDocument/2006/relationships" name="COMMITMENTS AND CONTINGENT LI_2" sheetId="71" state="visible" r:id="rId71"/>
    <sheet xmlns:r="http://schemas.openxmlformats.org/officeDocument/2006/relationships" name="TAXES ON INCOME (Narrative) (De" sheetId="72" state="visible" r:id="rId72"/>
    <sheet xmlns:r="http://schemas.openxmlformats.org/officeDocument/2006/relationships" name="TAXES ON INCOME (Schedule of De" sheetId="73" state="visible" r:id="rId73"/>
    <sheet xmlns:r="http://schemas.openxmlformats.org/officeDocument/2006/relationships" name="TAXES ON INCOME (Schedule of Ef" sheetId="74" state="visible" r:id="rId74"/>
    <sheet xmlns:r="http://schemas.openxmlformats.org/officeDocument/2006/relationships" name="TAXES ON INCOME (Schedule of _2" sheetId="75" state="visible" r:id="rId75"/>
    <sheet xmlns:r="http://schemas.openxmlformats.org/officeDocument/2006/relationships" name="TAXES ON INCOME (Schedule of In" sheetId="76" state="visible" r:id="rId76"/>
    <sheet xmlns:r="http://schemas.openxmlformats.org/officeDocument/2006/relationships" name="TAXES ON INCOME (Schedule of Ta" sheetId="77" state="visible" r:id="rId77"/>
    <sheet xmlns:r="http://schemas.openxmlformats.org/officeDocument/2006/relationships" name="TAXES ON INCOME (Reconciliation" sheetId="78" state="visible" r:id="rId78"/>
    <sheet xmlns:r="http://schemas.openxmlformats.org/officeDocument/2006/relationships" name="SHAREHOLDERS' EQUITY (Narrative" sheetId="79" state="visible" r:id="rId79"/>
    <sheet xmlns:r="http://schemas.openxmlformats.org/officeDocument/2006/relationships" name="SHAREHOLDERS' EQUITY (Schedule " sheetId="80" state="visible" r:id="rId80"/>
    <sheet xmlns:r="http://schemas.openxmlformats.org/officeDocument/2006/relationships" name="SHAREHOLDERS' EQUITY (Schedul_2" sheetId="81" state="visible" r:id="rId81"/>
    <sheet xmlns:r="http://schemas.openxmlformats.org/officeDocument/2006/relationships" name="SHAREHOLDERS' EQUITY (Schedul_3" sheetId="82" state="visible" r:id="rId82"/>
    <sheet xmlns:r="http://schemas.openxmlformats.org/officeDocument/2006/relationships" name="SHAREHOLDERS' EQUITY (Summary o" sheetId="83" state="visible" r:id="rId83"/>
    <sheet xmlns:r="http://schemas.openxmlformats.org/officeDocument/2006/relationships" name="SHAREHOLDERS' EQUITY (Schedul_4" sheetId="84" state="visible" r:id="rId84"/>
    <sheet xmlns:r="http://schemas.openxmlformats.org/officeDocument/2006/relationships" name="DEBT (Narrative) (Details)" sheetId="85" state="visible" r:id="rId85"/>
    <sheet xmlns:r="http://schemas.openxmlformats.org/officeDocument/2006/relationships" name="DEBT (Schedule of Component of " sheetId="86" state="visible" r:id="rId86"/>
    <sheet xmlns:r="http://schemas.openxmlformats.org/officeDocument/2006/relationships" name="DEBT (Schedule of Liability Int" sheetId="87" state="visible" r:id="rId87"/>
    <sheet xmlns:r="http://schemas.openxmlformats.org/officeDocument/2006/relationships" name="DEBT (Schedule of Outstanding E" sheetId="88" state="visible" r:id="rId88"/>
    <sheet xmlns:r="http://schemas.openxmlformats.org/officeDocument/2006/relationships" name="DEBT (Schedule of Carrying Valu" sheetId="89" state="visible" r:id="rId89"/>
    <sheet xmlns:r="http://schemas.openxmlformats.org/officeDocument/2006/relationships" name="DEBT (Schedule of Interest Expe" sheetId="90" state="visible" r:id="rId90"/>
    <sheet xmlns:r="http://schemas.openxmlformats.org/officeDocument/2006/relationships" name="REPORTABLE SEGMENTS AND GEOGR_3" sheetId="91" state="visible" r:id="rId91"/>
    <sheet xmlns:r="http://schemas.openxmlformats.org/officeDocument/2006/relationships" name="REPORTABLE SEGMENTS AND GEOGR_4" sheetId="92" state="visible" r:id="rId92"/>
    <sheet xmlns:r="http://schemas.openxmlformats.org/officeDocument/2006/relationships" name="REPORTABLE SEGMENTS AND GEOGR_5" sheetId="93" state="visible" r:id="rId93"/>
    <sheet xmlns:r="http://schemas.openxmlformats.org/officeDocument/2006/relationships" name="REPORTABLE SEGMENTS AND GEOGR_6" sheetId="94" state="visible" r:id="rId94"/>
    <sheet xmlns:r="http://schemas.openxmlformats.org/officeDocument/2006/relationships" name="SELECTED STATEMENTS OF INCOME_3" sheetId="95" state="visible" r:id="rId95"/>
    <sheet xmlns:r="http://schemas.openxmlformats.org/officeDocument/2006/relationships" name="SELECTED STATEMENTS OF INCOME_4" sheetId="96" state="visible" r:id="rId96"/>
    <sheet xmlns:r="http://schemas.openxmlformats.org/officeDocument/2006/relationships" name="SELECTED STATEMENTS OF INCOME_5" sheetId="97" state="visible" r:id="rId97"/>
    <sheet xmlns:r="http://schemas.openxmlformats.org/officeDocument/2006/relationships" name="SUBSEQUENT EVENTS (Narrative) (" sheetId="98" state="visible" r:id="rId98"/>
  </sheets>
  <definedNames/>
  <calcPr calcId="124519" fullCalcOnLoad="1"/>
</workbook>
</file>

<file path=xl/sharedStrings.xml><?xml version="1.0" encoding="utf-8"?>
<sst xmlns="http://schemas.openxmlformats.org/spreadsheetml/2006/main" uniqueCount="953">
  <si>
    <t>Cover Page</t>
  </si>
  <si>
    <t>12 Months Ended</t>
  </si>
  <si>
    <t>Dec. 31, 2019shares</t>
  </si>
  <si>
    <t>Entity Information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27466</t>
  </si>
  <si>
    <t>Entity Registrant Name</t>
  </si>
  <si>
    <t>NICE LTD.</t>
  </si>
  <si>
    <t>Entity Incorporation, State or Country Code</t>
  </si>
  <si>
    <t>L3</t>
  </si>
  <si>
    <t>Entity Address, Address Line One</t>
  </si>
  <si>
    <t>13 Zarchin Street</t>
  </si>
  <si>
    <t>Entity Address, Address Line Two</t>
  </si>
  <si>
    <t>P.O. Box 690</t>
  </si>
  <si>
    <t>Entity Address, City or Town</t>
  </si>
  <si>
    <t>Ra’anana</t>
  </si>
  <si>
    <t>Entity Address, Postal Zip Code</t>
  </si>
  <si>
    <t>4310602</t>
  </si>
  <si>
    <t>Entity Address, Country</t>
  </si>
  <si>
    <t>IL</t>
  </si>
  <si>
    <t>Title of 12(b) Security</t>
  </si>
  <si>
    <t>American Depositary Shares, each representingone Ordinary Share, par value oneNew Israeli Shekel per share</t>
  </si>
  <si>
    <t>Trading Symbol</t>
  </si>
  <si>
    <t>NICE</t>
  </si>
  <si>
    <t>Security Exchange Name</t>
  </si>
  <si>
    <t>NASDAQ</t>
  </si>
  <si>
    <t>Entity Common Stock, Shares Outstanding</t>
  </si>
  <si>
    <t>Entity Well-known Seasoned Issuer</t>
  </si>
  <si>
    <t>Yes</t>
  </si>
  <si>
    <t>Entity Voluntary Filers</t>
  </si>
  <si>
    <t>No</t>
  </si>
  <si>
    <t>Entity Emerging Growth Company</t>
  </si>
  <si>
    <t>Entity Current Reporting Status</t>
  </si>
  <si>
    <t>Entity Interactive Data Current</t>
  </si>
  <si>
    <t>Entity Filer Category</t>
  </si>
  <si>
    <t>Large Accelerated Filer</t>
  </si>
  <si>
    <t>Document Accounting Standard</t>
  </si>
  <si>
    <t>U.S. GAAP</t>
  </si>
  <si>
    <t>Entity Shell Company</t>
  </si>
  <si>
    <t>Entity Central Index Key</t>
  </si>
  <si>
    <t>0001003935</t>
  </si>
  <si>
    <t>Amendment Flag</t>
  </si>
  <si>
    <t>Document Fiscal Period Focus</t>
  </si>
  <si>
    <t>FY</t>
  </si>
  <si>
    <t>Document Fiscal Year Focus</t>
  </si>
  <si>
    <t>2019</t>
  </si>
  <si>
    <t>Current Fiscal Year End Date</t>
  </si>
  <si>
    <t>--12-31</t>
  </si>
  <si>
    <t>Business Contact [Member]</t>
  </si>
  <si>
    <t>Contact Personnel Name</t>
  </si>
  <si>
    <t>Tali Mirsky</t>
  </si>
  <si>
    <t>City Area Code</t>
  </si>
  <si>
    <t>972</t>
  </si>
  <si>
    <t>Local Phone Number</t>
  </si>
  <si>
    <t>9-7753151</t>
  </si>
  <si>
    <t>Contact Personnel Email Address</t>
  </si>
  <si>
    <t>tali.mirsky@nice.com</t>
  </si>
  <si>
    <t>CONSOLIDATED BALANCE SHEETS - USD ($) $ in Thousands</t>
  </si>
  <si>
    <t>Dec. 31, 2019</t>
  </si>
  <si>
    <t>Dec. 31, 2018</t>
  </si>
  <si>
    <t>CURRENT ASSETS</t>
  </si>
  <si>
    <t>Cash and cash equivalents</t>
  </si>
  <si>
    <t>Short-term investments</t>
  </si>
  <si>
    <t>Trade receivables (net of allowance for doubtful accounts of $ 9,815 and $ 8,464 at December 31, 2019 and 2018, respectively)</t>
  </si>
  <si>
    <t>Prepaid expenses and other current assets</t>
  </si>
  <si>
    <t>Total current assets</t>
  </si>
  <si>
    <t>LONG-TERM ASSETS</t>
  </si>
  <si>
    <t>Long-term investments</t>
  </si>
  <si>
    <t>Other long-term assets</t>
  </si>
  <si>
    <t>Property and equipment, net</t>
  </si>
  <si>
    <t>Deferred tax assets</t>
  </si>
  <si>
    <t>Operating lease right-of-use assets</t>
  </si>
  <si>
    <t>Other intangible assets, net</t>
  </si>
  <si>
    <t>Goodwill</t>
  </si>
  <si>
    <t>Total long-term assets</t>
  </si>
  <si>
    <t>Total assets</t>
  </si>
  <si>
    <t>CURRENT LIABILITIES</t>
  </si>
  <si>
    <t>Trade payables</t>
  </si>
  <si>
    <t>Deferred revenues and advances from customers</t>
  </si>
  <si>
    <t>Current maturities of operating leases</t>
  </si>
  <si>
    <t>Exchangeable senior notes</t>
  </si>
  <si>
    <t>Accrued expenses and other liabilities</t>
  </si>
  <si>
    <t>Total current liabilities</t>
  </si>
  <si>
    <t>LONG-TERM LIABILITIES</t>
  </si>
  <si>
    <t>Accrued severance pay</t>
  </si>
  <si>
    <t>Deferred tax liabilities</t>
  </si>
  <si>
    <t>Loan</t>
  </si>
  <si>
    <t>Operating leases</t>
  </si>
  <si>
    <t>Other long-term liabilities</t>
  </si>
  <si>
    <t>Total long-term liabilities</t>
  </si>
  <si>
    <t>COMMITMENTS AND CONTINGENT LIABILITIES</t>
  </si>
  <si>
    <t xml:space="preserve"> </t>
  </si>
  <si>
    <t>SHAREHOLDERS' EQUITY</t>
  </si>
  <si>
    <t>Common stock</t>
  </si>
  <si>
    <t>Additional paid-in capital</t>
  </si>
  <si>
    <t>Treasury stock</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llowance for current doubtful accounts receivable</t>
  </si>
  <si>
    <t>Common stock authorized (in shares)</t>
  </si>
  <si>
    <t>Common stock issued (in shares)</t>
  </si>
  <si>
    <t>Common stock outstanding (in shares)</t>
  </si>
  <si>
    <t>Treasury stock (in shares)</t>
  </si>
  <si>
    <t>CONSOLIDATED STATEMENTS OF INCOME - USD ($) shares in Thousands, $ in Thousands</t>
  </si>
  <si>
    <t>Dec. 31, 2017</t>
  </si>
  <si>
    <t>Revenues</t>
  </si>
  <si>
    <t>Total revenues</t>
  </si>
  <si>
    <t>Cost of revenues</t>
  </si>
  <si>
    <t>Total cost of revenues</t>
  </si>
  <si>
    <t>Gross profit</t>
  </si>
  <si>
    <t>Operating expenses</t>
  </si>
  <si>
    <t>Research and development, net</t>
  </si>
  <si>
    <t>Selling and marketing</t>
  </si>
  <si>
    <t>General and administrative</t>
  </si>
  <si>
    <t>Amortization of acquired intangibles</t>
  </si>
  <si>
    <t>Total operating expenses</t>
  </si>
  <si>
    <t>Operating income</t>
  </si>
  <si>
    <t>Financial expenses and other, net</t>
  </si>
  <si>
    <t>Income before taxes on income</t>
  </si>
  <si>
    <t>Taxes on income (tax benefit)</t>
  </si>
  <si>
    <t>Net income</t>
  </si>
  <si>
    <t>Basic earnings per share (in usd per share)</t>
  </si>
  <si>
    <t>Diluted earnings per share (in usd per share)</t>
  </si>
  <si>
    <t>Weighted average number of shares used in computing</t>
  </si>
  <si>
    <t>Basic earnings per share (in shares)</t>
  </si>
  <si>
    <t>Diluted earnings per share (in shares)</t>
  </si>
  <si>
    <t>Product</t>
  </si>
  <si>
    <t>Service</t>
  </si>
  <si>
    <t>Cloud</t>
  </si>
  <si>
    <t>CONSOLIDATED STATEMENTS OF COMPREHENSIVE INCOME - USD ($) $ in Thousands</t>
  </si>
  <si>
    <t>Statement of Comprehensive Income [Abstract]</t>
  </si>
  <si>
    <t>Other comprehensive income (loss), net of tax</t>
  </si>
  <si>
    <t>Change in foreign currency translation adjustment</t>
  </si>
  <si>
    <t>Available-for-sale investments</t>
  </si>
  <si>
    <t>Change in net unrealized gains (losses)</t>
  </si>
  <si>
    <t>Less - reclassification adjustment for net gains (loss) realized and included in net income</t>
  </si>
  <si>
    <t>Available for sale net change</t>
  </si>
  <si>
    <t>Cash flow hedges</t>
  </si>
  <si>
    <t>Change in unrealized gains (losses)</t>
  </si>
  <si>
    <t>Less - reclassification adjustment for net gains (losses) realized and included in net income</t>
  </si>
  <si>
    <t>Cash flow hedge net change</t>
  </si>
  <si>
    <t>Total other comprehensive income (loss)</t>
  </si>
  <si>
    <t>Comprehensive income</t>
  </si>
  <si>
    <t>CONSOLIDATED STATEMENTS OF COMPREHENSIVE INCOME (Parenthetical) - USD ($) $ in Thousands</t>
  </si>
  <si>
    <t>Available for sale tax effect</t>
  </si>
  <si>
    <t>Cash flow hedge tax effect</t>
  </si>
  <si>
    <t>STATEMENTS OF CHANGES IN SHAREHOLDERS' EQUITY - USD ($) $ in Thousands</t>
  </si>
  <si>
    <t>Total</t>
  </si>
  <si>
    <t>Common Stock</t>
  </si>
  <si>
    <t>Additional Paid-in Capital</t>
  </si>
  <si>
    <t>Treasury Stock</t>
  </si>
  <si>
    <t>Retained Earnings</t>
  </si>
  <si>
    <t>Balance at Dec. 31, 2016</t>
  </si>
  <si>
    <t>Effect of adopting ASU 2016-09: Improvements to Employee Share-Based Payment Accounting</t>
  </si>
  <si>
    <t>Exercise of share options</t>
  </si>
  <si>
    <t>Stock-based compensation</t>
  </si>
  <si>
    <t>Issuance of treasury shares under share-based compensation plan</t>
  </si>
  <si>
    <t>Equity components of exchangeable note</t>
  </si>
  <si>
    <t>Treasury shares purchased</t>
  </si>
  <si>
    <t>Other comprehensive income (loss)</t>
  </si>
  <si>
    <t>Equity awards assumed for acquisitions</t>
  </si>
  <si>
    <t>Dividends</t>
  </si>
  <si>
    <t>Balance at Dec. 31, 2017</t>
  </si>
  <si>
    <t>Effect of adopting ASU 2014-09: "Revenue from Contracts with Customers (ASC 606)"</t>
  </si>
  <si>
    <t>Balance at Dec. 31, 2018</t>
  </si>
  <si>
    <t>Balance at Dec. 31, 2019</t>
  </si>
  <si>
    <t>STATEMENTS OF CHANGES IN SHAREHOLDERS' EQUITY (Parenthetical) - $ / shares</t>
  </si>
  <si>
    <t>Statement of Stockholders' Equity [Abstract]</t>
  </si>
  <si>
    <t>Shares issued under share-based compensation plans (in shares)</t>
  </si>
  <si>
    <t>Cash dividend paid (in usd per share)</t>
  </si>
  <si>
    <t>CONSOLIDATED STATEMENTS OF CASH FLOWS - USD ($) $ in Thousands</t>
  </si>
  <si>
    <t>Cash flows from operating activities</t>
  </si>
  <si>
    <t>Adjustments required to reconcile net income to net cash provided by operating activities</t>
  </si>
  <si>
    <t>Depreciation and amortization</t>
  </si>
  <si>
    <t>Accrued severance pay, net</t>
  </si>
  <si>
    <t>Amortization of premium and discount and accrued interest on marketable securities</t>
  </si>
  <si>
    <t>Deferred taxes, net</t>
  </si>
  <si>
    <t>Increase (Decrease) in Operating Capital [Abstract]</t>
  </si>
  <si>
    <t>Trade receivables, net</t>
  </si>
  <si>
    <t>Operating lease right-of-use assets, net</t>
  </si>
  <si>
    <t>Deferred revenues</t>
  </si>
  <si>
    <t>Long term liabilities</t>
  </si>
  <si>
    <t>Operating lease liabilities</t>
  </si>
  <si>
    <t>Amortization of discount on debt</t>
  </si>
  <si>
    <t>Other</t>
  </si>
  <si>
    <t>Net cash provided by operating activities</t>
  </si>
  <si>
    <t>Cash flows from investing activities</t>
  </si>
  <si>
    <t>Purchase of property and equipment</t>
  </si>
  <si>
    <t>Purchase of investments</t>
  </si>
  <si>
    <t>Proceeds from investments</t>
  </si>
  <si>
    <t>Payments for business and asset acquisitions, net of cash acquired</t>
  </si>
  <si>
    <t>Capitalization of internal use software costs</t>
  </si>
  <si>
    <t>Net cash used in investing activities</t>
  </si>
  <si>
    <t>Cash flows from financing activities</t>
  </si>
  <si>
    <t>Proceeds from issuance of shares upon exercise of options</t>
  </si>
  <si>
    <t>Purchase of treasury shares</t>
  </si>
  <si>
    <t>Dividends paid</t>
  </si>
  <si>
    <t>Capital lease payments</t>
  </si>
  <si>
    <t>Proceeds from issuance of exchangeable senior notes, net</t>
  </si>
  <si>
    <t>Repayment of loan</t>
  </si>
  <si>
    <t>Repayment of short-term debt</t>
  </si>
  <si>
    <t>Net cash used in financing activities</t>
  </si>
  <si>
    <t>Effect of exchange rate changes on cash</t>
  </si>
  <si>
    <t>Net change in cash and cash equivalents</t>
  </si>
  <si>
    <t>Cash and cash equivalents at the beginning of the year</t>
  </si>
  <si>
    <t>Cash and cash equivalents at the end of the year</t>
  </si>
  <si>
    <t>Cash paid during the year for</t>
  </si>
  <si>
    <t>Income taxes</t>
  </si>
  <si>
    <t>Interest</t>
  </si>
  <si>
    <t>Non-cash activities</t>
  </si>
  <si>
    <t>Decrease in other receivables with respect to exercise of share options</t>
  </si>
  <si>
    <t>Increase in accrued expenses and other liabilities with respect to purchase of treasury shares</t>
  </si>
  <si>
    <t>GENERAL</t>
  </si>
  <si>
    <t>GENERAL [Abstract]</t>
  </si>
  <si>
    <t>GENERAL a. General: NICE Ltd. and its subsidiaries (the "Company") is a global enterprise cloud software leader, serving two main markets, Customer Engagement and Financial Crime and Compliance. The Company's core mission is to transform experiences to be extraordinary and trusted. The Company's software is used by customer service organizations of enterprises of all sizes and verticals, and by compliance and fraud-prevention groups in leading financial institutions. The Company help organizations transform customer experiences with solutions aimed at understanding consumer journeys, creating smarter hyper-personalized connections, managing omnichannel interactions and providing digital-centric self-service capabilities. The Company also help organizations transform their workforce experience with solutions aimed at engaging employees, optimizing operations and automating processes. Additionally, The Company help financial services organizations make experiences safer with solutions aimed at predicting needs and identifying risks to prevent money laundering and fraud, as well as ensuring compliance in real-time. NICE Ltd. is at the forefront of several industry technological disruptions: the growing maturity of analytics and AI, the adoption of cloud platforms by enterprises, the expansion of use of digital channels to communicate with customers, and the shift by financial institutions to integrated risk management solutions for end-to-end financial crime prevention. The Company's solutions form a comprehensive and unified portfolio based on its unique domain expertise for driving customer experience transformation and preventing financial crime as well as enhancing public safety. These solutions are built on innovative cloud platforms that are digital-first, integrating advanced analytics, AI and automation in a wide range of business applications. b. Acquisitions: 1. Acquisitions in 2019: During 2019, the Company acquired certain companies, accounted for a as business combination and an asset acquisition (see also note 2z). The financial results of the acquired companies are included in the Company’s consolidated financial statements, from their respective acquisition dates, and the results from each of these companies were not individually material to the Company’s consolidated financial statements. In the aggregate, the total preliminary purchase price for these acquisitions was approximately $26,671 in cash. The Company preliminary recorded $15,683 of identifiable intangible assets, based on their estimated fair values, and $14,480 of residual goodwill. The preliminary fair value estimates for the assets acquired assumed for these acquisitions completed during 2019 were based upon preliminary calculations and valuations, and the estimates and assumptions for these acquisitions are subject to change as the Company obtains additional information during the respective measurement periods (up to one year from the respective acquisition dates). 2. Acquisition of Mattersight Corporation in 2018: On August 20, 2018, the Company completed the acquisition of Mattersight Corporation ("Mattersight"), a leading provider of cloud based analytics for customer service organizations. The Company acquired Mattersight for total consideration of $105,053. Upon acquisition, Mattersight became a wholly-owned subsidiary of the Company. The acquisition was accounted for as a business combination. This method requires, among other things, that assets acquired and liabilities assumed in a business combination be recognized at their fair values as of the acquisition date. The Company recorded core technology, customer relationships, customer backlog and goodwill in amount of $50,852; $7,757; $5,439 and $48,579, respectively. The estimated useful life of the core technology, customer relationships, and customer backlog are 5 to 7 years, 7 years, and 2 to 3 years, respectively. Goodwill generated from this business combination is attributed to synergies between the Company's and Mattersight's respective products and services. The goodwill is not deductible for income tax purposes. The fair value estimates of assets acquired and liabilities assumed from this acquisition were based on a preliminary valuation, which was finalized during 2019 as part of the measurement period. See Note 8 regarding changes during 2019. The results of Mattersight's operations have been included in the consolidated financial statements since August 20, 2018. Pro forma results of operations related to this acquisition have not been prepared because they are not material to the Company's consolidated statement of income. 3. Acquisitions in 2017: During 2017, the Company acquired certain companies. These acquisitions were not significant individually or in the aggregate. The financial results of the acquired companies are included in the Company's consolidated financial statements from their respective acquisition dates, and the results from each of these companies were not individually material to the Company's consolidated financial statements. In the aggregate, the total purchase price for these acquisitions was approximately $76,870. The Company preliminarily recorded $2,291 of net tangible liabilities and $51,015 of identifiable intangible assets, based on their estimated fair values, and $28,145 of residual goodwill. The fair value of assets acquired and liabilities assumed from those acquisitions were based on a preliminary valuation which was finalized during 2018 as part of the measurement period. See Note 8 regarding changes during 2018. 4. Acquisitions related costs: During 2019, 2018 and 2017, acquisition related costs amounted to $720, $1,249 and $970 respectively, and were included in general and administrative expenses.</t>
  </si>
  <si>
    <t>SIGNIFICANT ACCOUNTING POLICIES</t>
  </si>
  <si>
    <t>Accounting Policies [Abstract]</t>
  </si>
  <si>
    <t>SIGNIFICANT ACCOUNTING POLICIES The consolidated financial statements were prepared in accordance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b. 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Principles of consolidation: Intercompany transactions and balances have been eliminated upon consolidation. d. Cash equivalents: Cash equivalents are short-term unrestricted highly liquid investments that are readily convertible into cash, with original maturities of three e.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f. 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Internal use software 3 Office furniture and equipment 5 - 14 Leasehold improvements are amortized by the straight-line method over the term of the lease or the estimated useful life of the improvements, whichever is shorter. g. Internal use software costs: The Company capitalizes development costs incurred during the application development stage that are related to internal use technology that supports its cloud services. Under ASC 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 h. Other intangible assets, net: Other intangible assets are amortized over their estimated useful lives using the straight-line method, at the following annual periods ranges: Years Core technology 3 – 8 Customer relationships 3 - 7 Trademarks 2 - 12 Customer backlog 2 - 3 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9, 2018 and 2017, no impairment charge was recognized. 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During the fourth quarter of each of the years presented, the Company performed a qualitative assessment for its reporting units and concluded that the qualitative assessment did not result in a more likely than not indication of impairment, and therefore no further impairment testing was required. Accordingly, during the years 2019, 2018 and 2017, no impairment charge was recognized. k. Exchangeable senior notes: The Company applies ASC 815, "Derivative and Hedging" ("ASC 815"), and ASC 470, "Debt" ("ASC 470"). Under these standard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 l. Revenue recognition: The Company generates revenues from sales of software products, services and cloud, which include software license, software-as-a-service, network connectivity, hosting, support and maintenance, implementation, configuration, project management, consulting and training. The Company sells its products directly through its sales force and indirectly through a global network of distributors, system integrators and strategic partners, all of whom are considered end-users. Starting 2018, the Company recognizes revenues in accordance with ASC No. 606, "Revenue from Contracts with Customers" ("ASC 606"). Under the standard,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A contract with a customer exists when (i) there is an enforceable contract with the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 to pay, which is based on a variety of factors, including the customer's historical payment experience. 2) Identify the performance obligations in the contract The Company enters into contracts that can include multiple performance obligations. The Company accounts for individual products and services separately if they are distinct – i.e., if a product or service is separately identifiable from other items in the contract and if a customer can benefit from it on its own or with other resources that are readily available to the customer. 3) Determine the transaction price The transaction price is determined based on the consideration to which the Company will be entitled in exchange for transferring goods or services to the customer. Payment terms and conditions vary by contract type.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uses the practical expedient and does not assess the existence of a significant financing component when the difference between payment and revenue recognition is a year or less. Revenue is measured based on the consideration specified in a contract with a customer, excluding taxes assessed by a governmental authority that are both imposed on and concurrent with a specific revenue-producing transaction, that are collected by the Company from a customer. The Company enters into contracts that can include various combinations of products and services, which are generally capable of being distinct and accounted for as separate performance obligations. 4) Allocate the transaction price to the performance obligations in the contract The Company allocates the transaction price to each performance obligation identified based on its relative standalone selling price ("SSP") out of the total consideration of the contract. The Company uses judgment in determining the SSP. If the SSP is not observable through standalone transactions, the Company estimates the SSP taking into account available information such as geographic or regional specific factors, internal costs, profit objectives, and internally approved pricing guidelines related to the performance obligation. The Company typically establish SSP range for its products and services, which is reassessed on a periodic basis or when facts and circumstances change. SSP for products and services can evolve over time due to changes in Nice Ltd. pricing practices that are influenced by intense competition, changes in demand for products and services, and economic factors, among others. For product where the SSP cannot be determined based on observable prices, given the same products are sold for a broad range of amounts (that is, the selling price is highly variable), the SSP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these product revenues. 5) Recognize revenue when (or as) the entity satisfies a performance obligation Revenue is recognized at the time the related performance obligation is satisfied by transferring the promised product or service to the customer. Software license revenues are recognized at the point in time when the software license is delivered and the customer obtains control of the asset. Support and maintenance service revenues are recognized ratably over the term of the underlying maintenance contract term. Renewals of maintenance contracts create new performance obligations that are satisfied over the term with the revenues recognized ratably over the period of the renewal. Professional services revenues are recognized as services are performed. The Company derives its cloud revenues from subscription services, which are comprised of subscription fees from granting customers access to the Company’s cloud computing services and from network connectivity. Revenue from subscription services is recognized either ratably over the contract period or based on usage, and revenue from network connectivity is based on customer call usage and is recognized in the period the call is initiated. Deferred revenues, which represent a contract liability, represent unrecognized fees collected mostly for maintenance, cloud and professional services. Deferred revenues are recognized as (or when) the Company performs under the contract. The amount of revenues recognized in the period that was included in the opening deferred revenues balance was approximately $226,500 for the year ended December 31, 2019. As of December 31, 2019, the aggregate amount of the total transaction price allocated in contracts with original duration greater than one year of the remaining performance obligations was approximately $943,500. As of December 31, 2019, the Company expects to recognize the majority of the revenue of remaining performance obligation over the next 24 months. Such remaining performance obligations represent unsatisfied or partially unsatisfied performance obligations pursuant to ASC 606. The Company has elected the optional exemption, which allows for the exclusion of the amounts for remaining performance obligations that are part of contracts with an original expected duration of one year or less. m. Costs to Obtain Contracts: The Company capitalizes sales commission as costs of obtaining a contract when they are incremental and if they are expected to be recovered. The Company applies judgment in estimating the amortization period by taking into consideration customer contract terms, history of renewals, expected length of customer relationship, as well as the useful life of the underlying technology and products. Amortization of sales commission expense is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mmission expense for the years 2019, 2018 and 2017 were $93,081; $76,776 and $92,166, respectively. n. Research and development costs: Research and development costs (net of grants and capitalized expenses) incurred in the process of software production are charged to expenses as incurred. o. Income taxes: To prepare our consolidated financial statements, the Company estimates its income taxes in each of the jurisdictions in which it operates, and in certain of these jurisdictions, it is calculated based on the Company assumptions as to its entitlement to various benefits under the applicable tax laws in the jurisdiction. The entitlement to such benefits depends upon the Company's compliance with the terms and conditions set out in these law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p. Non-royalty grants: Non-royalty bearing grants from the Government of Israel for funding research and development projects are recognized at the time the Company is entitled to such grants on the basis of the related costs incurred and recorded as a deduction from research and development expenses. q.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Europe, the Middle East, Africa and Asia Pacifi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U.S. Treasuries and U.S. Government Agencies. The Company's investment policy limits the amount that the Company may invest in any one type of investment or issuer, thereby reducing credit risk concentrations. The Company entered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for additional information. r. 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 for 2019, 2018 and 2017 amounted to $7,656, $13,453 and $9,862, respectively. The Company also has other liabilities for severance pay in other jurisdictions. The Company has a 401(k) defined contribution plan covering certain employees in the U.S. All eligible employees may elect to contribute up to 6%-8% of their eligible compensation but generally not greater than annual contribution of $19 in 2019, $18.5 in 2018 and $18 in 2017 (for certain employees over 50 years of age the maximum annual contribution is $25 per year in 2019, $24.5 in 2018 and $24 in 2017) of their total annual compensation to the plan through salary deferrals, subject to IRS limits. The Company matches 50% of employee contributions to the plan up to a limit of 6-8% of their eligible compensation. In the years 2019, 2018 and 2017, the Company recorded an expense for matching contributions in the amount of $8,068; $7,732 and $7,044, respectively. s. Leases On January 1, 2019, the Company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it to carryforward its historical lease classification, its assessment on whether a contract was or contains a lease, and its initial direct costs for any leases that existed prior to January 1, 2019. The Company also elected to combine its lease and non-lease components for car leases and to not recognize a lease liability and a right-of-use (“ROU”) asset on the balance sheet for leases with a term of twelve months or less. The Company recognize the associated lease payments in the consolidated statements of income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 only payments that are fixed and determinable at the time of commencement. As most of the Company leases do not provide an implicit rate, the Company use its incremental borrowing rate based on the information available at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The Company's lease agreements may contain variable costs such as common area maintenance, insurance, real estate taxes or other costs. Variable lease costs are expensed as incurred on the consolidated statements of income. t.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the Company's intention and ability is to settle the convertible debt in cash, the potential issuance of shares related to the convertible debt does not affect diluted shares. As further described in Note 15, the Company entered into an exchangeable note hedge transaction and warrants transaction. While the exchangeable note hedge transaction is anti-dilutive and as such is not included in the computation of diluted earnings per share, the warrants transaction had dilutive effect and as such were included in the computation of the diluted earnings per share. The number of shares related to the outstanding exchangeable note hedge transaction is 3,457,475. The weighted average number of shares related to outstanding anti-dilutive options excluded from the calculations of diluted net earnings per share was 4,921; 108,617 and 62,319 for the years 2019, 2018 and 2017, respectively. u. Accounting for stock-based compensation: The Company accounts for stock-based compensation in accordance with ASC 718, "Compensation - Stock Compensation" ("ASC 718"), which requires the measurement and recognition of stock base compensation expense based on estimated fair values for all share-based payment awards made to employees and directors. ASC 718 requires companies to estimate the fair value of equity-based payment awards on the date of grant using an option-pricing model. The Company recognizes compensation expenses for the value of its awards, which have graded vesting, based on the accelerated attribution method over the requisite service period of each of the awards. The Company account for forfeitures as they occur.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4d The Company measures the fair value of restricted stock based on the market value of the underlying shares at the date of grant. The fair value of certain performance share units with market-based performance conditions granted under the employee equity plan was estimated on the grant date using the Monte Carlo valuation methodology. v.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and its foreign currency derivative contracts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exchangeable senior notes and foreign currency derivative contracts are classified within Level 2 (see Notes 3, 10 and 15). The carrying amounts of cash and cash equivalents, short-term bank deposits, trade receivables and trade payables approximate their fair value due to the immediate or short-term maturities of these financial instruments. The carrying amount of the loan approximates its fair value due to the fact that the loan bears a variable interest rate. w.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x. Advertising expenses: Advertising expenses are charged to expense as incurred. Advertising expenses for the years 2019, 2018 and 2017 were $16,040; $13,527 and $13,543, respectively. y. Treasury shares: The Company repurchases its ordinary shares from time to time on the open market or in other transactions and holds such shares as treasury shares. The Company presents the cost to repurchase treasury stock as a reduction of shareholders' equity. The Company reissues treasury shares under the stock purchase plan, upon exercise of options and upon vesting of restricted stock units ("RSU"). Reissuance of treasury shares is accounted for in accordance with ASC 505-30 whereby gains are credited to additional paid-in capital and losses are charged to additional paid-in capital to the extent that previous net gains are included therein and otherwise to retained earnings. z.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t>
  </si>
  <si>
    <t>SHORT-TERM AND LONG-TERM INVESTMENTS</t>
  </si>
  <si>
    <t>Investments, Debt and Equity Securities [Abstract]</t>
  </si>
  <si>
    <t xml:space="preserve">SHORT-TERM AND LONG-TERM INVESTMENTS Short-term and long-term investments include marketable securities in the amount of $735,717 and $488,727 as of December 31, 2019 and 2018, respectively and short-term bank deposits in the amounts of $17,444 as of December 31, 2019. The following table summarizes amortized costs, gross unrealized gains and losses and estimated fair values of available-for-sale marketable securities as of December 31, 2019 and 2018: Amortized cost Gross unrealized gains Gross unrealized losses Estimated fair value (Level 2 within the fair value hierarchy) December 31, December 31, December 31, December 31, 2019 2018 2019 2018 2019 2018 2019 2018 Corporate debentures $ 687,886 $ 457,944 $ 4,865 $ 190 $ (271) $ (1,993) $ 692,480 $ 456,141 U.S. Treasuries 23,182 21,943 82 — (2) (226) 23,262 21,717 U.S. Government Agencies 19,957 10,854 38 16 (20) (1) 19,975 10,869 $ 731,025 $ 490,741 $ 4,985 $ 206 $ (293) $ (2,220) $ 735,717 $ 488,727 The scheduled maturities of available-for-sale marketable securities as of December 31, 2019 are as follows: Amortized Estimated Due within one year $ 192,882 $ 193,328 Due after one year through five years 538,142 542,389 $ 731,025 $ 735,717 Investments with continuous unrealized losses for less than 12 months and 12 months or greater and their related fair values as of December 31, 2019 and 2018 are as indicated in the following tables: December 31, 2019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70,733 $ (117) $ 48,658 $ (154) $ 119,391 $ (271) U.S. Treasuries — — 5,005 (2) 5,005 (2) U.S. Government Agencies 10,974 (20) — — 10,974 (20) $ 81,707 $ (137) $ 53,663 $ (156) $ 135,370 $ (293) December 31, 2018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231,845 $ (754) $ 113,870 $ (1,239) $ 345,715 $ (1,993) U.S. Treasuries 14,926 (12) 6,791 (214) 21,717 (226) U.S. Government Agencies 7,932 (1) — — 7,932 (1) $ 254,703 $ (767) $ 120,661 $ (1,453) $ 375,364 $ (2,220) </t>
  </si>
  <si>
    <t>PREPAID EXPENSES AND OTHER CURRENT ASSETS</t>
  </si>
  <si>
    <t>Prepaid Expense and Other Assets [Abstract]</t>
  </si>
  <si>
    <t xml:space="preserve">PREPAID EXPENSES AND OTHER CURRENT ASSETS December 31, 2019 2018 Government authorities $ 46,444 $ 30,369 Interest receivable 6,948 2,867 Prepaid expenses 56,008 45,671 Inventories 3,389 3,434 Other 4,183 5,109 $ 116,972 $ 87,450 </t>
  </si>
  <si>
    <t>OTHER LONG-TERM ASSETS</t>
  </si>
  <si>
    <t>Other Assets, Noncurrent Disclosure [Abstract]</t>
  </si>
  <si>
    <t xml:space="preserve">OTHER LONG-TERM ASSETS December 31, 2019 2018 Deferred commission costs $ 79,336 $ 57,675 Severance pay fund 13,201 12,575 Long-term deposits and other assets 31,497 3,792 $ 124,034 $ 74,042 </t>
  </si>
  <si>
    <t>PROPERTY AND EQUIPMENT, NET</t>
  </si>
  <si>
    <t>Property, Plant and Equipment, Net [Abstract]</t>
  </si>
  <si>
    <t>PROPERTY AND EQUIPMENT, NET December 31, 2019 2018 Cost: Computers and peripheral equipment $ 263,128 $ 253,325 Internal use software 105,297 69,452 Office furniture and equipment 13,180 13,060 Leasehold improvements 59,199 57,454 440,804 393,291 Accumulated depreciation: Computers and peripheral equipment 212,471 196,820 Internal use software 41,622 16,597 Office furniture and equipment 8,655 7,717 Leasehold improvements 36,409 31,819 299,157 252,953 Depreciated cost $ 141,647 $ 140,338 Depreciation expense totaled $60,174, $49,963 and $37,924 for the years 2019, 2018 and 2017, respectively. The Company recorded a reduction of $18,653 and $11,485 to the cost and accumulated depreciation of fully depreciated equipment and leasehold improvements no longer in use for the years ended December 31, 2019 and 2018, respectively.</t>
  </si>
  <si>
    <t>OTHER INTANGIBLE ASSETS, NET</t>
  </si>
  <si>
    <t>Intangible Assets, Net (Excluding Goodwill) [Abstract]</t>
  </si>
  <si>
    <t xml:space="preserve">OTHER INTANGIBLE ASSETS, NET a. Definite-lived other intangible assets: December 31, 2019 2018 Original amounts: Core technology $ 577,692 $ 720,134 Customer relationships, backlog and distribution network 258,137 393,204 Trademarks 44,440 55,896 880,269 1,169,234 Accumulated amortization: Core technology 281,319 372,895 Customer relationships, backlog and distribution network 170,454 264,463 Trademarks 17,477 23,644 469,250 661,002 Other intangible assets, net $ 411,019 $ 508,232 b. Amortization expense amounted to $113,056, $107,179 and $118,377 for the years ended December 31, 2019, 2018 and 2017, respectively. c. Estimated amortization expense: For the year ended December 31, 2020 $ 107,543 2021 100,525 2022 81,351 2023 66,195 2024 50,110 Thereafter 5,295 $ 411,019 </t>
  </si>
  <si>
    <t>GOODWILL</t>
  </si>
  <si>
    <t>Goodwill and Intangible Assets Disclosure [Abstract]</t>
  </si>
  <si>
    <t>GOODWILL Following the Company's acquisitions in 2019 and 2018, as described in Note 1b, the changes in the carrying amount of goodwill allocated to reportable segments for the years ended December 31, 2019 and 2018 are as follows: Year ended December 31, 2019 Customer Engagement Financial Crime and Compliance Total As of January 1, 2019 $ 1,103,091 $ 263,115 $ 1,366,206 Acquisitions (*) 9,176 — 9,176 Functional currency translation adjustments 2,413 623 3,036 As of December 31, 2019 $ 1,114,680 $ 263,738 $ 1,378,418 Year ended December 31, 2018 Customer Engagement Financial Crime and Compliance Total As of January 1, 2018 $ 1,053,922 $ 264,320 $ 1,318,242 Acquisitions (*) 54,203 — 54,203 Functional currency translation adjustments (5,034) (1,205) (6,239) As of December 31, 2018 $ 1,103,091 $ 263,115 $ 1,366,206 (*) Including adjustments of $(5,304) and $5,624, resulting from finalization of purchase price allocations with respect to 2019 and 2018, respectively.</t>
  </si>
  <si>
    <t>ACCRUED EXPENSES AND OTHER LIABILITIES</t>
  </si>
  <si>
    <t>Payables and Accruals [Abstract]</t>
  </si>
  <si>
    <t xml:space="preserve">ACCRUED EXPENSES AND OTHER LIABILITIES December 31, 2019 2018 Payroll and related expenses $ 179,291 $ 158,185 Accrued expenses 97,325 104,568 Government authorities 101,194 95,535 Other 13,875 15,620 $ 391,685 $ 373,908 </t>
  </si>
  <si>
    <t>DERIVATIVE INSTRUMENTS</t>
  </si>
  <si>
    <t>General Discussion of Derivative Instruments and Hedging Activities [Abstract]</t>
  </si>
  <si>
    <t xml:space="preserve">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As a result of adopting new accounting guidance discussed in Note 2, "Recently adopted accounting pronouncements", beginning January 1, 2019, gains and losses on derivatives instruments that are designated and qualify as a cash flow hedge (i.e., hedging the exposure to variability in expected future cash flows that are attributable to a particular risk), are recorded in accumulated other comprehensive income (loss) and reclassified into in the same accounting period in which the designated forecasted transaction or hedged item affects earnings. Prior to January 1, 2019, cash flow hedge ineffectiveness was separately measured and reported immediately in earnings. Cash flow hedge ineffectiveness was immaterial during 2018 and 2017. The Company entered into option and forward contracts to hedge a portion of anticipated New Israeli Shekel ("NIS"), Indian Rupee ("INR") and Philippine peso ("PHP") payroll and benefit payments as well as facilities related payments. These derivative instruments are designated as cash flow hedges, as defined by ASC 815 and accordingly are measured in fair value. These transactions are effective and, as a result, gain or loss on the derivative instruments are reported as a component of accumulated other comprehensive income (loss) and reclassified as payroll expenses, facility expenses or finance expenses, respectively, at the time that the hedged income/expense is recorded. Notional amount Fair value December 31, December 31, 2019 2018 2019 2018 Option contracts to hedge payroll expenses ILS $ 16,204 $ 73,950 $ 294 $ (2,566) expenses INR 21,904 40,391 800 807 Option contracts to hedge facility expenses ILS 1,273 5,200 19 (137) expenses INR 2,006 3,874 80 80 Forward contracts to hedge payroll expenses ILS 67,139 53,500 1,333 (1,926) expenses INR 10,032 — 50 — expenses PHP 2,362 4,452 64 187 Forward contracts to hedge lease obligations PHP 4,921 — — — Forward contracts to hedge facility expenses ILS 2,546 — 67 — Forward contracts to hedge facility expenses PHP 433 628 12 28 $ 128,820 $ 181,995 $ 2,719 $ (3,527) The Company currently hedges its exposure to the variability in future cash flows for a maximum period of one year. As of December 31, 2019, the Company expects to reclassify all of its unrealized gains and losses from accumulated other comprehensive income to earnings during the next twelve months. The fair value of the Company's outstanding derivative instruments at December 31, 2019 and 2018 is summarized below: Fair value of derivative instruments December 31, Balance sheet line item 2019 2018 Derivative assets: Foreign exchange option contracts Prepaid expenses and other current assets $ 1,194 $ 888 Foreign exchange forward contracts Prepaid expenses and other current assets 1,525 214 Derivative liabilities: Foreign exchange option contracts Accrued expenses and other liabilities — (2,703) Foreign exchange forward contracts Accrued expenses and other liabilities $ — $ (1,926) The effect of derivative instruments in cash flow hedging relationship on income and other comprehensive income for the years ended December 31, 2019, 2018 and 2017 is summarized below: Amount of gain (loss) recognized in Year Ended December 31, 2019 2018 2017 Derivatives in foreign exchange cash flow hedging relationships: Forward contracts $ 2,108 $ (6,059) $ 3,317 Option contracts 3,387 (2,571) 3,504 $ 5,495 $ (8,630) $ 6,821 Derivatives in foreign exchange cash flow hedging relationships: Amount of gain (loss) reclassified from other comprehensive income Year Ended December 31, Statements of income line item 2019 2018 2017 Option contracts to hedge payroll and facility expenses Cost of revenues and operating expenses $ 320 $ 66 $ (2,429) Forward contracts to hedge payroll and facility expenses Cost of revenues, operating expenses and financial expenses (749) 4,715 (3,157) $ (429) $ 4,781 $ (5,586) </t>
  </si>
  <si>
    <t>LEASES</t>
  </si>
  <si>
    <t>Leases [Abstract]</t>
  </si>
  <si>
    <t>LEASES The Company has entered into various non-cancelable operating lease agreements for certain of our office spaces and motor vehicles. The leases have original lease periods expiring between 2020 and 2037. The Company does not assume renewals in its determination of the lease term unless the renewals are considered as reasonably assured at lease commencement. The operating lease cost for the year ended December 31, 2019 was $22,528. Supplemental cash flow information related to leases was as follows: Year Ended December 31, 2019 Operating cash flows from operating leases $ 23,404 New right-of-use assets obtained in exchange for operating lease obligations $ 4,975 Maturities of lease liabilities were as follows : Operating Leases 2020 $ 23,118 2021 20,003 2022 18,926 2023 11,951 2024 9,866 Thereafter 81,472 Total lease payments 165,336 Less imputed interest (40,327) Total $ 125,009 Supplemental balance sheet information related to leases was as follows: Year Ended December 31, 2019 Current maturities of operating leases $ 21,519 Long-term operating leases 103,490 Total operating lease liabilities $ 125,009 Weighted-average remaining operating lease term 10.70 Weighted-average discount rate of operating leases 4.95 %</t>
  </si>
  <si>
    <t>Commitments and Contingencies Disclosure [Abstract]</t>
  </si>
  <si>
    <t>COMMITMENTS AND CONTINGENT LIABILITIES a. Commitments: The Company is also obligated under certain agreements with its suppliers to purchase licenses and hosting services. These non-cancelable obligations as of December 31, 2019 are $65,374. b. Legal proceedings: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t>
  </si>
  <si>
    <t>TAXES ON INCOME</t>
  </si>
  <si>
    <t>Income Tax Disclosure [Abstract]</t>
  </si>
  <si>
    <t>TAXES ON INCOME a. Israeli taxation: 1. Corporate tax: Commencing 2012, NICE Ltd. and its Israeli subsidiary elected the Preferred Enterprise regime to apply under the Law for the Encouragement of Capital Investments (the "Investment Law"). The election is irrevocable. Under the Preferred Enterprise Regime, from 2015 through 2016, NICE Ltd. and its Israeli subsidiary's entire preferred income was subject to the tax rate of 16%. In December 2016, the Israeli Knesset passed a number of changes to the Investments Law regimes. These changes came into law in May 2017, retroactively effective beginning January 1, 2017, upon the passing into law of Regulations promulgated by the Finance Ministry to implement the "Nexus Principles" based on OECD guidelines published as part of the Base Erosion and Profit Shifting (BEPS) project. Such Regulations provide rules for implementation of the new beneficial Preferred Technology Enterprise tax regime. The Company believes it qualifies as a Preferred Technology Enterprise and accordingly is eligible for a tax rate of 12% on its preferred technology income, as defined in such regulations, beginning from tax year 2017 and onwards. The Company expects that it will continue to qualify as a Preferred Technology Enterprise in subsequent tax years. Income not eligible for Preferred Enterprise or Preferred Technology Enterprise benefits is taxed at the regular corporate tax rate, which is 23% in 2019, and was 23% in 2018 and 24% in 2017. Prior to 2012, most of NICE Ltd. and its Israeli subsidiary's income was exempt from tax or subject to reduced tax rates under the Investment Law. Upon distribution of exempt income, the distributing company was subject to reduced corporate tax rates ordinarily applicable to such income under the Investment Law. Currently, income subjected to a reduced tax rate under the Preferred Enterprise and Preferred Technology Enterprise Regime will be freely distributable as dividends, subject to a 20% withholding tax (or lower, under an applicable tax treaty). However, upon the distribution of a dividend from such Preferred Income to an Israeli company, no withholding tax will be imposed In September 2013, and pursuant to a temporary Israeli government tax relief, the Company made an election to pay reduced corporate tax on undistributed exempt income, generated under the Investment Law and accumulated by the company until December 31, 2011 and be entitled to distribute a dividend, without being required to pay additional corporate tax, from such income. NICE Ltd. duly released its and its Israeli subsidiary's tax-exempted income through 2011. In addition, under this election the Company was required to make and complete certain qualified investments in Israeli "industrial projects" (as defined in the Law), by December 31, 2018, which the Company believes it has done. Further to the election, NICE Ltd. no longer has a tax liability upon future distributions of its tax-exempted earnings, while the Israeli subsidiary may have a tax liability upon future distributions only with respect to its 2012 tax-exempted earnings. 2. Foreign Exchange Regulations: Under the Foreign Exchange Regulations, NICE Ltd. and its Israeli subsidiary calculate their tax liability in U.S. Dollars according to certain orders. The tax liability, as calculated in U.S. Dollars is translated into NIS according to the exchange rate as of December 31st of each year. 3. Tax benefits under the Israeli Law for the Encouragement of Industry (Taxation), 1969: NICE Ltd. and its Israeli subsidiary believe they currently qualify as an "Industrial Company" as defined by the above law and, as such, are entitled to certain tax benefits including accelerated depreciation, deduction of public offering expenses in three equal annual installments and amortization of cost of purchased know-how and patents for tax purposes over 8 years. b. Income taxes on non-Israeli subsidiaries: Non-Israeli subsidiaries are taxed according to the tax laws in their respective country of residence. The Company's consolidated tax rate depends on the geographical mix of where its profits are earned. Primarily, in 2019, the Company's U.S. subsidiaries are subject to combined federal and state income taxes of approximately 25% and its subsidiaries in the U.K. and India are subject to corporation tax at a rate of approximately 19% and 18.5% respectively.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s of December 31, 2019, the amount of undistributed earnings of non-Israeli subsidiaries, which is considered indefinitely reinvested, was $788,728 with a corresponding unrecognized deferred tax liability of $115,505. If these earnings were distributed to Israel in the form of dividends or otherwise, the Company would be subject to additional Israeli income taxes (subject to an adjustment for foreign tax credits) and foreign withholding taxes. c. U.S. Tax Reform: On December 22, 2017, the United States enacted the Tax Cuts and Jobs Act (the "U.S. Tax Reform" or "TCJA"); a comprehensive tax legislation that includes significant changes to the taxation of business entities. These changes include several key tax provisions that might impact the Company, among others: (i) a permanent reduction to the statutory federal corporate income tax rate from 35% to 21% effective for tax years beginning after December 31, 2018; (ii) a shift of the U.S. taxation of multinational corporations from a tax on worldwide income to a modified territorial system (along with certain new rules designed to prevent erosion of the U.S. income tax base - "BEAT"); (iii) establishing immediate deductions for certain new investments instead of deductions for depreciation expense over time, and modifying or repealing certain business deductions and credits; and (iv) providing a permanent deduction to corporations generating revenues from non-US markets (known as a deduction for foreign derived intangible income - "FDII"). The final impact of the TCJA may differ due to, among other things, possible changes in the interpretations and assumptions made by the Company as a result of additional information, additional guidance or finalization of law and regulations, that will be issued by the U.S. Department of Treasury, the IRS or other standard-setting bodies, and which may impact the Company's future financial statements; and will be accounted for when such guidance is issued. d. Net operating loss carryforward: As of December 31, 2019, the Company and certain of its subsidiaries had tax loss carry-forwards totaling in aggregate approximately $151,959 which can be carried forward and offset against taxable income. Approximately $73,011 of these carry-forward tax losses have no expiration date, with the balance expiring between 31.12.25 and 31.12.37.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e.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9 2018 Deferred tax assets: Net operating losses carryforward and tax credits $ 31,254 $ 88,528 Intra-entity transfer of certain intangible assets ( *) 18,798 — Operating leases liabilities 24,398 — Share based payments 19,017 21,631 Research and development costs 3,645 3,473 Reserves, allowances and other 31,090 21,838 Deferred tax assets before valuation allowance 128,202 135,470 Valuation allowance (9,145) (11,211) Deferred tax assets 119,057 124,259 Deferred tax liabilities: Acquired intangibles (87,711) (126,318) Operating lease right-of-use assets (20,357) — Acquired deferred revenue (760) (2,033) Internal Use Software and other Fixed Assets (14,779) (15,677) Prepaid Compensation Expenses (17,446) (12,062) Deferred tax liabilities (141,053) (156,090) Deferred tax liabilities, net $ (21,996) $ (31,831) (*) During the year ended December 31, 2019, the Company completed an intra-entity transfer of certain intangible assets to a different tax jurisdiction. As a result of the transfer, the Company utilized net operating losses carried forward and consequently released the valuation allowance on certain deferred tax assets, incurred a tax expense on capital gain, released certain deferred tax liabilities and recorded a deferred tax asset. December 31, 2019 2018 Deferred tax assets $ 30,513 $ 12,309 Deferred tax liabilities (52,509) (44,140) Deferred tax liabilities, net $ (21,996) $ (31,831) The Company has provided valuation allowances in respect of certain deferred tax assets resulting from tax loss carry forwards and other reserves and allowances due to uncertainty concerning their realization. f. A reconciliation of the Company's effective tax rate to the statutory tax rate in Israel is as follows: Year Ended December 31, 2019 2018 2017 Income before taxes on income, as reported in the consolidated statements of income $ 234,273 $ 186,715 $ 129,660 Statutory tax rate in Israel 23.0 % 23.0 % 24.0 % Preferred Enterprise / Preferred Technology Enterprise benefits (*) (7.7) % (13.0) % (16.8) % Changes in valuation allowance 0.7 % — — % Earnings taxed under foreign law 17.9 % (1.8) % (4.6) % Tax settlements and other adjustments 5.8 % 7.0 % 14.3 % U.S. Tax Reform one-time adjustment (1.6) % (23.9) Intangible assets transfer (14.2) % Other (4.9) % 1.1 % (3.5) % Effective tax rate 20.6 % 14.7 % (10.5) % (*) The effect of the benefit resulting from the "Preferred Enterprise/Preferred Technology Enterprise benefits " status on net earnings per ordinary share is as follows: Year Ended December 31, 2019 2018 2017 Basic $ 0.29 $ 0.39 $ 0.36 Diluted $ 0.28 $ 0.38 $ 0.35 g. Income before taxes on income is comprised as follows: Year Ended December 31, 2019 2018 2017 Domestic $ 169,236 $ 193,664 $ 188,070 Foreign 65,037 (6,949) (58,410) $ 234,273 $ 186,715 $ 129,660 h. Taxes on income (tax benefit) are comprised as follows: Year Ended December 31, 2019 2018 2017 Current $ 60,586 $ 57,549 $ 57,174 Deferred (12,217) (30,172) (70,805) 48,369 27,377 (13,631) Domestic 8,614 29,947 27,673 Foreign 39,755 (2,570) (41,304) $ 48,369 $ 27,377 $ (13,631) Of which: Year Ended December 31, 2019 2018 2017 Domestic taxes: Current $ 29,075 $ 34,370 $ 22,808 Deferred (20,461) (4,423) 4,865 8,614 29,947 27,673 Foreign taxes: Current 31,196 23,179 34,366 Deferred 8,559 (25,749) (75,670) 39,755 (2,570) (41,304) Taxes on income (tax benefit) $ 48,369 $ 27,377 $ (13,631) i. Uncertain tax positions: A reconciliation of the beginning and ending balances of the total amounts of unrecognized tax benefits is as follows: December 31, 2019 2018 Uncertain tax positions, beginning of year $ 58,560 $ 43,984 Increases/(Decreases) in tax positions for prior years (3,443) 5,121 Increases in tax positions for current year 15,749 13,353 Settlements — (3,471) Expiry of the statute of limitations (5,982) (427) Uncertain tax positions, end of year $ 64,884 $ 58,560 All the Company's unrecognized tax benefits would, if recognized, reduce the Company's annual effective tax rate. The Company has further accrued $3,889 and $501 due to interest and penalties related to uncertain tax positions as of December 31, 2019 and 2018 respectively. During the course of 2019, upon receipt of an information letter, the Company's United Kingdom Subsidiary Group elected to register for the United Kingdom Profits Diversion Compliance Facility, covering the years 2015-2018. NICE Ltd. is currently in the process of routine Israeli income tax audits for the tax years 2014, 2015 and 2016. As of December 31, 2019, U.S. federal income tax returns filed by the Company or its subsidiaries for the tax years prior to 2016 are no longer subject to audit; and to the extent the Company or its subsidiaries generated net operating losses or tax credits in closed tax years, future use of the net operating loss or tax credit carry forward balance would be subject to examination within the relevant statute of limitations for the year in which it was utilized. The Company and its subsidiaries are still subject to other income tax audits for the tax years of 2011 through 2018.</t>
  </si>
  <si>
    <t>Stockholders' Equity Note [Abstract]</t>
  </si>
  <si>
    <t>SHAREHOLDERS' EQUITY a. The Ordinary shares of the Company are traded on the Tel-Aviv Stock Exchange and its American Depositary Shares ("ADSs"), each representing one fully paid ordinary share, par value NIS 1.00 per share of the Company, are traded on NASDAQ. b. Share option plans: 2008 and 2016 Share Incentive Plan In June 2008 the Company adopted the 2008 Share Incentive Plan (the “2008 Plan”) and in February 2016 the Company adopted the 2016 Share Incentive Plan (the “2016 Plan”, and together with the 2008 Plan, the “Plans”). The Company adopted the Plans to provide incentives to employees, directors, consultants and/or contractors by rewarding performance and encouraging behavior that will improve the Company’s profitability. . Under each of the Plans, the Company's employees, directors, consultants and/or contractors may be granted any equity-related award, including: any type of an option to acquire the Company ordinary shares; share appreciation right; share and/or restricted share award (“RSA”); restricted stock unit (“RSU”) and/or other share unit; and/or other share-based award and/or other right or benefit under the Plans, including any such equity-related award that is a performance based award (each an “Award”). In regard to the 2008 Plan, please see the discussion below regarding performance-based awards beginning calendar year 2014. . Generally, under the terms of the Plans, unless determined otherwise by the administrator of the Plans, 25% of an Award granted becomes exercisable on the first anniversary of the date of grant and 6.25% becomes exercisable once every quarter during the subsequent three years. Specifically with respect to RSUs and options granted with an exercise price equal to the nominal value of an ordinary share (“par value options”), unless determined otherwise by the Board of Directors, 25% of the RSUs and the par value options granted become vested on each of the four consecutive annual anniversaries following the date of grant. . Certain executive officers are entitled to acceleration of vesting of Awards in the event of a change of control, subject to certain conditions. Awards with a vesting period expire six years after the date of grant. Pursuant to a resolution of the Company's Board of Directors dated February 4, 2014, options that are performance-based and that were granted during calendar year 2014 and thereafter shall expire seven years following the date of grant. The maximum number of shares that may be subject to Awards granted under each of the Plans is calculated each calendar year as 3% of the Company’s issued and outstanding share capital as of December 31 of the preceding calendar year (pursuant to an amendment of the 2016 Plan approved by the Board of Directors on October 2, 2019). Such amount is reset for each calendar year. Awards are non-transferable except by will or the laws of descent and distribution . Following an amendment made in December 2010 to the 2008 Plan and also applied under the 2016 Plan (the “2010 Amendment”), options granted under such plan are granted at an exercise price equal to the average of the closing prices of one ADR as quoted on the NASDAQ market during the 30 consecutive calendar days preceding the date of grant, unless determined otherwise by the administrator of the Plans (including par value options in some cases). Prior to the 2010 Amendment, the options were granted at an exercise price of not less than the fair market value of the ordinary shares on the date of the grant, subject to certain exceptions that could be approved by the Company's Board of Directors, including in some cases par value options. The Company’s Board of Directors also adopted an addendum to the Plans for Awards granted to residents of Israel (the "Addendum") and resolved to elect the "Capital Gains Route" (as defined in Section 102(b)(2)) of the Israeli Income Tax Ordinance-5721-1961 (“Tax Ordinance”) for the grant of Awards to Israeli grantees. There is also a U.S. addendum under each of the Plans that applies to non-qualified stock options for purposes of U.S. tax laws . During 2019, the Company granted 914,194 options and restricted share units under the 2016 Plan (which constituted 1.48% of the Company issued and outstanding share capital as of December 31, 2018). Pursuant to the terms of the acquisitions of, e-Glue Software Technologies Inc., Merced, Nexidia, inContact and Mattersight, the Company assumed or replaced unvested options, RSAs and RSUs and converted them or replaced them with the Company's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The fair value of the Company's stock options granted to employees and directors for the years ended December 31, 2019, 2018 and 2017 was estimated using the following assumptions: 2019 2018 2017 Expected volatility 19.44%-21.54% 21.23%-21.83% 21.69%-22.90% Risk free interest rate 1.43%-2.55% 2.42%-3.04% 1.53%-2.00% Expected dividend — — —% Expected term (in years) 3.5 3.5 3.5 A summary of the Company's stock options activity and related information for the year ended December 31, 2019, is as follows: Number of options Weighted-average exercise price Weighted- average remaining contractual term Aggregate intrinsic Outstanding at January 1, 2019 1,184,847 19.82 4.47 104,731 Granted 368,375 17.86 Exercised 319,860 16.46 Cancelled 2,765 25.70 Forfeited 121,161 1.20 Outstanding at December 31, 2019 1,109,436 22.16 4.35 147,545 Exercisable at December 31, 2019 425,433 40.08 3.27 48,955 The weighted-average grant-date fair value of options granted during the years 2019, 2018 and 2017 was $121.21, $89.54 and $61.54, respectively. The total intrinsic value of options exercised during the years 2019, 2018 and 2017 was $87,872; $68,749 and $42,592, respectively. The options outstanding under the Company's stock option plans as of December 31, 2019 have been separated into ranges of exercise price as follows: Ranges of Options outstanding as of December 31, 2019 Weighted Weighted Options exercisable as of December 31, 2019 Weighted (Years) $ $ $ 0.29 810,121 4.56 0.28 197,163 0.28 $ 6.72-9.89 2,983 4.07 7.20 2,983 7.20 $ 12.45-17.72 398 0.66 14.86 398 14.86 $ 336.02-48.48 50,899 4.13 40.72 34,106 41.16 $ 54.95-80.76 143,780 2.85 71.32 134,079 71.05 $ 85.104-151.63 101,255 4.95 118.55 56,704 106.52 1,109,436 4.47 19.82 425,433 36.24 A summary of the Company's RSU and the Company's RSA activities and related information for the year ended December 31, 2019, is as follows: Number of RSU and RSA ( *) Outstanding at January 1, 2019 1,759,070 Granted 545,819 Vested (649,556) Forfeited (118,284) Outstanding at December 31, 2019 1,537,049 (*) NIS 1 par value which represents approximately $0.29 As of December 31, 2019, the total compensation cost related to nonvested awards not yet recognized was approximately $131,459, which is expected to be recognized over a period of up to four years. The total equity-based compensation expense related to all of the Company's equity-based awards, recognized for the years ended December 31, 2019, 2018 and 2017, was comprised as follows: Year ended 2019 2018 2017 Cost of revenues $ 11,244 $ 11,000 $ 11,337 Research and development, net 9,239 7,363 9,038 Selling and marketing 26,650 27,455 23,107 General and administrative 34,897 21,405 13,498 Total stock-based compensation expenses $ 82,030 $ 67,223 $ 56,980 c. Treasury shares: On January 10, 2017, the Company's Board of Directors authorized a program to repurchase up to $150,000 of Company's issued and outstanding ordinary shares and ADRs. This share repurchase program commenced on April 7, 2017. On February 12, 2020, the Company's Board of Directors authorized an additional program to repurchase up to $200,000 of the Company's issued and outstanding ordinary shares and ADRs, following completion of the program approved in 2017. Repurchases may be made from time to time in the open market or in privately negotiated transactions in accordance with applicable securities laws and regulations. The timing and amount of the repurchase transactions will be determined by the Company's management and may depend on a variety of factors including market conditions, alternative investment opportunities and other considerations. These programs do not obligate the Company to acquire any particular amount of ordinary shares and ADRs and each program may be modified or discontinued at any time without prior notice. d. Dividends: On February 13, 2013, the Company announced that the Board of Directors had approved a dividend plan under which the Company paid quarterly cash dividends to holders of the Company's ordinary shares and ADRs subject to declaration by its Board of Directors. Under Israeli law, dividends may be paid only out of profits and other surplus (as defined in the law) as of the Company's most recent financial statements or as accrued over a period of two years, whichever is higher, provided that there is no reasonable concern that the dividend distribution will prevent the Company from meeting its existing and foreseeable obligations as they come due. On January 10, 2017, the Company announced that the Board of Directors had approved the termination of this dividend plan in connection with the Company's adoption of a capital return strategy to optimize the Company's long-term growth profile. Payment of future dividends, if any, will be at the discretion of the Company's Board of Directors and will depend on various factors, such as the Company's statutory profits, financial condition, operating results and current and anticipated cash needs. Under current Israeli regulations, any cash dividend in Israeli currency paid in respect of ordinary shares purchased by non-residents of Israel with non-Israeli currency may be freely repatriated in such non-Israeli currency, at the rate of exchange prevailing at the time of conversion. The total amount of annual dividend declared and paid in 2018 and 2017 was $0.00 per share and $0.16 per share, respectively. In 2019, no dividend was declared.</t>
  </si>
  <si>
    <t>DEBT</t>
  </si>
  <si>
    <t>Debt Disclosure [Abstract]</t>
  </si>
  <si>
    <t>DEBT In 2016, the Company entered into a Credit Agreement with certain lenders, according to which the following credit facilities were issued: 1) a loan of $475,000, and 2) a revolving credit loan of up to $75,000. The Credit Agreement contains a number of covenants and restrictions that, among other things and subject to certain agreed upon exceptions, require the Company and its subsidiaries to satisfy certain financial covenants and restrict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in each case, subject to certain agreed upon exceptions. A failure to comply with these covenants could permit the lenders under the Credit Agreement to declare all amounts borrowed under the Credit Agreement, together with accrued interest and fees, to be immediately due and payable. As of December 31, 2019, the Company was in compliance with all covenants and requirements outlined in the Credit Agreement. Loan On January 2017, the Company prepaid a principal amount of $260,000 which resulted in $5,300 amortization of debt issuance costs. In addition, the contractual principal payments for the loan have changed and the Company will pay the entire remaining principal of $215,000 at the final maturity date which is December 31, 2021. The loan bears interest through maturity at a variable rate based upon, at the Company's option every interest period, either (a) the LIBOR rate for Eurocurrency borrowing or (b) an Alternate Base Rate ("ABR"), which is the highest of (i) the administrative agent's prime rate, (ii) one-half of 1.00% in excess of the overnight U.S. Federal Funds rate, and (iii) 1.00% in excess of the one-month LIBOR), plus in each case, an applicable margin. The applicable margin for Eurocurrency loans ranges, based on the applicable total net leverage ratio, from 1.25% to 2.00% per annum and the applicable margin for ABR loans ranges, based on the applicable total net leverage ratio, from 0.25% to 1.00% per annum. Debt issuance costs of $10,158 attributable to the loan are amortized as interest expense over the contractual term of the loan using the effective interest rate. The carrying values of the liability's components are reflected in the Company's accompanying consolidated balance sheets as follows: December 31, 2019 2018 Principal $ 215,000 $ 215,000 Less: Debt issuance costs, net of amortization (1,687) (2,692) Net liability carrying amount $ 213,313 $ 212,308 Interest expense related to the liability is reflected on the accompanying consolidated statements of income for the years ended: December 31, 2019 2018 Amortization of debt issuance costs $ 1,004 $ 794 Interest expense 7,676 7,083 Total interest expense recognized $ 8,680 $ 7,877 Effective interest rate 4.01 % 3.80 % Pursuant to the Credit Agreement, the Company has also been granted a revolving credit facility that entitles the Company to borrow up to $75,000 through December 2021 with interest payable on the borrowed amount set at the same terms as the term loan, as well as a quarterly commitment fee on unfunded amounts ranging from 0.25% to 0.5%, subject to the achievement of certain leverage levels. As of December 31, 2019, no amounts had been funded. Debt issuance costs of $1,667 attributable to the revolving credit loan are capitalized and amortized as interest expense over the contractual term of the agreement on a straight line basis. Exchangeable Senior Notes and Hedging Transactions Exchangeable Senior Notes In January 2017, the Company issued $287,500 aggregate principal amount of Exchangeable Senior Notes (the "Notes") due 2024. The following table summarizes some key facts and terms regarding the outstanding Notes: Due 2024 Issuance date January 18, 2017 Maturity date January 15, 2024 Principal amount $ 287,500 Cash coupon rate (per annum) 1.25 % Conversion rate effective September 15, 2023 (per $1000 principal amount) 12.026 Effective conversion price effective September 15, 2023 (per ADS) $ 83.15 In the event that the last reported sale price of the company’s ADS for at least 20 Trading Days (whether or not consecutive) during the period of 30 consecutive trading days ending on the last trading day of the immediately preceding calendar quarter is greater than or equal to 130% of the Exchange Price (“Share Price Condition”) or in the event of the satisfaction of certain other conditions, during set periods, as defined in the indenture governing the Notes, the holders of the exchangeable Senior Notes will have the option to exchange the Notes for (i) cash, (ii) ADSs or (iii) a combination thereof, at the Company's election. As of December 31, 2019, the Share Price Condition was triggered and accordingly, the net carrying amount of the Notes was reclassified into current liabilities. The Company may provide additional ADSs upon conversion if there is a "Make-Whole Fundamental Change" in the business as defined in the indenture governing the Notes. The Notes are not redeemable by the Company prior to the maturity date apart from certain cases as defined in the indenture governing the Notes.  Debt issuance costs of $5,791 attributable to the Notes are amortized as interest expense over the contractual term of the loan using the effective interest rate. The carrying values of the liability and equity components of the Notes are reflected in the Company's accompanying consolidated balance sheets as follows: December 31, 2019 2018 Principal $ 287,500 $ 287,500 Less: Debt issuance costs, net of amortization (3,735) (4,488) Unamortized discount (32,182) (39,335) Net liability carrying amount $ 251,583 $ 243,677 Equity component - net carrying value $ 51,176 $ 51,176 As of December 31, 2019, the estimated fair value of the Exchangeable Senior Notes, which the Company has classified as Level 2 financial instruments are $548,984. The estimated fair value was determined based on the quoted bid price of the Exchangeable Senior Notes in an over-the-counter market on the last trading day of the reporting period. As of December 31, 2019, the difference between the net carrying amount of the Exchangeable Senior Notes and estimated fair value represents the equity conversion value premium the market assigned to this Notes. Based on the closing price of our common stock on December 31, 2019, the if-converted value of the Exchangeable Senior Notes exceeded the principal amount.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terest expense related to the Notes is reflected on the accompanying consolidated statements of income as follows: Year Ended December 31, 2019 2018 Amortization of debt issuance costs $ 753 $ 694 Non-cash amortization of debt discount 7,153 6,855 Interest expense 3,594 3,594 Net liability carrying amount $ 11,500 $ 11,143 Effective interest rate 4.68 % 4.68 % Exchangeable notes hedge transactions In connection with the pricing of the Notes, the Company has entered into privately negotiated exchangeable note hedge transactions with some of the initial purchasers and/or their respective affiliates (the "Option Counterparties"). Subject to customary anti-dilution adjustments substantially similar to those applicable to the Notes, the exchangeable note hedge transactions cover partial number of ADSs that will initially underline the Notes. The note hedge transactions are expected generally to reduce potential dilution to the ADSs and/or cash payments the Company is required to make in excess of the principal amount, in each case, upon any exchange of the Notes. A portion of the call-options can be settled upon a surrender of the same amounts of Notes by a holder. Settlement can be done in cash, ADSs or a combination of both, at the Company's election. Concurrently with the Company's entry into the exchangeable note hedge transactions, the Company has entered into warrant transactions with the Option Counterparties relating to the same number of ADSs (3,457,475), with a strike price of $101.82 per ADS, subject to customary anti‑dilution adjustments. The warrants are exercisable for a period of three months as of the notes maturity date. U.S. GAAP requires measuring such transactions as equity components. The Company recorded a net decrease of $20,281 in additional paid-in capita l in 2017 at the initiation of the transaction.</t>
  </si>
  <si>
    <t>REPORTABLE SEGMENTS AND GEOGRAPHICAL INFORMATION</t>
  </si>
  <si>
    <t>Segment Reporting [Abstract]</t>
  </si>
  <si>
    <t>REPORTABLE SEGMENTS AND GEOGRAPHICAL INFORMATION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Year ended December 31, 2019 Customer Engagement Financial Crime and Compliance Not Total Revenues $ 1,265,113 $ 308,799 $ — $ 1,573,912 Operating income $ 244,599 $ 124,742 $ (130,624) $ 238,717 Year ended December 31, Customer Engagement Financial Crime and Compliance Not Total Revenues $ 1,156,142 $ 288,377 $ — $ 1,444,519 Operating income $ 217,796 $ 109,464 $ (129,644) $ 197,616 Year ended December 31, 2017 Customer Engagement Financial Crime and Compliance Not Total Revenues $ 1,051,350 $ 280,802 $ — $ 1,332,152 Operating income $ 175,247 $ 101,774 $ (126,950) $ 150,071 (1) Includes the results of companies which were acquired in the years 2019, 2018 and 2017 and are being integrated within the Customer Engagement segment. The following table presents property and equipment as of December 31, 2019 and 2018, based on operational segments: December 31, 2019 2018 Customer Engagement $ 126,538 $ 130,425 Financial Crime and Compliance 12,437 8,262 Non-allocated 2,672 1,651 $ 141,647 $ 140,338 b. Geographical information: Total revenues from external customers on the basis of the Company's geographical areas are as follows: Year Ended December 31, 2019 2018 2017 Americas, principally the US $ 1,234,549 $ 1,123,866 $ 1,035,871 EMEA (*) 212,252 202,521 186,268 Israel 3,950 4,402 3,693 Asia Pacific 123,161 113,730 106,320 $ 1,573,912 $ 1,444,519 $ 1,332,152 The following presents property and equipment as of December 31, 2019 and 2018, based on geographical areas: December 31, 2019 2018 Americas, principally the US $ 78,911 $ 90,333 EMEA (*) 3,886 2,947 Israel 51,011 40,076 Asia Pacific 7,839 6,982 $ 141,647 $ 140,338 (*) Includes Europe, the Middle East (excluding Israel) and Africa.</t>
  </si>
  <si>
    <t>SELECTED STATEMENTS OF INCOME DATA</t>
  </si>
  <si>
    <t>Income Statement Related Disclosures [Abstract]</t>
  </si>
  <si>
    <t xml:space="preserve">SELECTED STATEMENTS OF INCOME DATA a. Research and development, net: Year Ended December 31, 2019 2018 2017 Total costs $ 232,118 $ 218,226 $ 211,406 Less - grants and participations (2,556) (2,171) (2,363) Less - capitalization of software development costs (35,844) (32,225) (27,936) $ 193,718 $ 183,830 $ 181,107 b. Financial expenses and other, net: Year Ended December 31, 2019 2018 2017 Financial income: Interest and amortization/accretion of premium/discount on marketable securities, net $ 16,678 $ 7,521 $ 2,537 Exchange rates differences — — 241 Realized gain on marketable securities — — — Interest 3,855 3,778 1,149 20,533 11,299 3,927 Financial expenses: Interest (11,683) (11,204) (9,580) Debt issuance costs amortization (2,083) (1,813) (6,943) Exchangeable Senior Notes amortization of discount (7,153) (6,855) (6,278) Exchange rates differences (1,832) (430) — Other (2,186) (1,936) (1,518) (24,937) (22,238) (24,319) Other expenses, net (40) 38 (19) $ (4,444) $ (10,901) $ (20,411) c. Net earnings per share: The following table sets forth the computation of basic and diluted net earnings per share: 1. Numerator: Year Ended December 31, 2019 2018 2017 Net income to ordinary shareholders $ 185,904 $ 159,338 $ 143,291 2. Denominator (in thousands): Year Ended December 31, 2019 2018 2017 Denominator for basic net earnings per share: Weighted average number of shares 62,120 61,387 60,444 Effect of dilutive securities: Add - employee stock options and RSU 1,682 1,785 1,675 Warrants issued in the exchangeable notes transaction 859 137 — Denominator for diluted net earnings per share - adjusted weighted average shares $ 64,661 $ 63,309 $ 62,119 </t>
  </si>
  <si>
    <t>SUBSEQUENT EVENTS</t>
  </si>
  <si>
    <t>Subsequent Events [Abstract]</t>
  </si>
  <si>
    <t>SUBSEQUENT EVENTS During 2020, the Company acquired two companies for a total consideration of approximately $53,000.</t>
  </si>
  <si>
    <t>SIGNIFICANT ACCOUNTING POLICIES (Policies)</t>
  </si>
  <si>
    <t>Use of estimates</t>
  </si>
  <si>
    <t>Use of estimates: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si>
  <si>
    <t>Financial statements in United States dollars</t>
  </si>
  <si>
    <t>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si>
  <si>
    <t>Principles of consolidation</t>
  </si>
  <si>
    <t>Principles of consolidation:Intercompany transactions and balances have been eliminated upon consolidation.</t>
  </si>
  <si>
    <t>Cash equivalents</t>
  </si>
  <si>
    <t>Cash equivalents:Cash equivalents are short-term unrestricted highly liquid investments that are readily convertible into cash, with original maturities of three</t>
  </si>
  <si>
    <t>Marketable securities</t>
  </si>
  <si>
    <t>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t>
  </si>
  <si>
    <t>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Internal use software 3 Office furniture and equipment 5 - 14 Leasehold improvements are amortized by the straight-line method over the term of the lease or the estimated useful life of the improvements, whichever is shorter.</t>
  </si>
  <si>
    <t>Internal use software costs</t>
  </si>
  <si>
    <t>Internal use software costs:The Company capitalizes development costs incurred during the application development stage that are related to internal use technology that supports its cloud services. Under ASC 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t>
  </si>
  <si>
    <t>Other intangible assets, net: Other intangible assets are amortized over their estimated useful lives using the straight-line method, at the following annual periods ranges: Years Core technology 3 – 8 Customer relationships 3 - 7 Trademarks 2 - 12 Customer backlog 2 - 3</t>
  </si>
  <si>
    <t>Impairment of long-lived assets</t>
  </si>
  <si>
    <t>Impairment of long-lived assets: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t>
  </si>
  <si>
    <t>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t>
  </si>
  <si>
    <t>Exchangeable senior notes:The Company applies ASC 815, "Derivative and Hedging" ("ASC 815"), and ASC 470, "Debt" ("ASC 470"). Under these standard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t>
  </si>
  <si>
    <t>Revenue recognition</t>
  </si>
  <si>
    <t xml:space="preserve">Revenue recognition: The Company generates revenues from sales of software products, services and cloud, which include software license, software-as-a-service, network connectivity, hosting, support and maintenance, implementation, configuration, project management, consulting and training. The Company sells its products directly through its sales force and indirectly through a global network of distributors, system integrators and strategic partners, all of whom are considered end-users. Starting 2018, the Company recognizes revenues in accordance with ASC No. 606, "Revenue from Contracts with Customers" ("ASC 606"). Under the standard,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A contract with a customer exists when (i) there is an enforceable contract with the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 to pay, which is based on a variety of factors, including the customer's historical payment experience. 2) Identify the performance obligations in the contract The Company enters into contracts that can include multiple performance obligations. The Company accounts for individual products and services separately if they are distinct – i.e., if a product or service is separately identifiable from other items in the contract and if a customer can benefit from it on its own or with other resources that are readily available to the customer. 3) Determine the transaction price The transaction price is determined based on the consideration to which the Company will be entitled in exchange for transferring goods or services to the customer. Payment terms and conditions vary by contract type.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uses the practical expedient and does not assess the existence of a significant financing component when the difference between payment and revenue recognition is a year or less. Revenue is measured based on the consideration specified in a contract with a customer, excluding taxes assessed by a governmental authority that are both imposed on and concurrent with a specific revenue-producing transaction, that are collected by the Company from a customer. The Company enters into contracts that can include various combinations of products and services, which are generally capable of being distinct and accounted for as separate performance obligations. 4) Allocate the transaction price to the performance obligations in the contract The Company allocates the transaction price to each performance obligation identified based on its relative standalone selling price ("SSP") out of the total consideration of the contract. The Company uses judgment in determining the SSP. If the SSP is not observable through standalone transactions, the Company estimates the SSP taking into account available information such as geographic or regional specific factors, internal costs, profit objectives, and internally approved pricing guidelines related to the performance obligation. The Company typically establish SSP range for its products and services, which is reassessed on a periodic basis or when facts and circumstances change. SSP for products and services can evolve over time due to changes in Nice Ltd. pricing practices that are influenced by intense competition, changes in demand for products and services, and economic factors, among others. For product where the SSP cannot be determined based on observable prices, given the same products are sold for a broad range of amounts (that is, the selling price is highly variable), the SSP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these product revenues. 5) Recognize revenue when (or as) the entity satisfies a performance obligation Revenue is recognized at the time the related performance obligation is satisfied by transferring the promised product or service to the customer. Software license revenues are recognized at the point in time when the software license is delivered and the customer obtains control of the asset. Support and maintenance service revenues are recognized ratably over the term of the underlying maintenance contract term. Renewals of maintenance contracts create new performance obligations that are satisfied over the term with the revenues recognized ratably over the period of the renewal. Professional services revenues are recognized as services are performed. The Company derives its cloud revenues from subscription services, which are comprised of subscription fees from granting customers access to the Company’s cloud computing services and from network connectivity. Revenue from subscription services is recognized either ratably over the contract period or based on usage, and revenue from network connectivity is based on customer call usage and is recognized in the period the call is initiated. </t>
  </si>
  <si>
    <t>Costs to obtain contracts</t>
  </si>
  <si>
    <t>Costs to Obtain Contracts:The Company capitalizes sales commission as costs of obtaining a contract when they are incremental and if they are expected to be recovered. The Company applies judgment in estimating the amortization period by taking into consideration customer contract terms, history of renewals, expected length of customer relationship, as well as the useful life of the underlying technology and products. Amortization of sales commission expense is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mmission expense for the years 2019, 2018 and 2017 were $93,081; $76,776 and $92,166, respectively.</t>
  </si>
  <si>
    <t>Research and development costs</t>
  </si>
  <si>
    <t>Research and development costs:Research and development costs (net of grants and capitalized expenses) incurred in the process of software production are charged to expenses as incurred.</t>
  </si>
  <si>
    <t>Income taxes: To prepare our consolidated financial statements, the Company estimates its income taxes in each of the jurisdictions in which it operates, and in certain of these jurisdictions, it is calculated based on the Company assumptions as to its entitlement to various benefits under the applicable tax laws in the jurisdiction. The entitlement to such benefits depends upon the Company's compliance with the terms and conditions set out in these law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t>
  </si>
  <si>
    <t>Non-royalty grants</t>
  </si>
  <si>
    <t>Non-royalty grants:Non-royalty bearing grants from the Government of Israel for funding research and development projects are recognized at the time the Company is entitled to such grants on the basis of the related costs incurred and recorded as a deduction from research and development expenses.</t>
  </si>
  <si>
    <t>Concentrations of credit risk</t>
  </si>
  <si>
    <t>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Europe, the Middle East, Africa and Asia Pacifi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U.S. Treasuries and U.S. Government Agencies. The Company's investment policy limits the amount that the Company may invest in any one type of investment or issuer, thereby reducing credit risk concentrations. The Company entered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for additional information.</t>
  </si>
  <si>
    <t>Severance pay</t>
  </si>
  <si>
    <t>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 for 2019, 2018 and 2017 amounted to $7,656, $13,453 and $9,862, respectively. The Company also has other liabilities for severance pay in other jurisdictions. The Company has a 401(k) defined contribution plan covering certain employees in the U.S. All eligible employees may elect to contribute up to 6%-8% of their eligible compensation but generally not greater than annual contribution of $19 in 2019, $18.5 in 2018 and $18 in 2017 (for certain employees over 50 years of age the maximum annual contribution is $25 per year in 2019, $24.5 in 2018 and $24 in 2017) of their total annual compensation to the plan through salary deferrals, subject to IRS limits. The Company matches 50% of employee contributions to the plan up to a limit of 6-8% of their eligible compensation. In the years 2019, 2018 and 2017, the Company recorded an expense for matching contributions in the amount of $8,068; $7,732 and $7,044, respectively.</t>
  </si>
  <si>
    <t>Leases</t>
  </si>
  <si>
    <t>Leases On January 1, 2019, the Company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it to carryforward its historical lease classification, its assessment on whether a contract was or contains a lease, and its initial direct costs for any leases that existed prior to January 1, 2019. The Company also elected to combine its lease and non-lease components for car leases and to not recognize a lease liability and a right-of-use (“ROU”) asset on the balance sheet for leases with a term of twelve months or less. The Company recognize the associated lease payments in the consolidated statements of income on a straight-line basis over the lease term.</t>
  </si>
  <si>
    <t>Basic and diluted net earnings per share</t>
  </si>
  <si>
    <t>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the Company's intention and ability is to settle the convertible debt in cash, the potential issuance of shares related to the convertible debt does not affect diluted shares.</t>
  </si>
  <si>
    <t>Accounting for stock-based compensation</t>
  </si>
  <si>
    <t>Accounting for stock-based compensation: The Company accounts for stock-based compensation in accordance with ASC 718, "Compensation - Stock Compensation" ("ASC 718"), which requires the measurement and recognition of stock base compensation expense based on estimated fair values for all share-based payment awards made to employees and directors. ASC 718 requires companies to estimate the fair value of equity-based payment awards on the date of grant using an option-pricing model. The Company recognizes compensation expenses for the value of its awards, which have graded vesting, based on the accelerated attribution method over the requisite service period of each of the awards. The Company account for forfeitures as they occur.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4d The Company measures the fair value of restricted stock based on the market value of the underlying shares at the date of grant. The fair value of certain performance share units with market-based performance conditions granted under the employee equity plan was estimated on the grant date using the Monte Carlo valuation methodology.</t>
  </si>
  <si>
    <t>Fair value of financial instruments</t>
  </si>
  <si>
    <t>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and its foreign currency derivative contracts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exchangeable senior notes and foreign currency derivative contracts are classified within Level 2 (see Notes 3, 10 and 15). The carrying amounts of cash and cash equivalents, short-term bank deposits, trade receivables and trade payables approximate their fair value due to the immediate or short-term maturities of these financial instruments. The carrying amount of the loan approximates its fair value due to the fact that the loan bears a variable interest rate.</t>
  </si>
  <si>
    <t>Legal contingencies</t>
  </si>
  <si>
    <t>Legal contingencies: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Advertising expenses</t>
  </si>
  <si>
    <t>Advertising expenses:Advertising expenses are charged to expense as incurred.</t>
  </si>
  <si>
    <t>Treasury shares</t>
  </si>
  <si>
    <t>Treasury shares:The Company repurchases its ordinary shares from time to time on the open market or in other transactions and holds such shares as treasury shares. The Company presents the cost to repurchase treasury stock as a reduction of shareholders' equity. The Company reissues treasury shares under the stock purchase plan, upon exercise of options and upon vesting of restricted stock units ("RSU"). Reissuance of treasury shares is accounted for in accordance with ASC 505-30 whereby gains are credited to additional paid-in capital and losses are charged to additional paid-in capital to the extent that previous net gains are included therein and otherwise to retained earnings.</t>
  </si>
  <si>
    <t>Business combination</t>
  </si>
  <si>
    <t>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t>
  </si>
  <si>
    <t>Comprehensive income:The Company accounts for comprehensive income in accordance with ASC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t>
  </si>
  <si>
    <t>Recently adopted accounting standards and recently issued accounting standards, not yet adopted</t>
  </si>
  <si>
    <t>Recently adopted accounting standards: The Company adopted ASU No. 2016-02 as of January 1, 2019, using the modified retrospective transition method of applying the new standard at the adoption date. Therefore, upon adoption, the Company recognized and measured leases without revising comparative period information or disclosures. Upon adoption, the Company recognized total right of use (“ROU”) assets of $120.6 million, with corresponding lease liabilities of $139.2 million on our consolidated balance sheets. The ROU assets include adjustments for prepayments and accrued lease payments. The adoption did not impact the beginning balance of retained earnings, or prior year consolidated statements of income and statements of cash flows. For information regarding the impact of Topic 842 adoption, see Significant Accounting Policies – Leases Liability above and Note 11 - Leases. In August 2017, the FASB issued ASU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 The new guidance was effective on January 1, 2019 and the adoption did not have a material impact on the Company's consolidated financial statements. ac. Recently issued accounting standards, not yet adopte d: In June 2016, the FASB issued ASU 2016-13, "Financial Instruments - Credit Losses (ASC 326)" ("ASU 2016-13").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of greater use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adoption of ASU 2016-13 is not expected to have a significant impact on the Company's consolidated financial statemen ts. In January 2017, the FASB issued ASU 2017-04 "Intangibles - Goodwill and Other (AS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adoption of ASU 2017-04 is not expected to have a significant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e new standard requires capitalization of the implementation costs incurred in a cloud computing arrangement that is a service contract, with the requirements for capitalization costs incurred to develop or obtain internal-use software. The new standard also requires presenting the capitalized implementation costs and their related amortization and cash flows on the financial statements in consistent with the prepaid amounts and fees related to the associated cloud computing arrangement. Capitalized implementation costs will be required to be amortized over the term of the arrangement, beginning when the module or component of the cloud computing arrangement that is a service contract is ready for its intended use. The standard will be effective for the Company beginning on January 1, 2020, with early adoption permitted. Entities can choose to adopt the new guidance prospectively or retrospectively. The adoption of ASU 2018-15 is not expected to have a significant impact on the Company's consolidated financial statements.</t>
  </si>
  <si>
    <t>SIGNIFICANT ACCOUNTING POLICIES (Tables)</t>
  </si>
  <si>
    <t>Schedule of Property and Equipment Depreciation Rates</t>
  </si>
  <si>
    <t>Depreciation is calculated using the straight-line method over the estimated useful lives of the assets, at the following annual periods ranges: Years Computers and peripheral equipment 3 - 5 Internal use software 3 Office furniture and equipment 5 - 14</t>
  </si>
  <si>
    <t>Schedule of Other Intangible Assets Depreciation Rates</t>
  </si>
  <si>
    <t>Other intangible assets are amortized over their estimated useful lives using the straight-line method, at the following annual periods ranges: Years Core technology 3 – 8 Customer relationships 3 - 7 Trademarks 2 - 12 Customer backlog 2 - 3</t>
  </si>
  <si>
    <t>Schedule of Accumulated Other Comprehensive Income, Net</t>
  </si>
  <si>
    <t xml:space="preserve">The following tables show the components of accumulated other comprehensive income, net of taxes, as of December 31, 2019 and 2018: Year ended December 31, 2019 Unrealized gains (losses) on marketable securities Unrealized gains (losses) on cash flow hedges Foreign currency translation adjustment Total Beginning balance $ (1,662) $ (2,715) $ (42,239) $ (46,616) Other comprehensive income before reclassifications 6,260 5,495 2,458 14,213 Amounts reclassified from accumulated other comprehensive loss (467) (429) — (896) Net current-period other comprehensive income 5,793 5,066 2,458 13,317 Ending balance $ 4,131 $ 2,351 $ (39,781) $ (33,299) Year ended December 31, 2018 Unrealized losses on marketable securities Unrealized gains (losses) on cash flow hedges Foreign currency translation adjustment Total Beginning balance $ (1,070) $ 1,134 $ (32,978) $ (32,914) Other comprehensive loss before reclassifications (574) (8,630) (9,261) (18,483) Amounts reclassified from accumulated other comprehensive income (loss) (18) 4,781 — 4,781 Net current-period other comprehensive loss (592) (3,849) (9,261) (13,702) Ending balance $ (1,662) $ (2,715) $ (42,239) $ (46,616) </t>
  </si>
  <si>
    <t>SHORT-TERM AND LONG-TERM INVESTMENTS (Tables)</t>
  </si>
  <si>
    <t>Summary of Amortized Costs, Gross Unrealized Gains and Losses and Estimated Fair Values of Available-For-Sale Marketable Securities</t>
  </si>
  <si>
    <t xml:space="preserve">The following table summarizes amortized costs, gross unrealized gains and losses and estimated fair values of available-for-sale marketable securities as of December 31, 2019 and 2018: Amortized cost Gross unrealized gains Gross unrealized losses Estimated fair value (Level 2 within the fair value hierarchy) December 31, December 31, December 31, December 31, 2019 2018 2019 2018 2019 2018 2019 2018 Corporate debentures $ 687,886 $ 457,944 $ 4,865 $ 190 $ (271) $ (1,993) $ 692,480 $ 456,141 U.S. Treasuries 23,182 21,943 82 — (2) (226) 23,262 21,717 U.S. Government Agencies 19,957 10,854 38 16 (20) (1) 19,975 10,869 $ 731,025 $ 490,741 $ 4,985 $ 206 $ (293) $ (2,220) $ 735,717 $ 488,727 </t>
  </si>
  <si>
    <t>Scheduled Maturities of Available-for-Sale Marketable Securities</t>
  </si>
  <si>
    <t xml:space="preserve">The scheduled maturities of available-for-sale marketable securities as of December 31, 2019 are as follows: Amortized Estimated Due within one year $ 192,882 $ 193,328 Due after one year through five years 538,142 542,389 $ 731,025 $ 735,717 </t>
  </si>
  <si>
    <t>Schedule of Unrealized Losses and Fair Values</t>
  </si>
  <si>
    <t xml:space="preserve">Investments with continuous unrealized losses for less than 12 months and 12 months or greater and their related fair values as of December 31, 2019 and 2018 are as indicated in the following tables: December 31, 2019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70,733 $ (117) $ 48,658 $ (154) $ 119,391 $ (271) U.S. Treasuries — — 5,005 (2) 5,005 (2) U.S. Government Agencies 10,974 (20) — — 10,974 (20) $ 81,707 $ (137) $ 53,663 $ (156) $ 135,370 $ (293) December 31, 2018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231,845 $ (754) $ 113,870 $ (1,239) $ 345,715 $ (1,993) U.S. Treasuries 14,926 (12) 6,791 (214) 21,717 (226) U.S. Government Agencies 7,932 (1) — — 7,932 (1) $ 254,703 $ (767) $ 120,661 $ (1,453) $ 375,364 $ (2,220) </t>
  </si>
  <si>
    <t>PREPAID EXPENSES AND OTHER CURRENT ASSETS (Tables)</t>
  </si>
  <si>
    <t>Schedule of prepaid expenses and other current assets</t>
  </si>
  <si>
    <t xml:space="preserve">December 31, 2019 2018 Government authorities $ 46,444 $ 30,369 Interest receivable 6,948 2,867 Prepaid expenses 56,008 45,671 Inventories 3,389 3,434 Other 4,183 5,109 $ 116,972 $ 87,450 </t>
  </si>
  <si>
    <t>OTHER LONG-TERM ASSETS (Tables)</t>
  </si>
  <si>
    <t>Schedule of Other Long-Term Assets</t>
  </si>
  <si>
    <t xml:space="preserve">December 31, 2019 2018 Deferred commission costs $ 79,336 $ 57,675 Severance pay fund 13,201 12,575 Long-term deposits and other assets 31,497 3,792 $ 124,034 $ 74,042 </t>
  </si>
  <si>
    <t>PROPERTY AND EQUIPMENT, NET (Tables)</t>
  </si>
  <si>
    <t>Schedule of Property and Equipment</t>
  </si>
  <si>
    <t xml:space="preserve">December 31, 2019 2018 Cost: Computers and peripheral equipment $ 263,128 $ 253,325 Internal use software 105,297 69,452 Office furniture and equipment 13,180 13,060 Leasehold improvements 59,199 57,454 440,804 393,291 Accumulated depreciation: Computers and peripheral equipment 212,471 196,820 Internal use software 41,622 16,597 Office furniture and equipment 8,655 7,717 Leasehold improvements 36,409 31,819 299,157 252,953 Depreciated cost $ 141,647 $ 140,338 </t>
  </si>
  <si>
    <t>OTHER INTANGIBLE ASSETS, NET (Tables)</t>
  </si>
  <si>
    <t>Schedule of Definite-Lived Other Intangible Assets</t>
  </si>
  <si>
    <t xml:space="preserve">Definite-lived other intangible assets: December 31, 2019 2018 Original amounts: Core technology $ 577,692 $ 720,134 Customer relationships, backlog and distribution network 258,137 393,204 Trademarks 44,440 55,896 880,269 1,169,234 Accumulated amortization: Core technology 281,319 372,895 Customer relationships, backlog and distribution network 170,454 264,463 Trademarks 17,477 23,644 469,250 661,002 Other intangible assets, net $ 411,019 $ 508,232 </t>
  </si>
  <si>
    <t>Schedule of Estimated Amortization Expense</t>
  </si>
  <si>
    <t xml:space="preserve">Estimated amortization expense: For the year ended December 31, 2020 $ 107,543 2021 100,525 2022 81,351 2023 66,195 2024 50,110 Thereafter 5,295 $ 411,019 </t>
  </si>
  <si>
    <t>GOODWILL (Tables)</t>
  </si>
  <si>
    <t>Schedule of Goodwill</t>
  </si>
  <si>
    <t>Following the Company's acquisitions in 2019 and 2018, as described in Note 1b, the changes in the carrying amount of goodwill allocated to reportable segments for the years ended December 31, 2019 and 2018 are as follows: Year ended December 31, 2019 Customer Engagement Financial Crime and Compliance Total As of January 1, 2019 $ 1,103,091 $ 263,115 $ 1,366,206 Acquisitions (*) 9,176 — 9,176 Functional currency translation adjustments 2,413 623 3,036 As of December 31, 2019 $ 1,114,680 $ 263,738 $ 1,378,418 Year ended December 31, 2018 Customer Engagement Financial Crime and Compliance Total As of January 1, 2018 $ 1,053,922 $ 264,320 $ 1,318,242 Acquisitions (*) 54,203 — 54,203 Functional currency translation adjustments (5,034) (1,205) (6,239) As of December 31, 2018 $ 1,103,091 $ 263,115 $ 1,366,206 (*) Including adjustments of $(5,304) and $5,624, resulting from finalization of purchase price allocations with respect to 2019 and 2018, respectively.</t>
  </si>
  <si>
    <t>ACCRUED EXPENSES AND OTHER LIABILITIES (Tables)</t>
  </si>
  <si>
    <t>Components of Accrued Expenses and Other Liabilities</t>
  </si>
  <si>
    <t xml:space="preserve">December 31, 2019 2018 Payroll and related expenses $ 179,291 $ 158,185 Accrued expenses 97,325 104,568 Government authorities 101,194 95,535 Other 13,875 15,620 $ 391,685 $ 373,908 </t>
  </si>
  <si>
    <t>DERIVATIVE INSTRUMENTS (Tables)</t>
  </si>
  <si>
    <t>Schedule of Notional and Fair Value Amounts of Outstanding Derivative Instruments</t>
  </si>
  <si>
    <t xml:space="preserve">Notional amount Fair value December 31, December 31, 2019 2018 2019 2018 Option contracts to hedge payroll expenses ILS $ 16,204 $ 73,950 $ 294 $ (2,566) expenses INR 21,904 40,391 800 807 Option contracts to hedge facility expenses ILS 1,273 5,200 19 (137) expenses INR 2,006 3,874 80 80 Forward contracts to hedge payroll expenses ILS 67,139 53,500 1,333 (1,926) expenses INR 10,032 — 50 — expenses PHP 2,362 4,452 64 187 Forward contracts to hedge lease obligations PHP 4,921 — — — Forward contracts to hedge facility expenses ILS 2,546 — 67 — Forward contracts to hedge facility expenses PHP 433 628 12 28 $ 128,820 $ 181,995 $ 2,719 $ (3,527) </t>
  </si>
  <si>
    <t>Schedule of Fair Value of Derivative Instruments by Balance Sheet Location</t>
  </si>
  <si>
    <t xml:space="preserve">The fair value of the Company's outstanding derivative instruments at December 31, 2019 and 2018 is summarized below: Fair value of derivative instruments December 31, Balance sheet line item 2019 2018 Derivative assets: Foreign exchange option contracts Prepaid expenses and other current assets $ 1,194 $ 888 Foreign exchange forward contracts Prepaid expenses and other current assets 1,525 214 Derivative liabilities: Foreign exchange option contracts Accrued expenses and other liabilities — (2,703) Foreign exchange forward contracts Accrued expenses and other liabilities $ — $ (1,926) </t>
  </si>
  <si>
    <t>Schedule of Effect of Derivative Instruments in Cash Flow Hedging Relationship on Income and Other Comprehensive Income</t>
  </si>
  <si>
    <t xml:space="preserve">The effect of derivative instruments in cash flow hedging relationship on income and other comprehensive income for the years ended December 31, 2019, 2018 and 2017 is summarized below: Amount of gain (loss) recognized in Year Ended December 31, 2019 2018 2017 Derivatives in foreign exchange cash flow hedging relationships: Forward contracts $ 2,108 $ (6,059) $ 3,317 Option contracts 3,387 (2,571) 3,504 $ 5,495 $ (8,630) $ 6,821 Derivatives in foreign exchange cash flow hedging relationships: Amount of gain (loss) reclassified from other comprehensive income Year Ended December 31, Statements of income line item 2019 2018 2017 Option contracts to hedge payroll and facility expenses Cost of revenues and operating expenses $ 320 $ 66 $ (2,429) Forward contracts to hedge payroll and facility expenses Cost of revenues, operating expenses and financial expenses (749) 4,715 (3,157) $ (429) $ 4,781 $ (5,586) </t>
  </si>
  <si>
    <t>LEASES (Tables)</t>
  </si>
  <si>
    <t>Schedule of Supplemental Cash Flow Information</t>
  </si>
  <si>
    <t xml:space="preserve">Supplemental cash flow information related to leases was as follows: Year Ended December 31, 2019 Operating cash flows from operating leases $ 23,404 New right-of-use assets obtained in exchange for operating lease obligations $ 4,975 </t>
  </si>
  <si>
    <t>Schedule of Maturities of Lease Liabilities</t>
  </si>
  <si>
    <t xml:space="preserve">Maturities of lease liabilities were as follows : Operating Leases 2020 $ 23,118 2021 20,003 2022 18,926 2023 11,951 2024 9,866 Thereafter 81,472 Total lease payments 165,336 Less imputed interest (40,327) Total $ 125,009 </t>
  </si>
  <si>
    <t>Schedule of Supplemental Balance Sheet Information</t>
  </si>
  <si>
    <t>Supplemental balance sheet information related to leases was as follows: Year Ended December 31, 2019 Current maturities of operating leases $ 21,519 Long-term operating leases 103,490 Total operating lease liabilities $ 125,009 Weighted-average remaining operating lease term 10.70 Weighted-average discount rate of operating leases 4.95 %</t>
  </si>
  <si>
    <t>TAXES ON INCOME (Tables)</t>
  </si>
  <si>
    <t>Schedule of Deferred Tax Assets and Liabilities</t>
  </si>
  <si>
    <t xml:space="preserve">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9 2018 Deferred tax assets: Net operating losses carryforward and tax credits $ 31,254 $ 88,528 Intra-entity transfer of certain intangible assets ( *) 18,798 — Operating leases liabilities 24,398 — Share based payments 19,017 21,631 Research and development costs 3,645 3,473 Reserves, allowances and other 31,090 21,838 Deferred tax assets before valuation allowance 128,202 135,470 Valuation allowance (9,145) (11,211) Deferred tax assets 119,057 124,259 Deferred tax liabilities: Acquired intangibles (87,711) (126,318) Operating lease right-of-use assets (20,357) — Acquired deferred revenue (760) (2,033) Internal Use Software and other Fixed Assets (14,779) (15,677) Prepaid Compensation Expenses (17,446) (12,062) Deferred tax liabilities (141,053) (156,090) Deferred tax liabilities, net $ (21,996) $ (31,831) (*) During the year ended December 31, 2019, the Company completed an intra-entity transfer of certain intangible assets to a different tax jurisdiction. As a result of the transfer, the Company utilized net operating losses carried forward and consequently released the valuation allowance on certain deferred tax assets, incurred a tax expense on capital gain, released certain deferred tax liabilities and recorded a deferred tax asset. December 31, 2019 2018 Deferred tax assets $ 30,513 $ 12,309 Deferred tax liabilities (52,509) (44,140) Deferred tax liabilities, net $ (21,996) $ (31,831) </t>
  </si>
  <si>
    <t>Schedule of Effective Income Tax Rate Reconciliation</t>
  </si>
  <si>
    <t>A reconciliation of the Company's effective tax rate to the statutory tax rate in Israel is as follows: Year Ended December 31, 2019 2018 2017 Income before taxes on income, as reported in the consolidated statements of income $ 234,273 $ 186,715 $ 129,660 Statutory tax rate in Israel 23.0 % 23.0 % 24.0 % Preferred Enterprise / Preferred Technology Enterprise benefits (*) (7.7) % (13.0) % (16.8) % Changes in valuation allowance 0.7 % — — % Earnings taxed under foreign law 17.9 % (1.8) % (4.6) % Tax settlements and other adjustments 5.8 % 7.0 % 14.3 % U.S. Tax Reform one-time adjustment (1.6) % (23.9) Intangible assets transfer (14.2) % Other (4.9) % 1.1 % (3.5) % Effective tax rate 20.6 % 14.7 % (10.5) % (*) The effect of the benefit resulting from the "Preferred Enterprise/Preferred Technology Enterprise benefits " status on net earnings per ordinary share is as follows:</t>
  </si>
  <si>
    <t>Schedule of Effect on Benefit Resulting from "Preferred Enterprise" Status on Net Earnings Per Ordinary Share</t>
  </si>
  <si>
    <t xml:space="preserve">Year Ended December 31, 2019 2018 2017 Basic $ 0.29 $ 0.39 $ 0.36 Diluted $ 0.28 $ 0.38 $ 0.35 </t>
  </si>
  <si>
    <t>Schedule of Income Before Income Taxes on Income</t>
  </si>
  <si>
    <t xml:space="preserve">Income before taxes on income is comprised as follows: Year Ended December 31, 2019 2018 2017 Domestic $ 169,236 $ 193,664 $ 188,070 Foreign 65,037 (6,949) (58,410) $ 234,273 $ 186,715 $ 129,660 </t>
  </si>
  <si>
    <t>Schedule of Taxes on Income (Tax Benefit)</t>
  </si>
  <si>
    <t xml:space="preserve">Taxes on income (tax benefit) are comprised as follows: Year Ended December 31, 2019 2018 2017 Current $ 60,586 $ 57,549 $ 57,174 Deferred (12,217) (30,172) (70,805) 48,369 27,377 (13,631) Domestic 8,614 29,947 27,673 Foreign 39,755 (2,570) (41,304) $ 48,369 $ 27,377 $ (13,631) Of which: Year Ended December 31, 2019 2018 2017 Domestic taxes: Current $ 29,075 $ 34,370 $ 22,808 Deferred (20,461) (4,423) 4,865 8,614 29,947 27,673 Foreign taxes: Current 31,196 23,179 34,366 Deferred 8,559 (25,749) (75,670) 39,755 (2,570) (41,304) Taxes on income (tax benefit) $ 48,369 $ 27,377 $ (13,631) </t>
  </si>
  <si>
    <t>Schedule of Reconciliation of Unrecognized Tax Benefits</t>
  </si>
  <si>
    <t xml:space="preserve">A reconciliation of the beginning and ending balances of the total amounts of unrecognized tax benefits is as follows: December 31, 2019 2018 Uncertain tax positions, beginning of year $ 58,560 $ 43,984 Increases/(Decreases) in tax positions for prior years (3,443) 5,121 Increases in tax positions for current year 15,749 13,353 Settlements — (3,471) Expiry of the statute of limitations (5,982) (427) Uncertain tax positions, end of year $ 64,884 $ 58,560 </t>
  </si>
  <si>
    <t>SHAREHOLDERS' EQUITY (Tables)</t>
  </si>
  <si>
    <t>Schedule of Assumptions Used to Determine Fair Value of Options Granted</t>
  </si>
  <si>
    <t>The fair value of the Company's stock options granted to employees and directors for the years ended December 31, 2019, 2018 and 2017 was estimated using the following assumptions: 2019 2018 2017 Expected volatility 19.44%-21.54% 21.23%-21.83% 21.69%-22.90% Risk free interest rate 1.43%-2.55% 2.42%-3.04% 1.53%-2.00% Expected dividend — — —% Expected term (in years) 3.5 3.5 3.5</t>
  </si>
  <si>
    <t>Schedule of Stock Option Activity</t>
  </si>
  <si>
    <t xml:space="preserve">A summary of the Company's stock options activity and related information for the year ended December 31, 2019, is as follows: Number of options Weighted-average exercise price Weighted- average remaining contractual term Aggregate intrinsic Outstanding at January 1, 2019 1,184,847 19.82 4.47 104,731 Granted 368,375 17.86 Exercised 319,860 16.46 Cancelled 2,765 25.70 Forfeited 121,161 1.20 Outstanding at December 31, 2019 1,109,436 22.16 4.35 147,545 Exercisable at December 31, 2019 425,433 40.08 3.27 48,955 </t>
  </si>
  <si>
    <t>Schedule of Options Outstanding by Exercise Price Range</t>
  </si>
  <si>
    <t xml:space="preserve">The options outstanding under the Company's stock option plans as of December 31, 2019 have been separated into ranges of exercise price as follows: Ranges of Options outstanding as of December 31, 2019 Weighted Weighted Options exercisable as of December 31, 2019 Weighted (Years) $ $ $ 0.29 810,121 4.56 0.28 197,163 0.28 $ 6.72-9.89 2,983 4.07 7.20 2,983 7.20 $ 12.45-17.72 398 0.66 14.86 398 14.86 $ 336.02-48.48 50,899 4.13 40.72 34,106 41.16 $ 54.95-80.76 143,780 2.85 71.32 134,079 71.05 $ 85.104-151.63 101,255 4.95 118.55 56,704 106.52 1,109,436 4.47 19.82 425,433 36.24 </t>
  </si>
  <si>
    <t>Schedule of Restricted Stock Units Activity</t>
  </si>
  <si>
    <t xml:space="preserve">A summary of the Company's RSU and the Company's RSA activities and related information for the year ended December 31, 2019, is as follows: Number of RSU and RSA ( *) Outstanding at January 1, 2019 1,759,070 Granted 545,819 Vested (649,556) Forfeited (118,284) Outstanding at December 31, 2019 1,537,049 </t>
  </si>
  <si>
    <t>Schedule of Allocated Share-Based Compensation Expense</t>
  </si>
  <si>
    <t xml:space="preserve">The total equity-based compensation expense related to all of the Company's equity-based awards, recognized for the years ended December 31, 2019, 2018 and 2017, was comprised as follows: Year ended 2019 2018 2017 Cost of revenues $ 11,244 $ 11,000 $ 11,337 Research and development, net 9,239 7,363 9,038 Selling and marketing 26,650 27,455 23,107 General and administrative 34,897 21,405 13,498 Total stock-based compensation expenses $ 82,030 $ 67,223 $ 56,980 </t>
  </si>
  <si>
    <t>DEBT (Tables)</t>
  </si>
  <si>
    <t>Schedule of Component of Debt Liability Carrying Values</t>
  </si>
  <si>
    <t xml:space="preserve">The carrying values of the liability's components are reflected in the Company's accompanying consolidated balance sheets as follows: December 31, 2019 2018 Principal $ 215,000 $ 215,000 Less: Debt issuance costs, net of amortization (1,687) (2,692) Net liability carrying amount $ 213,313 $ 212,308 </t>
  </si>
  <si>
    <t>Schedule of Liability Interest Expense</t>
  </si>
  <si>
    <t>Interest expense related to the liability is reflected on the accompanying consolidated statements of income for the years ended: December 31, 2019 2018 Amortization of debt issuance costs $ 1,004 $ 794 Interest expense 7,676 7,083 Total interest expense recognized $ 8,680 $ 7,877 Effective interest rate 4.01 % 3.80 % Interest expense related to the Notes is reflected on the accompanying consolidated statements of income as follows: Year Ended December 31, 2019 2018 Amortization of debt issuance costs $ 753 $ 694 Non-cash amortization of debt discount 7,153 6,855 Interest expense 3,594 3,594 Net liability carrying amount $ 11,500 $ 11,143 Effective interest rate 4.68 % 4.68 %</t>
  </si>
  <si>
    <t>Schedule of Outstanding Exchangeable Note</t>
  </si>
  <si>
    <t xml:space="preserve">In January 2017, the Company issued $287,500 aggregate principal amount of Exchangeable Senior Notes (the "Notes") due 2024. The following table summarizes some key facts and terms regarding the outstanding Notes: Due 2024 Issuance date January 18, 2017 Maturity date January 15, 2024 Principal amount $ 287,500 Cash coupon rate (per annum) 1.25 % Conversion rate effective September 15, 2023 (per $1000 principal amount) 12.026 Effective conversion price effective September 15, 2023 (per ADS) $ 83.15 </t>
  </si>
  <si>
    <t>Schedule of Carrying Values</t>
  </si>
  <si>
    <t xml:space="preserve">The carrying values of the liability and equity components of the Notes are reflected in the Company's accompanying consolidated balance sheets as follows: December 31, 2019 2018 Principal $ 287,500 $ 287,500 Less: Debt issuance costs, net of amortization (3,735) (4,488) Unamortized discount (32,182) (39,335) Net liability carrying amount $ 251,583 $ 243,677 Equity component - net carrying value $ 51,176 $ 51,176 </t>
  </si>
  <si>
    <t>REPORTABLE SEGMENTS AND GEOGRAPHICAL INFORMATION (Tables)</t>
  </si>
  <si>
    <t>Financial Information of The Company's Reportable Segments</t>
  </si>
  <si>
    <t>Year ended December 31, 2019 Customer Engagement Financial Crime and Compliance Not Total Revenues $ 1,265,113 $ 308,799 $ — $ 1,573,912 Operating income $ 244,599 $ 124,742 $ (130,624) $ 238,717 Year ended December 31, Customer Engagement Financial Crime and Compliance Not Total Revenues $ 1,156,142 $ 288,377 $ — $ 1,444,519 Operating income $ 217,796 $ 109,464 $ (129,644) $ 197,616 Year ended December 31, 2017 Customer Engagement Financial Crime and Compliance Not Total Revenues $ 1,051,350 $ 280,802 $ — $ 1,332,152 Operating income $ 175,247 $ 101,774 $ (126,950) $ 150,071 (1) Includes the results of companies which were acquired in the years 2019, 2018 and 2017 and are being integrated within the Customer Engagement segment.</t>
  </si>
  <si>
    <t>Schedule of Long-Lived Assets by Operational Segments</t>
  </si>
  <si>
    <t xml:space="preserve">The following table presents property and equipment as of December 31, 2019 and 2018, based on operational segments: December 31, 2019 2018 Customer Engagement $ 126,538 $ 130,425 Financial Crime and Compliance 12,437 8,262 Non-allocated 2,672 1,651 $ 141,647 $ 140,338 </t>
  </si>
  <si>
    <t>Schedule of Total Revenues from External Customers by Geographical Areas</t>
  </si>
  <si>
    <t xml:space="preserve">Total revenues from external customers on the basis of the Company's geographical areas are as follows: Year Ended December 31, 2019 2018 2017 Americas, principally the US $ 1,234,549 $ 1,123,866 $ 1,035,871 EMEA (*) 212,252 202,521 186,268 Israel 3,950 4,402 3,693 Asia Pacific 123,161 113,730 106,320 $ 1,573,912 $ 1,444,519 $ 1,332,152 </t>
  </si>
  <si>
    <t>Schedule of Long-Lived Assets by Geographical Areas</t>
  </si>
  <si>
    <t xml:space="preserve">The following presents property and equipment as of December 31, 2019 and 2018, based on geographical areas: December 31, 2019 2018 Americas, principally the US $ 78,911 $ 90,333 EMEA (*) 3,886 2,947 Israel 51,011 40,076 Asia Pacific 7,839 6,982 $ 141,647 $ 140,338 </t>
  </si>
  <si>
    <t>SELECTED STATEMENTS OF INCOME DATA (Tables)</t>
  </si>
  <si>
    <t>Schedule of Research and Development Costs, Net</t>
  </si>
  <si>
    <t xml:space="preserve">Research and development, net: Year Ended December 31, 2019 2018 2017 Total costs $ 232,118 $ 218,226 $ 211,406 Less - grants and participations (2,556) (2,171) (2,363) Less - capitalization of software development costs (35,844) (32,225) (27,936) $ 193,718 $ 183,830 $ 181,107 </t>
  </si>
  <si>
    <t>Schedule of Financial Income (Expenses) and Other, Net</t>
  </si>
  <si>
    <t xml:space="preserve">Financial expenses and other, net: Year Ended December 31, 2019 2018 2017 Financial income: Interest and amortization/accretion of premium/discount on marketable securities, net $ 16,678 $ 7,521 $ 2,537 Exchange rates differences — — 241 Realized gain on marketable securities — — — Interest 3,855 3,778 1,149 20,533 11,299 3,927 Financial expenses: Interest (11,683) (11,204) (9,580) Debt issuance costs amortization (2,083) (1,813) (6,943) Exchangeable Senior Notes amortization of discount (7,153) (6,855) (6,278) Exchange rates differences (1,832) (430) — Other (2,186) (1,936) (1,518) (24,937) (22,238) (24,319) Other expenses, net (40) 38 (19) $ (4,444) $ (10,901) $ (20,411) </t>
  </si>
  <si>
    <t>Schedule of Computation of Net Earnings Per Share</t>
  </si>
  <si>
    <t xml:space="preserve">The following table sets forth the computation of basic and diluted net earnings per share: 1. Numerator: Year Ended December 31, 2019 2018 2017 Net income to ordinary shareholders $ 185,904 $ 159,338 $ 143,291 2. Denominator (in thousands): Year Ended December 31, 2019 2018 2017 Denominator for basic net earnings per share: Weighted average number of shares 62,120 61,387 60,444 Effect of dilutive securities: Add - employee stock options and RSU 1,682 1,785 1,675 Warrants issued in the exchangeable notes transaction 859 137 — Denominator for diluted net earnings per share - adjusted weighted average shares $ 64,661 $ 63,309 $ 62,119 </t>
  </si>
  <si>
    <t>GENERAL (Narrative) (Details) $ in Thousands</t>
  </si>
  <si>
    <t>Aug. 20, 2018USD ($)</t>
  </si>
  <si>
    <t>Dec. 31, 2019USD ($)market</t>
  </si>
  <si>
    <t>Dec. 31, 2018USD ($)</t>
  </si>
  <si>
    <t>Dec. 31, 2017USD ($)</t>
  </si>
  <si>
    <t>Business Acquisition [Line Items]</t>
  </si>
  <si>
    <t>Number of main markets | market</t>
  </si>
  <si>
    <t>Purchase price</t>
  </si>
  <si>
    <t>Net tangible liabilities</t>
  </si>
  <si>
    <t>Identifiable intangible assets</t>
  </si>
  <si>
    <t>Amount of goodwill</t>
  </si>
  <si>
    <t>Acquisition costs</t>
  </si>
  <si>
    <t>Mattersight</t>
  </si>
  <si>
    <t>Consideration transferred in acquisition</t>
  </si>
  <si>
    <t>Mattersight | Core Technology</t>
  </si>
  <si>
    <t>Assets acquired and liabilities assumed through business combination</t>
  </si>
  <si>
    <t>Mattersight | Core Technology | Minimum</t>
  </si>
  <si>
    <t>Estimated useful life</t>
  </si>
  <si>
    <t>5 years</t>
  </si>
  <si>
    <t>Mattersight | Core Technology | Maximum</t>
  </si>
  <si>
    <t>7 years</t>
  </si>
  <si>
    <t>Mattersight | Customer relationships</t>
  </si>
  <si>
    <t>Mattersight | Customer Backlog</t>
  </si>
  <si>
    <t>Mattersight | Customer Backlog | Minimum</t>
  </si>
  <si>
    <t>2 years</t>
  </si>
  <si>
    <t>Mattersight | Customer Backlog | Maximum</t>
  </si>
  <si>
    <t>3 years</t>
  </si>
  <si>
    <t>Series of Individually Immaterial Business And Asset Acquisitions</t>
  </si>
  <si>
    <t>Business combination and asset acquisition consideration transferred</t>
  </si>
  <si>
    <t>Intangible assets identified</t>
  </si>
  <si>
    <t>SIGNIFICANT ACCOUNTING POLICIES (Narrative) (Details) - USD ($)</t>
  </si>
  <si>
    <t>Jan. 01, 2019</t>
  </si>
  <si>
    <t>New Accounting Pronouncements or Change in Accounting Principle [Line Items]</t>
  </si>
  <si>
    <t>Cash equivalents maturities, months</t>
  </si>
  <si>
    <t>3 months</t>
  </si>
  <si>
    <t>Impairment charge</t>
  </si>
  <si>
    <t>Deferred revenue recognized</t>
  </si>
  <si>
    <t>Commission expense</t>
  </si>
  <si>
    <t>Severance pay expense</t>
  </si>
  <si>
    <t>Employees over 50 years of age minimum annual contribution per year</t>
  </si>
  <si>
    <t>6.00%</t>
  </si>
  <si>
    <t>Employees over 50 years of age maximum annual contribution per year</t>
  </si>
  <si>
    <t>8.00%</t>
  </si>
  <si>
    <t>Employee contribution amount, max per year</t>
  </si>
  <si>
    <t>Employer matching contribution percentage</t>
  </si>
  <si>
    <t>50.00%</t>
  </si>
  <si>
    <t>Contribution expense</t>
  </si>
  <si>
    <t>Operating lease liability</t>
  </si>
  <si>
    <t>Exchangeable Note Hedge</t>
  </si>
  <si>
    <t>Anti-dilutive securities excluded in computation of diluted earnings per share (in shares)</t>
  </si>
  <si>
    <t>Employee Stock Option</t>
  </si>
  <si>
    <t>Accounting Standards Update 2016-02</t>
  </si>
  <si>
    <t>Minimum</t>
  </si>
  <si>
    <t>Maximum</t>
  </si>
  <si>
    <t>SIGNIFICANT ACCOUNTING POLICIES (Schedule of Property and Equipment Depreciation Rates) (Details)</t>
  </si>
  <si>
    <t>Computers and peripheral equipment | Minimum</t>
  </si>
  <si>
    <t>Property, Plant and Equipment [Line Items]</t>
  </si>
  <si>
    <t>Property and equipment useful life</t>
  </si>
  <si>
    <t>Computers and peripheral equipment | Maximum</t>
  </si>
  <si>
    <t>Internal use software</t>
  </si>
  <si>
    <t>Office furniture and equipment | Minimum</t>
  </si>
  <si>
    <t>Office furniture and equipment | Maximum</t>
  </si>
  <si>
    <t>14 years</t>
  </si>
  <si>
    <t>SIGNIFICANT ACCOUNTING POLICIES (Schedule of Other Intangible Assets Estimated Useful Lives) (Details)</t>
  </si>
  <si>
    <t>Core technology | Minimum</t>
  </si>
  <si>
    <t>Core technology | Maximum</t>
  </si>
  <si>
    <t>8 years</t>
  </si>
  <si>
    <t>Customer relationships | Minimum</t>
  </si>
  <si>
    <t>Customer relationships | Maximum</t>
  </si>
  <si>
    <t>Trademarks | Minimum</t>
  </si>
  <si>
    <t>Trademarks | Maximum</t>
  </si>
  <si>
    <t>12 years</t>
  </si>
  <si>
    <t>Customer backlog | Minimum</t>
  </si>
  <si>
    <t>Customer backlog | Maximum</t>
  </si>
  <si>
    <t>SIGNIFICANT ACCOUNTING POLICIES (Performance Obligations) (Details) $ in Thousands</t>
  </si>
  <si>
    <t>Dec. 31, 2019USD ($)</t>
  </si>
  <si>
    <t>Revenue, Remaining Performance Obligation, Expected Timing of Satisfaction [Line Items]</t>
  </si>
  <si>
    <t>Revenue remaining performance obligation</t>
  </si>
  <si>
    <t>Revenue, Remaining Performance Obligation, Expected Timing of Satisfaction, Start Date [Axis]: 2020-01-01</t>
  </si>
  <si>
    <t>Revenue remaining performance obligation expected timing of satisfaction period</t>
  </si>
  <si>
    <t>24 months</t>
  </si>
  <si>
    <t>SIGNIFICANT ACCOUNTING POLICIES (Schedule of Components of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Unrealized gains (losses) on marketable securities</t>
  </si>
  <si>
    <t>Unrealized gains (losses) on cash flow hedges</t>
  </si>
  <si>
    <t>Foreign currency translation adjustment</t>
  </si>
  <si>
    <t>SHORT-TERM AND LONG-TERM INVESTMENTS (Narrative) (Details) - USD ($) $ in Thousands</t>
  </si>
  <si>
    <t>Short-term bank deposits</t>
  </si>
  <si>
    <t>SHORT-TERM AND LONG-TERM INVESTMENTS (Summary of Amortized Costs, Gross Unrealized Gains and Losses and Estimated Fair Values of Available-For-Sale Marketable Securities) (Details) - USD ($) $ in Thousands</t>
  </si>
  <si>
    <t>Debt Securities, Available-for-sale [Line Items]</t>
  </si>
  <si>
    <t>Amortized cost</t>
  </si>
  <si>
    <t>Gross unrealized gains</t>
  </si>
  <si>
    <t>Gross unrealized losses</t>
  </si>
  <si>
    <t>Estimated fair value (Level 2 within the fair value hierarchy)</t>
  </si>
  <si>
    <t>Fair Value, Inputs, Level 2 | Corporate debentures</t>
  </si>
  <si>
    <t>Fair Value, Inputs, Level 2 | U.S. Treasuries</t>
  </si>
  <si>
    <t>Fair Value, Inputs, Level 2 | U.S. Government Agencies</t>
  </si>
  <si>
    <t>SHORT-TERM AND LONG-TERM INVESTMENTS (Scheduled Maturities of Available-For-Sale Marketable Securities) (Details) - USD ($) $ in Thousands</t>
  </si>
  <si>
    <t>Amortized cost, due within one year</t>
  </si>
  <si>
    <t>Amortized cost, due after one year through five years</t>
  </si>
  <si>
    <t>Estimated fair value, due within one year</t>
  </si>
  <si>
    <t>Estimated fair value, due after one year through five years</t>
  </si>
  <si>
    <t>Available-for-sale total</t>
  </si>
  <si>
    <t>SHORT-TERM AND LONG-TERM INVESTMENTS (Summary of Continuous Unrealized Losses and Fair Values) (Details) - USD ($) $ in Thousands</t>
  </si>
  <si>
    <t>Schedule of Held-to-maturity Securities [Line Items]</t>
  </si>
  <si>
    <t>Fair value, less than 12 months</t>
  </si>
  <si>
    <t>Unrealized losses, less than 12 months</t>
  </si>
  <si>
    <t>Fair value,12 months or greater</t>
  </si>
  <si>
    <t>Unrealized losses, 12 months or greater</t>
  </si>
  <si>
    <t>Fair value, Total</t>
  </si>
  <si>
    <t>Unrealized losses, Total</t>
  </si>
  <si>
    <t>Corporate debentures</t>
  </si>
  <si>
    <t>U.S. Treasuries</t>
  </si>
  <si>
    <t>U.S. Government Agencies</t>
  </si>
  <si>
    <t>PREPAID EXPENSES AND OTHER CURRENT ASSETS (Schedule of Other Receivables and Prepaid Expenses) (Details) - USD ($) $ in Thousands</t>
  </si>
  <si>
    <t>Government authorities</t>
  </si>
  <si>
    <t>Interest receivable</t>
  </si>
  <si>
    <t>Prepaid expenses</t>
  </si>
  <si>
    <t>Inventories</t>
  </si>
  <si>
    <t>OTHER LONG-TERM ASSETS (Schedule of Other Long-Term Assets) (Details) - USD ($) $ in Thousands</t>
  </si>
  <si>
    <t>Deferred commission costs</t>
  </si>
  <si>
    <t>Severance pay fund</t>
  </si>
  <si>
    <t>Long-term deposits and other assets</t>
  </si>
  <si>
    <t>PROPERTY AND EQUIPMENT, NET (Schedule of Property and Equipment) (Details) - USD ($) $ in Thousands</t>
  </si>
  <si>
    <t>Property and equipment gross</t>
  </si>
  <si>
    <t>Accumulated depreciation</t>
  </si>
  <si>
    <t>Depreciated cost</t>
  </si>
  <si>
    <t>Computers and peripheral equipment</t>
  </si>
  <si>
    <t>Office furniture and equipment</t>
  </si>
  <si>
    <t>Leasehold improvements</t>
  </si>
  <si>
    <t>PROPERTY AND EQUIPMENT, NET (Narrative) (Details) - USD ($) $ in Thousands</t>
  </si>
  <si>
    <t>Depreciation expense</t>
  </si>
  <si>
    <t>Equipment and Leasehold Improvements</t>
  </si>
  <si>
    <t>Reduction in costs</t>
  </si>
  <si>
    <t>Reduction in accumulated depreciation</t>
  </si>
  <si>
    <t>OTHER INTANGIBLE ASSETS, NET (Schedule of Definite-Lived Other Intangible Assets) (Details) - USD ($) $ in Thousands</t>
  </si>
  <si>
    <t>Finite-Lived Intangible Assets [Line Items]</t>
  </si>
  <si>
    <t>Original amounts</t>
  </si>
  <si>
    <t>Accumulated amortization</t>
  </si>
  <si>
    <t>Core technology</t>
  </si>
  <si>
    <t>Customer relationships</t>
  </si>
  <si>
    <t>Trademarks</t>
  </si>
  <si>
    <t>OTHER INTANGIBLE ASSETS, NET (Narrative) (Details) - USD ($) $ in Thousands</t>
  </si>
  <si>
    <t>Amortization expense</t>
  </si>
  <si>
    <t>Other Intangible Assets</t>
  </si>
  <si>
    <t>OTHER INTANGIBLE ASSETS, NET (Schedule of Estimated Amortization Expense) (Details) $ in Thousands</t>
  </si>
  <si>
    <t>2020</t>
  </si>
  <si>
    <t>2021</t>
  </si>
  <si>
    <t>2022</t>
  </si>
  <si>
    <t>2023</t>
  </si>
  <si>
    <t>2024</t>
  </si>
  <si>
    <t>Thereafter</t>
  </si>
  <si>
    <t>Estimated amortization expense</t>
  </si>
  <si>
    <t>GOODWILL (Schedule of Goodwill) (Details) - USD ($) $ in Thousands</t>
  </si>
  <si>
    <t>Goodwill [Line Items]</t>
  </si>
  <si>
    <t>Beginning balance, as of January 1</t>
  </si>
  <si>
    <t>Acquisitions</t>
  </si>
  <si>
    <t>Functional currency translation adjustments</t>
  </si>
  <si>
    <t>Ending balance, as of December 31</t>
  </si>
  <si>
    <t>Customer Engagement</t>
  </si>
  <si>
    <t>Financial Crime and Compliance</t>
  </si>
  <si>
    <t>GOODWILL (Narrative) (Details) - USD ($) $ in Thousands</t>
  </si>
  <si>
    <t>inContact</t>
  </si>
  <si>
    <t>Adjusted goodwill</t>
  </si>
  <si>
    <t>ACCRUED EXPENSES AND OTHER LIABILITIES (Components of Accrued Expenses and Other Liabilities) (Details) - USD ($) $ in Thousands</t>
  </si>
  <si>
    <t>Payroll and related expenses</t>
  </si>
  <si>
    <t>Accrued expenses</t>
  </si>
  <si>
    <t>DERIVATIVE INSTRUMENTS (Schedule of Derivative Instruments in Statement of Financial Position, Fair Value) (Details) - USD ($) $ in Thousands</t>
  </si>
  <si>
    <t>Derivative [Line Items]</t>
  </si>
  <si>
    <t>Notional amount</t>
  </si>
  <si>
    <t>Fair value</t>
  </si>
  <si>
    <t>Option Contracts To Hedge Payroll Expenses ILS</t>
  </si>
  <si>
    <t>Option Contracts To Hedge Payroll Expenses ILS | Fair Value, Inputs, Level 2</t>
  </si>
  <si>
    <t>Option Contracts To Hedge Payroll Expenses INR</t>
  </si>
  <si>
    <t>Option Contracts To Hedge Payroll Expenses INR | Fair Value, Inputs, Level 2</t>
  </si>
  <si>
    <t>Option Contracts to Hedge Facility Expenses ILS</t>
  </si>
  <si>
    <t>Option Contracts to Hedge Facility Expenses ILS | Fair Value, Inputs, Level 2</t>
  </si>
  <si>
    <t>Option Contracts to Hedge Facility Expenses INR</t>
  </si>
  <si>
    <t>Option Contracts to Hedge Facility Expenses INR | Fair Value, Inputs, Level 2</t>
  </si>
  <si>
    <t>Forward Contracts to Hedge Payroll Expenses ILS</t>
  </si>
  <si>
    <t>Forward Contracts to Hedge Payroll Expenses ILS | Fair Value, Inputs, Level 2</t>
  </si>
  <si>
    <t>Forward Contracts to Hedge Payroll Expenses INR</t>
  </si>
  <si>
    <t>Forward Contracts to Hedge Payroll Expenses INR | Fair Value, Inputs, Level 2</t>
  </si>
  <si>
    <t>Forward Contracts to Hedge Payroll Expenses PHP</t>
  </si>
  <si>
    <t>Forward Contracts to Hedge Payroll Expenses PHP | Fair Value, Inputs, Level 2</t>
  </si>
  <si>
    <t>Forward contracts to hedge lease obligations PHP</t>
  </si>
  <si>
    <t>Forward contracts to hedge lease obligations PHP | Fair Value, Inputs, Level 2</t>
  </si>
  <si>
    <t>Forward contracts to hedge facility expenses ILS</t>
  </si>
  <si>
    <t>Forward contracts to hedge facility expenses ILS | Fair Value, Inputs, Level 2</t>
  </si>
  <si>
    <t>Forward Contracts to Hedge Facility Expenses PHP</t>
  </si>
  <si>
    <t>Forward Contracts to Hedge Facility Expenses PHP | Fair Value, Inputs, Level 2</t>
  </si>
  <si>
    <t>DERIVATIVE INSTRUMENTS (Schedule of Outstanding Derivative Instruments) (Details) - USD ($) $ in Thousands</t>
  </si>
  <si>
    <t>Accrued Expenses And Other Liabilities | Foreign Exchange Option</t>
  </si>
  <si>
    <t>Derivative liabilities</t>
  </si>
  <si>
    <t>Accrued Expenses And Other Liabilities | Foreign Exchange Forward</t>
  </si>
  <si>
    <t>Foreign Exchange Option | Prepaid Expenses and Other Current Assets</t>
  </si>
  <si>
    <t>Derivative assets</t>
  </si>
  <si>
    <t>Foreign Exchange Forward | Prepaid Expenses and Other Current Assets</t>
  </si>
  <si>
    <t>DERIVATIVE INSTRUMENTS (Effect of Derivative Instruments in Cash Flow Hedging Relationship on Income and Other Comprehensive Income) (Details) - USD ($) $ in Thousands</t>
  </si>
  <si>
    <t>Amount of gain (loss) recognized in other comprehensive income on derivative, net of tax (effective portion)</t>
  </si>
  <si>
    <t>Amount of gain (loss) reclassified from other comprehensive income into income (expenses), net of tax (effective portion)</t>
  </si>
  <si>
    <t>Foreign Exchange Option</t>
  </si>
  <si>
    <t>Foreign Exchange Option | Cost Of Revenues, Operating Expenses and Discontinued Operations</t>
  </si>
  <si>
    <t>Foreign Exchange Forward</t>
  </si>
  <si>
    <t>Foreign Exchange Forward | Cost of revenues</t>
  </si>
  <si>
    <t>LEASES (Narrative) (Details) $ in Thousands</t>
  </si>
  <si>
    <t>Operating lease costs</t>
  </si>
  <si>
    <t>LEASES (Schedule of Supplemental Cash Flow Information) (Details) $ in Thousands</t>
  </si>
  <si>
    <t>Operating cash flows from operating leases</t>
  </si>
  <si>
    <t>New right-of-use assets obtained in exchange for operating lease obligations</t>
  </si>
  <si>
    <t>LEASES (Schedule of Maturities of Lease Liabilities) (Details) $ in Thousands</t>
  </si>
  <si>
    <t>Operating Lease Liabilities, Payments Due [Abstract]</t>
  </si>
  <si>
    <t>Total lease payments</t>
  </si>
  <si>
    <t>Less imputed interest</t>
  </si>
  <si>
    <t>LEASES (Schedule of Supplemental Balance Sheet Information) (Details) $ in Thousands</t>
  </si>
  <si>
    <t>Long-term operating leases</t>
  </si>
  <si>
    <t>Total operating lease liabilities</t>
  </si>
  <si>
    <t>Weighted-average remaining operating lease term</t>
  </si>
  <si>
    <t>10 years 8 months 12 days</t>
  </si>
  <si>
    <t>Weighted-average discount rate of operating leases</t>
  </si>
  <si>
    <t>4.95%</t>
  </si>
  <si>
    <t>COMMITMENTS AND CONTINGENT LIABILITIES (Other Commitments) (Details) $ in Thousands</t>
  </si>
  <si>
    <t>Agreements With Suppliers To Purchase Licenses And Hosting Services</t>
  </si>
  <si>
    <t>Purchase Commitment, Excluding Long-term Commitment [Line Items]</t>
  </si>
  <si>
    <t>Non-cancelable obligations</t>
  </si>
  <si>
    <t>TAXES ON INCOME (Narrative) (Details) $ in Thousands</t>
  </si>
  <si>
    <t>Dec. 31, 2019USD ($)installment</t>
  </si>
  <si>
    <t>Income Tax Examination [Line Items]</t>
  </si>
  <si>
    <t>Tax rate</t>
  </si>
  <si>
    <t>23.00%</t>
  </si>
  <si>
    <t>24.00%</t>
  </si>
  <si>
    <t>Federal and state income taxes rate</t>
  </si>
  <si>
    <t>25.00%</t>
  </si>
  <si>
    <t>Tax loss carry-forwards</t>
  </si>
  <si>
    <t>Tax loss carry-forwards that have no expiration date</t>
  </si>
  <si>
    <t>Accrued interest related to income tax uncertainties</t>
  </si>
  <si>
    <t>Encouragement of Industry</t>
  </si>
  <si>
    <t>Number of annual installments for deduction of public offering expenses | installment</t>
  </si>
  <si>
    <t>Amortization period of purchased know-how and patents</t>
  </si>
  <si>
    <t>Non-Israeli Subsidiaries</t>
  </si>
  <si>
    <t>Undistributed earnings</t>
  </si>
  <si>
    <t>Unrecognized deferred tax liability</t>
  </si>
  <si>
    <t>From 2015 through 2016 | The election</t>
  </si>
  <si>
    <t>16.00%</t>
  </si>
  <si>
    <t>2017 and thereafter | The election</t>
  </si>
  <si>
    <t>12.00%</t>
  </si>
  <si>
    <t>2019 | Income not eligible for Preferred Enterprise benefits</t>
  </si>
  <si>
    <t>2018 | Income not eligible for Preferred Enterprise benefits</t>
  </si>
  <si>
    <t>2017 | Income not eligible for Preferred Enterprise benefits</t>
  </si>
  <si>
    <t>2012</t>
  </si>
  <si>
    <t>20.00%</t>
  </si>
  <si>
    <t>TAXES ON INCOME (Schedule of Deferred Tax Assets and Liabilities) (Details) - USD ($) $ in Thousands</t>
  </si>
  <si>
    <t>Deferred tax assets:</t>
  </si>
  <si>
    <t>Net operating losses carryforward and tax credits</t>
  </si>
  <si>
    <t>Intra-entity transfer of certain intangible assets (*)</t>
  </si>
  <si>
    <t>Operating leases liabilities</t>
  </si>
  <si>
    <t>Share based payments</t>
  </si>
  <si>
    <t>Reserves, allowances and other</t>
  </si>
  <si>
    <t>Deferred tax assets before valuation allowance</t>
  </si>
  <si>
    <t>Valuation allowance</t>
  </si>
  <si>
    <t>Deferred tax liabilities:</t>
  </si>
  <si>
    <t>Acquired intangibles</t>
  </si>
  <si>
    <t>Acquired deferred revenue</t>
  </si>
  <si>
    <t>Internal Use Software and other Fixed Assets</t>
  </si>
  <si>
    <t>Prepaid Compensation Expenses</t>
  </si>
  <si>
    <t>Deferred tax liabilities, net</t>
  </si>
  <si>
    <t>TAXES ON INCOME (Schedule of Effective Income Tax Rate Reconciliation) (Details) - USD ($) $ in Thousands</t>
  </si>
  <si>
    <t>Income before taxes on income, as reported in the consolidated statements of income</t>
  </si>
  <si>
    <t>Statutory tax rate in Israel</t>
  </si>
  <si>
    <t>Preferred Enterprise / Preferred Technology Enterprise benefits</t>
  </si>
  <si>
    <t>(7.70%)</t>
  </si>
  <si>
    <t>(13.00%)</t>
  </si>
  <si>
    <t>(16.80%)</t>
  </si>
  <si>
    <t>Changes in valuation allowance</t>
  </si>
  <si>
    <t>0.70%</t>
  </si>
  <si>
    <t>0.00%</t>
  </si>
  <si>
    <t>Earnings taxed under foreign law</t>
  </si>
  <si>
    <t>17.90%</t>
  </si>
  <si>
    <t>(1.80%)</t>
  </si>
  <si>
    <t>(4.60%)</t>
  </si>
  <si>
    <t>Tax settlements and other adjustments</t>
  </si>
  <si>
    <t>5.80%</t>
  </si>
  <si>
    <t>7.00%</t>
  </si>
  <si>
    <t>14.30%</t>
  </si>
  <si>
    <t>U.S. Tax Reform one-time adjustment</t>
  </si>
  <si>
    <t>(1.60%)</t>
  </si>
  <si>
    <t>(23.90%)</t>
  </si>
  <si>
    <t>Intangible assets transfer</t>
  </si>
  <si>
    <t>(14.20%)</t>
  </si>
  <si>
    <t>(4.90%)</t>
  </si>
  <si>
    <t>1.10%</t>
  </si>
  <si>
    <t>(3.50%)</t>
  </si>
  <si>
    <t>Effective tax rate</t>
  </si>
  <si>
    <t>20.60%</t>
  </si>
  <si>
    <t>14.70%</t>
  </si>
  <si>
    <t>(10.50%)</t>
  </si>
  <si>
    <t>TAXES ON INCOME (Schedule of Effect on Benefit Resulting from "Preferred Enterprise" Status on Net Earnings Per Ordinary Share) (Details) - $ / shares</t>
  </si>
  <si>
    <t>Approved, Privileged and Preferred Enterprise</t>
  </si>
  <si>
    <t>TAXES ON INCOME (Schedule of Income before Income Tax, Domestic And Foreign) (Details) - USD ($) $ in Thousands</t>
  </si>
  <si>
    <t>Domestic</t>
  </si>
  <si>
    <t>Foreign</t>
  </si>
  <si>
    <t>TAXES ON INCOME (Schedule of Taxes on Income) (Current and Deferred) (Details) - USD ($) $ in Thousands</t>
  </si>
  <si>
    <t>Current</t>
  </si>
  <si>
    <t>Deferred</t>
  </si>
  <si>
    <t>TAXES ON INCOME (Reconciliation of Unrecognized Tax Benefits) (Details) - USD ($) $ in Thousands</t>
  </si>
  <si>
    <t>Uncertain tax positions, beginning of year</t>
  </si>
  <si>
    <t>Decreases in tax positions for prior years</t>
  </si>
  <si>
    <t>Increases in tax positions for prior years</t>
  </si>
  <si>
    <t>Increases in tax positions for current year</t>
  </si>
  <si>
    <t>Settlements</t>
  </si>
  <si>
    <t>Expiry of the statute of limitations</t>
  </si>
  <si>
    <t>Uncertain tax positions, end of year</t>
  </si>
  <si>
    <t>SHAREHOLDERS' EQUITY (Narrative) (Details) - USD ($) $ / shares in Units, $ in Thousands</t>
  </si>
  <si>
    <t>1 Months Ended</t>
  </si>
  <si>
    <t>Feb. 29, 2016</t>
  </si>
  <si>
    <t>Feb. 12, 2020</t>
  </si>
  <si>
    <t>Jan. 10, 2017</t>
  </si>
  <si>
    <t>Share-based Compensation Arrangement by Share-based Payment Award [Line Items]</t>
  </si>
  <si>
    <t>Number of consecutive calendar days preceding option grant date used in calculating the average closing price of one american depository share</t>
  </si>
  <si>
    <t>30 days</t>
  </si>
  <si>
    <t>Unrecognized compensation expense related to non-vested stock options and restricted stock unit</t>
  </si>
  <si>
    <t>Unrecognized compensation expense related to non-vested stock options and restricted stock unit, expected to be recognized, years</t>
  </si>
  <si>
    <t>4 years</t>
  </si>
  <si>
    <t>Dividends declared (in usd per share)</t>
  </si>
  <si>
    <t>Stock repurchase program, authorized amount</t>
  </si>
  <si>
    <t>Treasury Stock | Subsequent Event</t>
  </si>
  <si>
    <t>2016 Share Incentive Plan</t>
  </si>
  <si>
    <t>Percentage of stock options exercisable after one year from grant date</t>
  </si>
  <si>
    <t>Percentage of stock options exercisable, quarterly</t>
  </si>
  <si>
    <t>6.25%</t>
  </si>
  <si>
    <t>Vesting period</t>
  </si>
  <si>
    <t>Percentage of restricted share units that vest annually</t>
  </si>
  <si>
    <t>Expiration period</t>
  </si>
  <si>
    <t>6 years</t>
  </si>
  <si>
    <t>Percentage of entity's issued and outstanding share capital used to determine maximum number of shares subject to awards granted</t>
  </si>
  <si>
    <t>3.00%</t>
  </si>
  <si>
    <t>Options and restricted shares granted (in shares)</t>
  </si>
  <si>
    <t>Price of options, as a percent of fair market value of ordinary shares</t>
  </si>
  <si>
    <t>1.48%</t>
  </si>
  <si>
    <t>Weighted-average grant-date fair value, options granted (in usd per share)</t>
  </si>
  <si>
    <t>Total intrinsic value, options exercised</t>
  </si>
  <si>
    <t>Performance Shares | 2016 Share Incentive Plan</t>
  </si>
  <si>
    <t>SHAREHOLDERS' EQUITY (Schedule of Option Fair Value Assumptions) (Details)</t>
  </si>
  <si>
    <t>Expected volatility, minimum</t>
  </si>
  <si>
    <t>19.44%</t>
  </si>
  <si>
    <t>21.23%</t>
  </si>
  <si>
    <t>21.69%</t>
  </si>
  <si>
    <t>Expected volatility, maximum</t>
  </si>
  <si>
    <t>21.54%</t>
  </si>
  <si>
    <t>21.83%</t>
  </si>
  <si>
    <t>22.90%</t>
  </si>
  <si>
    <t>Risk free interest rate, minimum</t>
  </si>
  <si>
    <t>1.43%</t>
  </si>
  <si>
    <t>2.42%</t>
  </si>
  <si>
    <t>1.53%</t>
  </si>
  <si>
    <t>Risk free interest rate, maximum</t>
  </si>
  <si>
    <t>2.55%</t>
  </si>
  <si>
    <t>3.04%</t>
  </si>
  <si>
    <t>2.00%</t>
  </si>
  <si>
    <t>Expected dividend</t>
  </si>
  <si>
    <t>Expected term (in years)</t>
  </si>
  <si>
    <t>3 years 6 months</t>
  </si>
  <si>
    <t>SHAREHOLDERS' EQUITY (Schedule of Stock Option Activity) (Details) - Employee Stock Option - USD ($) $ / shares in Units, $ in Thousands</t>
  </si>
  <si>
    <t>Share-based Compensation Arrangement by Share-based Payment Award, Options, Outstanding [Roll Forward]</t>
  </si>
  <si>
    <t>Beginning balance (in shares)</t>
  </si>
  <si>
    <t>Granted (in shares)</t>
  </si>
  <si>
    <t>Exercised (in shares)</t>
  </si>
  <si>
    <t>Cancelled (in shares)</t>
  </si>
  <si>
    <t>Forfeited (in shares)</t>
  </si>
  <si>
    <t>Ending balance (in shares)</t>
  </si>
  <si>
    <t>Exercisable (in shares)</t>
  </si>
  <si>
    <t>Share-based Compensation Arrangement by Share-based Payment Award, Options, Outstanding, Weighted Average Exercise Price [Abstract]</t>
  </si>
  <si>
    <t>Beginning balance (in usd per share)</t>
  </si>
  <si>
    <t>Granted (in usd per share)</t>
  </si>
  <si>
    <t>Exercised (in usd per share)</t>
  </si>
  <si>
    <t>Cancelled (in usd per share)</t>
  </si>
  <si>
    <t>Forfeited (in usd per share)</t>
  </si>
  <si>
    <t>Ending balance (in usd per share)</t>
  </si>
  <si>
    <t>Exercisable (in usd per share)</t>
  </si>
  <si>
    <t>Share-based Compensation Arrangement by Share-based Payment Award, Options, Additional Disclosures [Abstract]</t>
  </si>
  <si>
    <t>Outstanding at December 31</t>
  </si>
  <si>
    <t>4 years 4 months 6 days</t>
  </si>
  <si>
    <t>4 years 5 months 19 days</t>
  </si>
  <si>
    <t>Exercisable</t>
  </si>
  <si>
    <t>3 years 3 months 7 days</t>
  </si>
  <si>
    <t>Aggregate intrinsic value</t>
  </si>
  <si>
    <t>Outstanding at January 1</t>
  </si>
  <si>
    <t>SHAREHOLDERS' EQUITY (Schedule of Options Outstanding by Exercise Price Range) (Details)</t>
  </si>
  <si>
    <t>Dec. 31, 2019$ / sharesshares</t>
  </si>
  <si>
    <t>Options outstanding (in shares) | shares</t>
  </si>
  <si>
    <t>Weighted average remaining contractual term (years)</t>
  </si>
  <si>
    <t>Weighted average exercise price (in usd per share)</t>
  </si>
  <si>
    <t>Options Exercisable (in shares) | shares</t>
  </si>
  <si>
    <t>Weighted average exercise price of options exercisable (in usd per share)</t>
  </si>
  <si>
    <t>0.29</t>
  </si>
  <si>
    <t>Range of exercise price, lower (in usd per share)</t>
  </si>
  <si>
    <t>Range of exercise price, upper (in usd per share)</t>
  </si>
  <si>
    <t>4 years 6 months 21 days</t>
  </si>
  <si>
    <t>6.72-9.89</t>
  </si>
  <si>
    <t>4 years 25 days</t>
  </si>
  <si>
    <t>12.45-17.72</t>
  </si>
  <si>
    <t>7 months 28 days</t>
  </si>
  <si>
    <t>336.02-48.48</t>
  </si>
  <si>
    <t>4 years 1 month 17 days</t>
  </si>
  <si>
    <t>54.95-80.76</t>
  </si>
  <si>
    <t>2 years 10 months 6 days</t>
  </si>
  <si>
    <t>85.104-151.63</t>
  </si>
  <si>
    <t>4 years 11 months 12 days</t>
  </si>
  <si>
    <t>SHAREHOLDERS' EQUITY (Summary of Restricted Stock Units Activity) (Details) - Restricted Stock Awards And Restricted Stock Units</t>
  </si>
  <si>
    <t>Dec. 31, 2019₪ / sharesshares</t>
  </si>
  <si>
    <t>Share-based Compensation Arrangement by Share-based Payment Award, Equity Instruments Other than Options, Nonvested, Number of Shares [Roll Forward]</t>
  </si>
  <si>
    <t>Vested (in shares)</t>
  </si>
  <si>
    <t>Par value NIS (in usd per share) | ₪ / shares</t>
  </si>
  <si>
    <t>Par value USD (in usd per share) | ₪ / shares</t>
  </si>
  <si>
    <t>SHAREHOLDERS' EQUITY (Schedule of Equity-Based Compensation Expense) (Details) - USD ($) $ in Thousands</t>
  </si>
  <si>
    <t>Share-based Compensation Arrangement by Share-based Payment Award, Compensation Cost [Line Items]</t>
  </si>
  <si>
    <t>Stock-based compensation expenses</t>
  </si>
  <si>
    <t>DEBT (Narrative) (Details) - USD ($)</t>
  </si>
  <si>
    <t>Dec. 31, 2021</t>
  </si>
  <si>
    <t>Nov. 13, 2016</t>
  </si>
  <si>
    <t>Jan. 31, 2017</t>
  </si>
  <si>
    <t>Nov. 14, 2016</t>
  </si>
  <si>
    <t>Debt Instrument [Line Items]</t>
  </si>
  <si>
    <t>Debt issuance costs</t>
  </si>
  <si>
    <t>Exchange price threshold percentage for 20 trading days out of 30 consecutive trading days</t>
  </si>
  <si>
    <t>130.00%</t>
  </si>
  <si>
    <t>Adjustments to additional paid in capital, other</t>
  </si>
  <si>
    <t>Fair Value, Inputs, Level 2</t>
  </si>
  <si>
    <t>Debt Instrument, Fair Value Disclosure</t>
  </si>
  <si>
    <t>Revolving Credit Facility</t>
  </si>
  <si>
    <t>Maximum revolving credit loan amount</t>
  </si>
  <si>
    <t>Member Units</t>
  </si>
  <si>
    <t>Number of exchangeable note shares (in shares)</t>
  </si>
  <si>
    <t>Strike price (in usd per share)</t>
  </si>
  <si>
    <t>Senior Notes</t>
  </si>
  <si>
    <t>Term Debt</t>
  </si>
  <si>
    <t>Principal amount</t>
  </si>
  <si>
    <t>Prepaid principal amount</t>
  </si>
  <si>
    <t>Term Debt | Forecast</t>
  </si>
  <si>
    <t>Remaining principal amount</t>
  </si>
  <si>
    <t>Term Debt | Senior Notes | Member Units</t>
  </si>
  <si>
    <t>Revolving credit facility</t>
  </si>
  <si>
    <t>Term Debt | Minimum</t>
  </si>
  <si>
    <t>Commitment fee percentage</t>
  </si>
  <si>
    <t>0.25%</t>
  </si>
  <si>
    <t>Term Debt | Maximum</t>
  </si>
  <si>
    <t>0.50%</t>
  </si>
  <si>
    <t>Term Debt | London Interbank Offered Rate (LIBOR)</t>
  </si>
  <si>
    <t>Spread on variable rate</t>
  </si>
  <si>
    <t>1.00%</t>
  </si>
  <si>
    <t>Term Debt | Federal Funds Effective Swap Rate</t>
  </si>
  <si>
    <t>Term Debt | Eurocurrency loans ranges | Minimum</t>
  </si>
  <si>
    <t>Total net leverage ratio</t>
  </si>
  <si>
    <t>1.25%</t>
  </si>
  <si>
    <t>Term Debt | Eurocurrency loans ranges | Maximum</t>
  </si>
  <si>
    <t>Term Debt | ABR loans ranges | Minimum</t>
  </si>
  <si>
    <t>Term Debt | ABR loans ranges | Maximum</t>
  </si>
  <si>
    <t>DEBT (Schedule of Component of Term Debt Liability Carrying Values) (Details) - Term Debt - USD ($) $ in Thousands</t>
  </si>
  <si>
    <t>Principal</t>
  </si>
  <si>
    <t>Less: Debt issuance costs, net of amortization</t>
  </si>
  <si>
    <t>Net carrying amount</t>
  </si>
  <si>
    <t>DEBT (Schedule of Liability Interest Expense) (Details) - Term Debt - USD ($) $ in Thousands</t>
  </si>
  <si>
    <t>Amortization of debt issuance costs</t>
  </si>
  <si>
    <t>Interest expense</t>
  </si>
  <si>
    <t>Total interest expense recognized</t>
  </si>
  <si>
    <t>Effective interest rate</t>
  </si>
  <si>
    <t>4.01%</t>
  </si>
  <si>
    <t>3.80%</t>
  </si>
  <si>
    <t>DEBT (Schedule of Outstanding Exchangeable) (Details) - Exchangeable Notes</t>
  </si>
  <si>
    <t>Jan. 31, 2017USD ($)$ / shares</t>
  </si>
  <si>
    <t>Principal amount | $</t>
  </si>
  <si>
    <t>Cash coupon rate (per annum)</t>
  </si>
  <si>
    <t>Conversion rate effective September 15, 2023 (per $1000 principal amount)</t>
  </si>
  <si>
    <t>Effective conversion price effective September 15, 2023 (per ADS) (in usd per share) | $ / shares</t>
  </si>
  <si>
    <t>DEBT (Schedule of Carrying Values) (Details) (USD $) - Exchangeable Notes - USD ($)</t>
  </si>
  <si>
    <t>Unamortized discount</t>
  </si>
  <si>
    <t>Net liability carrying amount</t>
  </si>
  <si>
    <t>Equity component - net carrying value</t>
  </si>
  <si>
    <t>DEBT (Schedule of Interest Expense Related) (Details) - USD ($) $ in Thousands</t>
  </si>
  <si>
    <t>Non-cash amortization of debt discount</t>
  </si>
  <si>
    <t>Exchangeable Notes</t>
  </si>
  <si>
    <t>4.68%</t>
  </si>
  <si>
    <t>REPORTABLE SEGMENTS AND GEOGRAPHICAL INFORMATION (Financial Information of The Company's Reportable Segments) (Details) - USD ($) $ in Thousands</t>
  </si>
  <si>
    <t>Segment Reporting Information [Line Items]</t>
  </si>
  <si>
    <t>Operating income (loss)</t>
  </si>
  <si>
    <t>Segment Reconciling Items</t>
  </si>
  <si>
    <t>Customer Engagement | Operating Segments</t>
  </si>
  <si>
    <t>Financial Crime and Compliance | Operating Segments</t>
  </si>
  <si>
    <t>REPORTABLE SEGMENTS AND GEOGRAPHICAL INFORMATION (Schedule of Long-Lived Assets) (Details) - USD ($) $ in Thousands</t>
  </si>
  <si>
    <t>REPORTABLE SEGMENTS AND GEOGRAPHICAL INFORMATION (Schedule of Total Revenues from External Customers by Geographical Areas) (Details) - USD ($) $ in Thousands</t>
  </si>
  <si>
    <t>Revenues from External Customers and Long-Lived Assets [Line Items]</t>
  </si>
  <si>
    <t>UNITED STATES</t>
  </si>
  <si>
    <t>EMEA</t>
  </si>
  <si>
    <t>ISRAEL</t>
  </si>
  <si>
    <t>Asia Pacific</t>
  </si>
  <si>
    <t>REPORTABLE SEGMENTS AND GEOGRAPHICAL INFORMATION (Schedule of Property and Equipment) (Details) - USD ($) $ in Thousands</t>
  </si>
  <si>
    <t>SELECTED STATEMENTS OF INCOME DATA (Schedule of Research and Development Costs, Net) (Details) - USD ($) $ in Thousands</t>
  </si>
  <si>
    <t>Total costs</t>
  </si>
  <si>
    <t>Less - grants and participations</t>
  </si>
  <si>
    <t>Less - capitalization of software development costs</t>
  </si>
  <si>
    <t>SELECTED STATEMENTS OF INCOME DATA (Schedule of Financial Income and Other, Net) (Details) - USD ($) $ in Thousands</t>
  </si>
  <si>
    <t>Interest and amortization/accretion of premium/discount on marketable securities, net</t>
  </si>
  <si>
    <t>Exchange rates differences</t>
  </si>
  <si>
    <t>Realized gain on marketable securities</t>
  </si>
  <si>
    <t>Financial income</t>
  </si>
  <si>
    <t>Debt issuance costs amortization</t>
  </si>
  <si>
    <t>Exchangeable Senior Notes amortization of discount</t>
  </si>
  <si>
    <t>Financial expense</t>
  </si>
  <si>
    <t>Other expenses, net</t>
  </si>
  <si>
    <t>Financial income and other, net</t>
  </si>
  <si>
    <t>SELECTED STATEMENTS OF INCOME DATA (Schedule of Net Earnings Per Share) (Details) - USD ($) shares in Thousands, $ in Thousands</t>
  </si>
  <si>
    <t>Net income to ordinary shareholders</t>
  </si>
  <si>
    <t>Weighted average number of shares</t>
  </si>
  <si>
    <t>Effect of dilutive securities: Add - employee stock options and RSU (in shares)</t>
  </si>
  <si>
    <t>Warrants issued in the exchangeable notes transaction (in shares)</t>
  </si>
  <si>
    <t>Denominator for diluted net earnings per share - adjusted weighted average shares (in shares)</t>
  </si>
  <si>
    <t>SUBSEQUENT EVENTS (Narrative) (Details) - Subsequent Event $ in Thousands</t>
  </si>
  <si>
    <t>3 Months Ended</t>
  </si>
  <si>
    <t>Apr. 06, 2020USD ($)business</t>
  </si>
  <si>
    <t>Subsequent Event [Line Items]</t>
  </si>
  <si>
    <t>Number of businesses acquired | business</t>
  </si>
  <si>
    <t>2020 Business Acquisitions</t>
  </si>
  <si>
    <t>Consideration transferred in acquisition | $</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_);_(&quot;₪ &quot;(#,##0)" numFmtId="167"/>
    <numFmt formatCode="_(&quot;₪ &quot;#,##0.00_);_(&quot;₪ &quot;(#,##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5" t="n">
        <v>62398221</v>
      </c>
    </row>
    <row r="22" spans="1:2">
      <c r="A22" s="4" t="s">
        <v>37</v>
      </c>
      <c r="B22" s="4" t="s">
        <v>38</v>
      </c>
    </row>
    <row r="23" spans="1:2">
      <c r="A23" s="4" t="s">
        <v>39</v>
      </c>
      <c r="B23" s="4" t="s">
        <v>40</v>
      </c>
    </row>
    <row r="24" spans="1:2">
      <c r="A24" s="4" t="s">
        <v>41</v>
      </c>
      <c r="B24" s="4" t="s">
        <v>7</v>
      </c>
    </row>
    <row r="25" spans="1:2">
      <c r="A25" s="4" t="s">
        <v>42</v>
      </c>
      <c r="B25" s="4" t="s">
        <v>38</v>
      </c>
    </row>
    <row r="26" spans="1:2">
      <c r="A26" s="4" t="s">
        <v>43</v>
      </c>
      <c r="B26" s="4" t="s">
        <v>38</v>
      </c>
    </row>
    <row r="27" spans="1:2">
      <c r="A27" s="4" t="s">
        <v>44</v>
      </c>
      <c r="B27" s="4" t="s">
        <v>45</v>
      </c>
    </row>
    <row r="28" spans="1:2">
      <c r="A28" s="4" t="s">
        <v>46</v>
      </c>
      <c r="B28" s="4" t="s">
        <v>47</v>
      </c>
    </row>
    <row r="29" spans="1:2">
      <c r="A29" s="4" t="s">
        <v>48</v>
      </c>
      <c r="B29" s="4" t="s">
        <v>7</v>
      </c>
    </row>
    <row r="30" spans="1:2">
      <c r="A30" s="4" t="s">
        <v>49</v>
      </c>
      <c r="B30" s="4" t="s">
        <v>50</v>
      </c>
    </row>
    <row r="31" spans="1:2">
      <c r="A31" s="4" t="s">
        <v>51</v>
      </c>
      <c r="B31" s="4" t="s">
        <v>7</v>
      </c>
    </row>
    <row r="32" spans="1:2">
      <c r="A32" s="4" t="s">
        <v>52</v>
      </c>
      <c r="B32" s="4" t="s">
        <v>53</v>
      </c>
    </row>
    <row r="33" spans="1:2">
      <c r="A33" s="4" t="s">
        <v>54</v>
      </c>
      <c r="B33" s="4" t="s">
        <v>55</v>
      </c>
    </row>
    <row r="34" spans="1:2">
      <c r="A34" s="4" t="s">
        <v>56</v>
      </c>
      <c r="B34" s="4" t="s">
        <v>57</v>
      </c>
    </row>
    <row r="35" spans="1:2">
      <c r="A35" s="4" t="s">
        <v>58</v>
      </c>
    </row>
    <row r="36" spans="1:2">
      <c r="A36" s="3" t="s">
        <v>3</v>
      </c>
    </row>
    <row r="37" spans="1:2">
      <c r="A37" s="4" t="s">
        <v>20</v>
      </c>
      <c r="B37" s="4" t="s">
        <v>21</v>
      </c>
    </row>
    <row r="38" spans="1:2">
      <c r="A38" s="4" t="s">
        <v>22</v>
      </c>
      <c r="B38" s="4" t="s">
        <v>23</v>
      </c>
    </row>
    <row r="39" spans="1:2">
      <c r="A39" s="4" t="s">
        <v>24</v>
      </c>
      <c r="B39" s="4" t="s">
        <v>25</v>
      </c>
    </row>
    <row r="40" spans="1:2">
      <c r="A40" s="4" t="s">
        <v>26</v>
      </c>
      <c r="B40" s="4" t="s">
        <v>27</v>
      </c>
    </row>
    <row r="41" spans="1:2">
      <c r="A41" s="4" t="s">
        <v>28</v>
      </c>
      <c r="B41" s="4" t="s">
        <v>29</v>
      </c>
    </row>
    <row r="42" spans="1:2">
      <c r="A42" s="4" t="s">
        <v>59</v>
      </c>
      <c r="B42" s="4" t="s">
        <v>60</v>
      </c>
    </row>
    <row r="43" spans="1:2">
      <c r="A43" s="4" t="s">
        <v>61</v>
      </c>
      <c r="B43" s="4" t="s">
        <v>62</v>
      </c>
    </row>
    <row r="44" spans="1:2">
      <c r="A44" s="4" t="s">
        <v>63</v>
      </c>
      <c r="B44" s="4" t="s">
        <v>64</v>
      </c>
    </row>
    <row r="45" spans="1:2">
      <c r="A45" s="4" t="s">
        <v>65</v>
      </c>
      <c r="B45"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68</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68</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68</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68</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68</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68</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68</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68</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68</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68</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68</v>
      </c>
      <c r="C1" s="2" t="s">
        <v>69</v>
      </c>
    </row>
    <row r="2" spans="1:3">
      <c r="A2" s="3" t="s">
        <v>70</v>
      </c>
    </row>
    <row r="3" spans="1:3">
      <c r="A3" s="4" t="s">
        <v>71</v>
      </c>
      <c r="B3" s="6" t="n">
        <v>228323</v>
      </c>
      <c r="C3" s="6" t="n">
        <v>242099</v>
      </c>
    </row>
    <row r="4" spans="1:3">
      <c r="A4" s="4" t="s">
        <v>72</v>
      </c>
      <c r="B4" s="5" t="n">
        <v>210772</v>
      </c>
      <c r="C4" s="5" t="n">
        <v>243729</v>
      </c>
    </row>
    <row r="5" spans="1:3">
      <c r="A5" s="4" t="s">
        <v>73</v>
      </c>
      <c r="B5" s="5" t="n">
        <v>319622</v>
      </c>
      <c r="C5" s="5" t="n">
        <v>287963</v>
      </c>
    </row>
    <row r="6" spans="1:3">
      <c r="A6" s="4" t="s">
        <v>74</v>
      </c>
      <c r="B6" s="5" t="n">
        <v>116972</v>
      </c>
      <c r="C6" s="5" t="n">
        <v>87450</v>
      </c>
    </row>
    <row r="7" spans="1:3">
      <c r="A7" s="4" t="s">
        <v>75</v>
      </c>
      <c r="B7" s="5" t="n">
        <v>875689</v>
      </c>
      <c r="C7" s="5" t="n">
        <v>861241</v>
      </c>
    </row>
    <row r="8" spans="1:3">
      <c r="A8" s="3" t="s">
        <v>76</v>
      </c>
    </row>
    <row r="9" spans="1:3">
      <c r="A9" s="4" t="s">
        <v>77</v>
      </c>
      <c r="B9" s="5" t="n">
        <v>542389</v>
      </c>
      <c r="C9" s="5" t="n">
        <v>244998</v>
      </c>
    </row>
    <row r="10" spans="1:3">
      <c r="A10" s="4" t="s">
        <v>78</v>
      </c>
      <c r="B10" s="5" t="n">
        <v>124034</v>
      </c>
      <c r="C10" s="5" t="n">
        <v>74042</v>
      </c>
    </row>
    <row r="11" spans="1:3">
      <c r="A11" s="4" t="s">
        <v>79</v>
      </c>
      <c r="B11" s="5" t="n">
        <v>141647</v>
      </c>
      <c r="C11" s="5" t="n">
        <v>140338</v>
      </c>
    </row>
    <row r="12" spans="1:3">
      <c r="A12" s="4" t="s">
        <v>80</v>
      </c>
      <c r="B12" s="5" t="n">
        <v>30513</v>
      </c>
      <c r="C12" s="5" t="n">
        <v>12309</v>
      </c>
    </row>
    <row r="13" spans="1:3">
      <c r="A13" s="4" t="s">
        <v>81</v>
      </c>
      <c r="B13" s="5" t="n">
        <v>106196</v>
      </c>
    </row>
    <row r="14" spans="1:3">
      <c r="A14" s="4" t="s">
        <v>82</v>
      </c>
      <c r="B14" s="5" t="n">
        <v>411019</v>
      </c>
      <c r="C14" s="5" t="n">
        <v>508232</v>
      </c>
    </row>
    <row r="15" spans="1:3">
      <c r="A15" s="4" t="s">
        <v>83</v>
      </c>
      <c r="B15" s="5" t="n">
        <v>1378418</v>
      </c>
      <c r="C15" s="5" t="n">
        <v>1366206</v>
      </c>
    </row>
    <row r="16" spans="1:3">
      <c r="A16" s="4" t="s">
        <v>84</v>
      </c>
      <c r="B16" s="5" t="n">
        <v>2734216</v>
      </c>
      <c r="C16" s="5" t="n">
        <v>2346125</v>
      </c>
    </row>
    <row r="17" spans="1:3">
      <c r="A17" s="4" t="s">
        <v>85</v>
      </c>
      <c r="B17" s="5" t="n">
        <v>3609905</v>
      </c>
      <c r="C17" s="5" t="n">
        <v>3207366</v>
      </c>
    </row>
    <row r="18" spans="1:3">
      <c r="A18" s="3" t="s">
        <v>86</v>
      </c>
    </row>
    <row r="19" spans="1:3">
      <c r="A19" s="4" t="s">
        <v>87</v>
      </c>
      <c r="B19" s="5" t="n">
        <v>30376</v>
      </c>
      <c r="C19" s="5" t="n">
        <v>29617</v>
      </c>
    </row>
    <row r="20" spans="1:3">
      <c r="A20" s="4" t="s">
        <v>88</v>
      </c>
      <c r="B20" s="5" t="n">
        <v>245792</v>
      </c>
      <c r="C20" s="5" t="n">
        <v>221387</v>
      </c>
    </row>
    <row r="21" spans="1:3">
      <c r="A21" s="4" t="s">
        <v>89</v>
      </c>
      <c r="B21" s="5" t="n">
        <v>21519</v>
      </c>
    </row>
    <row r="22" spans="1:3">
      <c r="A22" s="4" t="s">
        <v>90</v>
      </c>
      <c r="B22" s="5" t="n">
        <v>251583</v>
      </c>
      <c r="C22" s="5" t="n">
        <v>0</v>
      </c>
    </row>
    <row r="23" spans="1:3">
      <c r="A23" s="4" t="s">
        <v>91</v>
      </c>
      <c r="B23" s="5" t="n">
        <v>391685</v>
      </c>
      <c r="C23" s="5" t="n">
        <v>373908</v>
      </c>
    </row>
    <row r="24" spans="1:3">
      <c r="A24" s="4" t="s">
        <v>92</v>
      </c>
      <c r="B24" s="5" t="n">
        <v>940955</v>
      </c>
      <c r="C24" s="5" t="n">
        <v>624912</v>
      </c>
    </row>
    <row r="25" spans="1:3">
      <c r="A25" s="3" t="s">
        <v>93</v>
      </c>
    </row>
    <row r="26" spans="1:3">
      <c r="A26" s="4" t="s">
        <v>88</v>
      </c>
      <c r="B26" s="5" t="n">
        <v>26045</v>
      </c>
      <c r="C26" s="5" t="n">
        <v>35112</v>
      </c>
    </row>
    <row r="27" spans="1:3">
      <c r="A27" s="4" t="s">
        <v>94</v>
      </c>
      <c r="B27" s="5" t="n">
        <v>14596</v>
      </c>
      <c r="C27" s="5" t="n">
        <v>15986</v>
      </c>
    </row>
    <row r="28" spans="1:3">
      <c r="A28" s="4" t="s">
        <v>95</v>
      </c>
      <c r="B28" s="5" t="n">
        <v>52509</v>
      </c>
      <c r="C28" s="5" t="n">
        <v>44140</v>
      </c>
    </row>
    <row r="29" spans="1:3">
      <c r="A29" s="4" t="s">
        <v>96</v>
      </c>
      <c r="B29" s="5" t="n">
        <v>213313</v>
      </c>
      <c r="C29" s="5" t="n">
        <v>455985</v>
      </c>
    </row>
    <row r="30" spans="1:3">
      <c r="A30" s="4" t="s">
        <v>97</v>
      </c>
      <c r="B30" s="5" t="n">
        <v>103490</v>
      </c>
    </row>
    <row r="31" spans="1:3">
      <c r="A31" s="4" t="s">
        <v>98</v>
      </c>
      <c r="B31" s="5" t="n">
        <v>1731</v>
      </c>
      <c r="C31" s="5" t="n">
        <v>14618</v>
      </c>
    </row>
    <row r="32" spans="1:3">
      <c r="A32" s="4" t="s">
        <v>99</v>
      </c>
      <c r="B32" s="5" t="n">
        <v>411684</v>
      </c>
      <c r="C32" s="5" t="n">
        <v>565841</v>
      </c>
    </row>
    <row r="33" spans="1:3">
      <c r="A33" s="4" t="s">
        <v>100</v>
      </c>
      <c r="B33" s="4" t="s">
        <v>101</v>
      </c>
      <c r="C33" s="4" t="s">
        <v>101</v>
      </c>
    </row>
    <row r="34" spans="1:3">
      <c r="A34" s="3" t="s">
        <v>102</v>
      </c>
    </row>
    <row r="35" spans="1:3">
      <c r="A35" s="4" t="s">
        <v>103</v>
      </c>
      <c r="B35" s="5" t="n">
        <v>18961</v>
      </c>
      <c r="C35" s="5" t="n">
        <v>18849</v>
      </c>
    </row>
    <row r="36" spans="1:3">
      <c r="A36" s="4" t="s">
        <v>104</v>
      </c>
      <c r="B36" s="5" t="n">
        <v>1568035</v>
      </c>
      <c r="C36" s="5" t="n">
        <v>1499986</v>
      </c>
    </row>
    <row r="37" spans="1:3">
      <c r="A37" s="4" t="s">
        <v>105</v>
      </c>
      <c r="B37" s="5" t="n">
        <v>-554146</v>
      </c>
      <c r="C37" s="5" t="n">
        <v>-527417</v>
      </c>
    </row>
    <row r="38" spans="1:3">
      <c r="A38" s="4" t="s">
        <v>106</v>
      </c>
      <c r="B38" s="5" t="n">
        <v>-33299</v>
      </c>
      <c r="C38" s="5" t="n">
        <v>-46616</v>
      </c>
    </row>
    <row r="39" spans="1:3">
      <c r="A39" s="4" t="s">
        <v>107</v>
      </c>
      <c r="B39" s="5" t="n">
        <v>1257715</v>
      </c>
      <c r="C39" s="5" t="n">
        <v>1071811</v>
      </c>
    </row>
    <row r="40" spans="1:3">
      <c r="A40" s="4" t="s">
        <v>108</v>
      </c>
      <c r="B40" s="5" t="n">
        <v>2257266</v>
      </c>
      <c r="C40" s="5" t="n">
        <v>2016613</v>
      </c>
    </row>
    <row r="41" spans="1:3">
      <c r="A41" s="4" t="s">
        <v>109</v>
      </c>
      <c r="B41" s="6" t="n">
        <v>3609905</v>
      </c>
      <c r="C41" s="6" t="n">
        <v>3207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68</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68</v>
      </c>
    </row>
    <row r="3" spans="1:2">
      <c r="A3" s="3" t="s">
        <v>259</v>
      </c>
    </row>
    <row r="4" spans="1:2">
      <c r="A4" s="4" t="s">
        <v>100</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68</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68</v>
      </c>
    </row>
    <row r="3" spans="1:2">
      <c r="A3" s="3" t="s">
        <v>264</v>
      </c>
    </row>
    <row r="4" spans="1:2">
      <c r="A4" s="4" t="s">
        <v>102</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68</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68</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68</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68</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68</v>
      </c>
    </row>
    <row r="3" spans="1:2">
      <c r="A3" s="3" t="s">
        <v>23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79</v>
      </c>
      <c r="B9" s="4" t="s">
        <v>289</v>
      </c>
    </row>
    <row r="10" spans="1:2">
      <c r="A10" s="4" t="s">
        <v>290</v>
      </c>
      <c r="B10" s="4" t="s">
        <v>291</v>
      </c>
    </row>
    <row r="11" spans="1:2">
      <c r="A11" s="4" t="s">
        <v>82</v>
      </c>
      <c r="B11" s="4" t="s">
        <v>292</v>
      </c>
    </row>
    <row r="12" spans="1:2">
      <c r="A12" s="4" t="s">
        <v>293</v>
      </c>
      <c r="B12" s="4" t="s">
        <v>294</v>
      </c>
    </row>
    <row r="13" spans="1:2">
      <c r="A13" s="4" t="s">
        <v>83</v>
      </c>
      <c r="B13" s="4" t="s">
        <v>295</v>
      </c>
    </row>
    <row r="14" spans="1:2">
      <c r="A14" s="4" t="s">
        <v>90</v>
      </c>
      <c r="B14" s="4" t="s">
        <v>296</v>
      </c>
    </row>
    <row r="15" spans="1:2">
      <c r="A15" s="4" t="s">
        <v>297</v>
      </c>
      <c r="B15" s="4" t="s">
        <v>298</v>
      </c>
    </row>
    <row r="16" spans="1:2">
      <c r="A16" s="4" t="s">
        <v>299</v>
      </c>
      <c r="B16" s="4" t="s">
        <v>300</v>
      </c>
    </row>
    <row r="17" spans="1:2">
      <c r="A17" s="4" t="s">
        <v>301</v>
      </c>
      <c r="B17" s="4" t="s">
        <v>302</v>
      </c>
    </row>
    <row r="18" spans="1:2">
      <c r="A18" s="4" t="s">
        <v>221</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156</v>
      </c>
      <c r="B30" s="4" t="s">
        <v>326</v>
      </c>
    </row>
    <row r="31" spans="1:2">
      <c r="A31" s="4" t="s">
        <v>327</v>
      </c>
      <c r="B31"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68</v>
      </c>
    </row>
    <row r="3" spans="1:2">
      <c r="A3" s="3" t="s">
        <v>23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68</v>
      </c>
      <c r="C1" s="2" t="s">
        <v>69</v>
      </c>
    </row>
    <row r="2" spans="1:3">
      <c r="A2" s="3" t="s">
        <v>111</v>
      </c>
    </row>
    <row r="3" spans="1:3">
      <c r="A3" s="4" t="s">
        <v>112</v>
      </c>
      <c r="B3" s="6" t="n">
        <v>9815</v>
      </c>
      <c r="C3" s="6" t="n">
        <v>8464</v>
      </c>
    </row>
    <row r="4" spans="1:3">
      <c r="A4" s="4" t="s">
        <v>113</v>
      </c>
      <c r="B4" s="5" t="n">
        <v>125000000</v>
      </c>
      <c r="C4" s="5" t="n">
        <v>125000000</v>
      </c>
    </row>
    <row r="5" spans="1:3">
      <c r="A5" s="4" t="s">
        <v>114</v>
      </c>
      <c r="B5" s="5" t="n">
        <v>74774827</v>
      </c>
      <c r="C5" s="5" t="n">
        <v>74367450</v>
      </c>
    </row>
    <row r="6" spans="1:3">
      <c r="A6" s="4" t="s">
        <v>115</v>
      </c>
      <c r="B6" s="5" t="n">
        <v>62398221</v>
      </c>
      <c r="C6" s="5" t="n">
        <v>61769554</v>
      </c>
    </row>
    <row r="7" spans="1:3">
      <c r="A7" s="4" t="s">
        <v>116</v>
      </c>
      <c r="B7" s="5" t="n">
        <v>12376606</v>
      </c>
      <c r="C7" s="5" t="n">
        <v>12597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68</v>
      </c>
    </row>
    <row r="3" spans="1:2">
      <c r="A3" s="3" t="s">
        <v>23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68</v>
      </c>
    </row>
    <row r="3" spans="1:2">
      <c r="A3" s="3" t="s">
        <v>236</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68</v>
      </c>
    </row>
    <row r="3" spans="1:2">
      <c r="A3" s="3" t="s">
        <v>239</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68</v>
      </c>
    </row>
    <row r="3" spans="1:2">
      <c r="A3" s="3" t="s">
        <v>242</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68</v>
      </c>
    </row>
    <row r="3" spans="1:2">
      <c r="A3" s="3" t="s">
        <v>24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68</v>
      </c>
    </row>
    <row r="3" spans="1:2">
      <c r="A3" s="3" t="s">
        <v>248</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68</v>
      </c>
    </row>
    <row r="3" spans="1:2">
      <c r="A3" s="3" t="s">
        <v>251</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68</v>
      </c>
    </row>
    <row r="3" spans="1:2">
      <c r="A3" s="3" t="s">
        <v>25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68</v>
      </c>
    </row>
    <row r="3" spans="1:2">
      <c r="A3" s="3" t="s">
        <v>25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68</v>
      </c>
    </row>
    <row r="3" spans="1:2">
      <c r="A3" s="3" t="s">
        <v>26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68</v>
      </c>
      <c r="C2" s="2" t="s">
        <v>69</v>
      </c>
      <c r="D2" s="2" t="s">
        <v>118</v>
      </c>
    </row>
    <row r="3" spans="1:4">
      <c r="A3" s="3" t="s">
        <v>119</v>
      </c>
    </row>
    <row r="4" spans="1:4">
      <c r="A4" s="4" t="s">
        <v>120</v>
      </c>
      <c r="B4" s="6" t="n">
        <v>1573912</v>
      </c>
      <c r="C4" s="6" t="n">
        <v>1444519</v>
      </c>
      <c r="D4" s="6" t="n">
        <v>1332152</v>
      </c>
    </row>
    <row r="5" spans="1:4">
      <c r="A5" s="3" t="s">
        <v>121</v>
      </c>
    </row>
    <row r="6" spans="1:4">
      <c r="A6" s="4" t="s">
        <v>122</v>
      </c>
      <c r="B6" s="5" t="n">
        <v>531768</v>
      </c>
      <c r="C6" s="5" t="n">
        <v>496815</v>
      </c>
      <c r="D6" s="5" t="n">
        <v>468673</v>
      </c>
    </row>
    <row r="7" spans="1:4">
      <c r="A7" s="4" t="s">
        <v>123</v>
      </c>
      <c r="B7" s="5" t="n">
        <v>1042144</v>
      </c>
      <c r="C7" s="5" t="n">
        <v>947704</v>
      </c>
      <c r="D7" s="5" t="n">
        <v>863479</v>
      </c>
    </row>
    <row r="8" spans="1:4">
      <c r="A8" s="3" t="s">
        <v>124</v>
      </c>
    </row>
    <row r="9" spans="1:4">
      <c r="A9" s="4" t="s">
        <v>125</v>
      </c>
      <c r="B9" s="5" t="n">
        <v>193718</v>
      </c>
      <c r="C9" s="5" t="n">
        <v>183830</v>
      </c>
      <c r="D9" s="5" t="n">
        <v>181107</v>
      </c>
    </row>
    <row r="10" spans="1:4">
      <c r="A10" s="4" t="s">
        <v>126</v>
      </c>
      <c r="B10" s="5" t="n">
        <v>399304</v>
      </c>
      <c r="C10" s="5" t="n">
        <v>370659</v>
      </c>
      <c r="D10" s="5" t="n">
        <v>361328</v>
      </c>
    </row>
    <row r="11" spans="1:4">
      <c r="A11" s="4" t="s">
        <v>127</v>
      </c>
      <c r="B11" s="5" t="n">
        <v>168022</v>
      </c>
      <c r="C11" s="5" t="n">
        <v>153323</v>
      </c>
      <c r="D11" s="5" t="n">
        <v>129071</v>
      </c>
    </row>
    <row r="12" spans="1:4">
      <c r="A12" s="4" t="s">
        <v>128</v>
      </c>
      <c r="B12" s="5" t="n">
        <v>42383</v>
      </c>
      <c r="C12" s="5" t="n">
        <v>42276</v>
      </c>
      <c r="D12" s="5" t="n">
        <v>41902</v>
      </c>
    </row>
    <row r="13" spans="1:4">
      <c r="A13" s="4" t="s">
        <v>129</v>
      </c>
      <c r="B13" s="5" t="n">
        <v>803427</v>
      </c>
      <c r="C13" s="5" t="n">
        <v>750088</v>
      </c>
      <c r="D13" s="5" t="n">
        <v>713408</v>
      </c>
    </row>
    <row r="14" spans="1:4">
      <c r="A14" s="4" t="s">
        <v>130</v>
      </c>
      <c r="B14" s="5" t="n">
        <v>238717</v>
      </c>
      <c r="C14" s="5" t="n">
        <v>197616</v>
      </c>
      <c r="D14" s="5" t="n">
        <v>150071</v>
      </c>
    </row>
    <row r="15" spans="1:4">
      <c r="A15" s="4" t="s">
        <v>131</v>
      </c>
      <c r="B15" s="5" t="n">
        <v>4444</v>
      </c>
      <c r="C15" s="5" t="n">
        <v>10901</v>
      </c>
      <c r="D15" s="5" t="n">
        <v>20411</v>
      </c>
    </row>
    <row r="16" spans="1:4">
      <c r="A16" s="4" t="s">
        <v>132</v>
      </c>
      <c r="B16" s="5" t="n">
        <v>234273</v>
      </c>
      <c r="C16" s="5" t="n">
        <v>186715</v>
      </c>
      <c r="D16" s="5" t="n">
        <v>129660</v>
      </c>
    </row>
    <row r="17" spans="1:4">
      <c r="A17" s="4" t="s">
        <v>133</v>
      </c>
      <c r="B17" s="5" t="n">
        <v>48369</v>
      </c>
      <c r="C17" s="5" t="n">
        <v>27377</v>
      </c>
      <c r="D17" s="5" t="n">
        <v>-13631</v>
      </c>
    </row>
    <row r="18" spans="1:4">
      <c r="A18" s="4" t="s">
        <v>134</v>
      </c>
      <c r="B18" s="6" t="n">
        <v>185904</v>
      </c>
      <c r="C18" s="6" t="n">
        <v>159338</v>
      </c>
      <c r="D18" s="6" t="n">
        <v>143291</v>
      </c>
    </row>
    <row r="19" spans="1:4">
      <c r="A19" s="4" t="s">
        <v>135</v>
      </c>
      <c r="B19" s="7" t="n">
        <v>2.99</v>
      </c>
      <c r="C19" s="7" t="n">
        <v>2.6</v>
      </c>
      <c r="D19" s="7" t="n">
        <v>2.37</v>
      </c>
    </row>
    <row r="20" spans="1:4">
      <c r="A20" s="4" t="s">
        <v>136</v>
      </c>
      <c r="B20" s="7" t="n">
        <v>2.88</v>
      </c>
      <c r="C20" s="7" t="n">
        <v>2.52</v>
      </c>
      <c r="D20" s="7" t="n">
        <v>2.31</v>
      </c>
    </row>
    <row r="21" spans="1:4">
      <c r="A21" s="3" t="s">
        <v>137</v>
      </c>
    </row>
    <row r="22" spans="1:4">
      <c r="A22" s="4" t="s">
        <v>138</v>
      </c>
      <c r="B22" s="5" t="n">
        <v>62120</v>
      </c>
      <c r="C22" s="5" t="n">
        <v>61387</v>
      </c>
      <c r="D22" s="5" t="n">
        <v>60444</v>
      </c>
    </row>
    <row r="23" spans="1:4">
      <c r="A23" s="4" t="s">
        <v>139</v>
      </c>
      <c r="B23" s="5" t="n">
        <v>64661</v>
      </c>
      <c r="C23" s="5" t="n">
        <v>63309</v>
      </c>
      <c r="D23" s="5" t="n">
        <v>62119</v>
      </c>
    </row>
    <row r="24" spans="1:4">
      <c r="A24" s="4" t="s">
        <v>140</v>
      </c>
    </row>
    <row r="25" spans="1:4">
      <c r="A25" s="3" t="s">
        <v>119</v>
      </c>
    </row>
    <row r="26" spans="1:4">
      <c r="A26" s="4" t="s">
        <v>120</v>
      </c>
      <c r="B26" s="6" t="n">
        <v>269100</v>
      </c>
      <c r="C26" s="6" t="n">
        <v>263805</v>
      </c>
      <c r="D26" s="6" t="n">
        <v>318946</v>
      </c>
    </row>
    <row r="27" spans="1:4">
      <c r="A27" s="3" t="s">
        <v>121</v>
      </c>
    </row>
    <row r="28" spans="1:4">
      <c r="A28" s="4" t="s">
        <v>122</v>
      </c>
      <c r="B28" s="5" t="n">
        <v>22926</v>
      </c>
      <c r="C28" s="5" t="n">
        <v>31065</v>
      </c>
      <c r="D28" s="5" t="n">
        <v>51065</v>
      </c>
    </row>
    <row r="29" spans="1:4">
      <c r="A29" s="4" t="s">
        <v>141</v>
      </c>
    </row>
    <row r="30" spans="1:4">
      <c r="A30" s="3" t="s">
        <v>119</v>
      </c>
    </row>
    <row r="31" spans="1:4">
      <c r="A31" s="4" t="s">
        <v>120</v>
      </c>
      <c r="B31" s="5" t="n">
        <v>709064</v>
      </c>
      <c r="C31" s="5" t="n">
        <v>719531</v>
      </c>
      <c r="D31" s="5" t="n">
        <v>652040</v>
      </c>
    </row>
    <row r="32" spans="1:4">
      <c r="A32" s="3" t="s">
        <v>121</v>
      </c>
    </row>
    <row r="33" spans="1:4">
      <c r="A33" s="4" t="s">
        <v>122</v>
      </c>
      <c r="B33" s="5" t="n">
        <v>218990</v>
      </c>
      <c r="C33" s="5" t="n">
        <v>229671</v>
      </c>
      <c r="D33" s="5" t="n">
        <v>225020</v>
      </c>
    </row>
    <row r="34" spans="1:4">
      <c r="A34" s="4" t="s">
        <v>142</v>
      </c>
    </row>
    <row r="35" spans="1:4">
      <c r="A35" s="3" t="s">
        <v>119</v>
      </c>
    </row>
    <row r="36" spans="1:4">
      <c r="A36" s="4" t="s">
        <v>120</v>
      </c>
      <c r="B36" s="5" t="n">
        <v>595748</v>
      </c>
      <c r="C36" s="5" t="n">
        <v>461183</v>
      </c>
      <c r="D36" s="5" t="n">
        <v>361166</v>
      </c>
    </row>
    <row r="37" spans="1:4">
      <c r="A37" s="3" t="s">
        <v>121</v>
      </c>
    </row>
    <row r="38" spans="1:4">
      <c r="A38" s="4" t="s">
        <v>122</v>
      </c>
      <c r="B38" s="6" t="n">
        <v>289852</v>
      </c>
      <c r="C38" s="6" t="n">
        <v>236079</v>
      </c>
      <c r="D38" s="6" t="n">
        <v>192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68</v>
      </c>
    </row>
    <row r="3" spans="1:2">
      <c r="A3" s="3" t="s">
        <v>264</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68</v>
      </c>
    </row>
    <row r="3" spans="1:2">
      <c r="A3" s="3" t="s">
        <v>267</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10</v>
      </c>
      <c r="B1" s="2" t="s">
        <v>1</v>
      </c>
    </row>
    <row r="2" spans="1:2">
      <c r="B2" s="2" t="s">
        <v>68</v>
      </c>
    </row>
    <row r="3" spans="1:2">
      <c r="A3" s="3" t="s">
        <v>270</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68</v>
      </c>
    </row>
    <row r="3" spans="1:2">
      <c r="A3" s="3" t="s">
        <v>273</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21"/>
    <col customWidth="1" max="3" min="3" width="27"/>
    <col customWidth="1" max="4" min="4" width="21"/>
    <col customWidth="1" max="5" min="5" width="21"/>
  </cols>
  <sheetData>
    <row r="1" spans="1:5">
      <c r="A1" s="1" t="s">
        <v>426</v>
      </c>
      <c r="B1" s="2" t="s">
        <v>427</v>
      </c>
      <c r="C1" s="2" t="s">
        <v>428</v>
      </c>
      <c r="D1" s="2" t="s">
        <v>429</v>
      </c>
      <c r="E1" s="2" t="s">
        <v>430</v>
      </c>
    </row>
    <row r="2" spans="1:5">
      <c r="A2" s="3" t="s">
        <v>431</v>
      </c>
    </row>
    <row r="3" spans="1:5">
      <c r="A3" s="4" t="s">
        <v>432</v>
      </c>
      <c r="C3" s="5" t="n">
        <v>2</v>
      </c>
    </row>
    <row r="4" spans="1:5">
      <c r="A4" s="4" t="s">
        <v>83</v>
      </c>
      <c r="C4" s="6" t="n">
        <v>1378418</v>
      </c>
      <c r="D4" s="6" t="n">
        <v>1366206</v>
      </c>
      <c r="E4" s="6" t="n">
        <v>1318242</v>
      </c>
    </row>
    <row r="5" spans="1:5">
      <c r="A5" s="4" t="s">
        <v>433</v>
      </c>
      <c r="E5" s="5" t="n">
        <v>76870</v>
      </c>
    </row>
    <row r="6" spans="1:5">
      <c r="A6" s="4" t="s">
        <v>434</v>
      </c>
      <c r="E6" s="5" t="n">
        <v>2291</v>
      </c>
    </row>
    <row r="7" spans="1:5">
      <c r="A7" s="4" t="s">
        <v>435</v>
      </c>
      <c r="E7" s="5" t="n">
        <v>51015</v>
      </c>
    </row>
    <row r="8" spans="1:5">
      <c r="A8" s="4" t="s">
        <v>436</v>
      </c>
      <c r="E8" s="5" t="n">
        <v>28145</v>
      </c>
    </row>
    <row r="9" spans="1:5">
      <c r="A9" s="4" t="s">
        <v>437</v>
      </c>
      <c r="C9" s="5" t="n">
        <v>720</v>
      </c>
      <c r="D9" s="6" t="n">
        <v>1249</v>
      </c>
      <c r="E9" s="6" t="n">
        <v>970</v>
      </c>
    </row>
    <row r="10" spans="1:5">
      <c r="A10" s="4" t="s">
        <v>438</v>
      </c>
    </row>
    <row r="11" spans="1:5">
      <c r="A11" s="3" t="s">
        <v>431</v>
      </c>
    </row>
    <row r="12" spans="1:5">
      <c r="A12" s="4" t="s">
        <v>83</v>
      </c>
      <c r="B12" s="6" t="n">
        <v>48579</v>
      </c>
    </row>
    <row r="13" spans="1:5">
      <c r="A13" s="4" t="s">
        <v>439</v>
      </c>
      <c r="B13" s="5" t="n">
        <v>105053</v>
      </c>
    </row>
    <row r="14" spans="1:5">
      <c r="A14" s="4" t="s">
        <v>440</v>
      </c>
    </row>
    <row r="15" spans="1:5">
      <c r="A15" s="3" t="s">
        <v>431</v>
      </c>
    </row>
    <row r="16" spans="1:5">
      <c r="A16" s="4" t="s">
        <v>441</v>
      </c>
      <c r="B16" s="6" t="n">
        <v>50852</v>
      </c>
    </row>
    <row r="17" spans="1:5">
      <c r="A17" s="4" t="s">
        <v>442</v>
      </c>
    </row>
    <row r="18" spans="1:5">
      <c r="A18" s="3" t="s">
        <v>431</v>
      </c>
    </row>
    <row r="19" spans="1:5">
      <c r="A19" s="4" t="s">
        <v>443</v>
      </c>
      <c r="B19" s="4" t="s">
        <v>444</v>
      </c>
    </row>
    <row r="20" spans="1:5">
      <c r="A20" s="4" t="s">
        <v>445</v>
      </c>
    </row>
    <row r="21" spans="1:5">
      <c r="A21" s="3" t="s">
        <v>431</v>
      </c>
    </row>
    <row r="22" spans="1:5">
      <c r="A22" s="4" t="s">
        <v>443</v>
      </c>
      <c r="B22" s="4" t="s">
        <v>446</v>
      </c>
    </row>
    <row r="23" spans="1:5">
      <c r="A23" s="4" t="s">
        <v>447</v>
      </c>
    </row>
    <row r="24" spans="1:5">
      <c r="A24" s="3" t="s">
        <v>431</v>
      </c>
    </row>
    <row r="25" spans="1:5">
      <c r="A25" s="4" t="s">
        <v>441</v>
      </c>
      <c r="B25" s="6" t="n">
        <v>7757</v>
      </c>
    </row>
    <row r="26" spans="1:5">
      <c r="A26" s="4" t="s">
        <v>443</v>
      </c>
      <c r="B26" s="4" t="s">
        <v>446</v>
      </c>
    </row>
    <row r="27" spans="1:5">
      <c r="A27" s="4" t="s">
        <v>448</v>
      </c>
    </row>
    <row r="28" spans="1:5">
      <c r="A28" s="3" t="s">
        <v>431</v>
      </c>
    </row>
    <row r="29" spans="1:5">
      <c r="A29" s="4" t="s">
        <v>441</v>
      </c>
      <c r="B29" s="6" t="n">
        <v>5439</v>
      </c>
    </row>
    <row r="30" spans="1:5">
      <c r="A30" s="4" t="s">
        <v>449</v>
      </c>
    </row>
    <row r="31" spans="1:5">
      <c r="A31" s="3" t="s">
        <v>431</v>
      </c>
    </row>
    <row r="32" spans="1:5">
      <c r="A32" s="4" t="s">
        <v>443</v>
      </c>
      <c r="B32" s="4" t="s">
        <v>450</v>
      </c>
    </row>
    <row r="33" spans="1:5">
      <c r="A33" s="4" t="s">
        <v>451</v>
      </c>
    </row>
    <row r="34" spans="1:5">
      <c r="A34" s="3" t="s">
        <v>431</v>
      </c>
    </row>
    <row r="35" spans="1:5">
      <c r="A35" s="4" t="s">
        <v>443</v>
      </c>
      <c r="B35" s="4" t="s">
        <v>452</v>
      </c>
    </row>
    <row r="36" spans="1:5">
      <c r="A36" s="4" t="s">
        <v>453</v>
      </c>
    </row>
    <row r="37" spans="1:5">
      <c r="A37" s="3" t="s">
        <v>431</v>
      </c>
    </row>
    <row r="38" spans="1:5">
      <c r="A38" s="4" t="s">
        <v>454</v>
      </c>
      <c r="C38" s="5" t="n">
        <v>26671</v>
      </c>
    </row>
    <row r="39" spans="1:5">
      <c r="A39" s="4" t="s">
        <v>455</v>
      </c>
      <c r="C39" s="5" t="n">
        <v>15683</v>
      </c>
    </row>
    <row r="40" spans="1:5">
      <c r="A40" s="4" t="s">
        <v>83</v>
      </c>
      <c r="C40" s="6" t="n">
        <v>14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68</v>
      </c>
      <c r="C2" s="2" t="s">
        <v>69</v>
      </c>
      <c r="D2" s="2" t="s">
        <v>118</v>
      </c>
      <c r="E2" s="2" t="s">
        <v>457</v>
      </c>
    </row>
    <row r="3" spans="1:5">
      <c r="A3" s="3" t="s">
        <v>458</v>
      </c>
    </row>
    <row r="4" spans="1:5">
      <c r="A4" s="4" t="s">
        <v>459</v>
      </c>
      <c r="B4" s="4" t="s">
        <v>460</v>
      </c>
    </row>
    <row r="5" spans="1:5">
      <c r="A5" s="4" t="s">
        <v>461</v>
      </c>
      <c r="B5" s="6" t="n">
        <v>0</v>
      </c>
      <c r="C5" s="6" t="n">
        <v>0</v>
      </c>
      <c r="D5" s="6" t="n">
        <v>0</v>
      </c>
    </row>
    <row r="6" spans="1:5">
      <c r="A6" s="4" t="s">
        <v>462</v>
      </c>
      <c r="B6" s="5" t="n">
        <v>226500000</v>
      </c>
    </row>
    <row r="7" spans="1:5">
      <c r="A7" s="4" t="s">
        <v>463</v>
      </c>
      <c r="B7" s="5" t="n">
        <v>93081000</v>
      </c>
      <c r="C7" s="5" t="n">
        <v>76776000</v>
      </c>
      <c r="D7" s="5" t="n">
        <v>92166000</v>
      </c>
    </row>
    <row r="8" spans="1:5">
      <c r="A8" s="4" t="s">
        <v>464</v>
      </c>
      <c r="B8" s="6" t="n">
        <v>7656000</v>
      </c>
      <c r="C8" s="5" t="n">
        <v>13453000</v>
      </c>
      <c r="D8" s="5" t="n">
        <v>9862000</v>
      </c>
    </row>
    <row r="9" spans="1:5">
      <c r="A9" s="4" t="s">
        <v>465</v>
      </c>
      <c r="B9" s="4" t="s">
        <v>466</v>
      </c>
    </row>
    <row r="10" spans="1:5">
      <c r="A10" s="4" t="s">
        <v>467</v>
      </c>
      <c r="B10" s="4" t="s">
        <v>468</v>
      </c>
    </row>
    <row r="11" spans="1:5">
      <c r="A11" s="4" t="s">
        <v>469</v>
      </c>
      <c r="B11" s="6" t="n">
        <v>19000</v>
      </c>
      <c r="C11" s="5" t="n">
        <v>18500</v>
      </c>
      <c r="D11" s="5" t="n">
        <v>18000</v>
      </c>
    </row>
    <row r="12" spans="1:5">
      <c r="A12" s="4" t="s">
        <v>467</v>
      </c>
      <c r="B12" s="6" t="n">
        <v>25000</v>
      </c>
      <c r="C12" s="5" t="n">
        <v>24500</v>
      </c>
      <c r="D12" s="5" t="n">
        <v>24000</v>
      </c>
    </row>
    <row r="13" spans="1:5">
      <c r="A13" s="4" t="s">
        <v>470</v>
      </c>
      <c r="B13" s="4" t="s">
        <v>471</v>
      </c>
    </row>
    <row r="14" spans="1:5">
      <c r="A14" s="4" t="s">
        <v>472</v>
      </c>
      <c r="B14" s="6" t="n">
        <v>8068000</v>
      </c>
      <c r="C14" s="5" t="n">
        <v>7732000</v>
      </c>
      <c r="D14" s="5" t="n">
        <v>7044000</v>
      </c>
    </row>
    <row r="15" spans="1:5">
      <c r="A15" s="4" t="s">
        <v>320</v>
      </c>
      <c r="B15" s="5" t="n">
        <v>16040000</v>
      </c>
      <c r="C15" s="6" t="n">
        <v>13527000</v>
      </c>
      <c r="D15" s="6" t="n">
        <v>13543000</v>
      </c>
    </row>
    <row r="16" spans="1:5">
      <c r="A16" s="4" t="s">
        <v>81</v>
      </c>
      <c r="B16" s="5" t="n">
        <v>106196000</v>
      </c>
    </row>
    <row r="17" spans="1:5">
      <c r="A17" s="4" t="s">
        <v>473</v>
      </c>
      <c r="B17" s="6" t="n">
        <v>125009000</v>
      </c>
    </row>
    <row r="18" spans="1:5">
      <c r="A18" s="4" t="s">
        <v>474</v>
      </c>
    </row>
    <row r="19" spans="1:5">
      <c r="A19" s="3" t="s">
        <v>458</v>
      </c>
    </row>
    <row r="20" spans="1:5">
      <c r="A20" s="4" t="s">
        <v>475</v>
      </c>
      <c r="B20" s="5" t="n">
        <v>3457475</v>
      </c>
    </row>
    <row r="21" spans="1:5">
      <c r="A21" s="4" t="s">
        <v>476</v>
      </c>
    </row>
    <row r="22" spans="1:5">
      <c r="A22" s="3" t="s">
        <v>458</v>
      </c>
    </row>
    <row r="23" spans="1:5">
      <c r="A23" s="4" t="s">
        <v>475</v>
      </c>
      <c r="B23" s="5" t="n">
        <v>4921</v>
      </c>
      <c r="C23" s="5" t="n">
        <v>108617</v>
      </c>
      <c r="D23" s="5" t="n">
        <v>62319</v>
      </c>
    </row>
    <row r="24" spans="1:5">
      <c r="A24" s="4" t="s">
        <v>477</v>
      </c>
    </row>
    <row r="25" spans="1:5">
      <c r="A25" s="3" t="s">
        <v>458</v>
      </c>
    </row>
    <row r="26" spans="1:5">
      <c r="A26" s="4" t="s">
        <v>81</v>
      </c>
      <c r="E26" s="6" t="n">
        <v>120600000</v>
      </c>
    </row>
    <row r="27" spans="1:5">
      <c r="A27" s="4" t="s">
        <v>473</v>
      </c>
      <c r="E27" s="6" t="n">
        <v>139200000</v>
      </c>
    </row>
    <row r="28" spans="1:5">
      <c r="A28" s="4" t="s">
        <v>478</v>
      </c>
    </row>
    <row r="29" spans="1:5">
      <c r="A29" s="3" t="s">
        <v>458</v>
      </c>
    </row>
    <row r="30" spans="1:5">
      <c r="A30" s="4" t="s">
        <v>470</v>
      </c>
      <c r="B30" s="4" t="s">
        <v>466</v>
      </c>
    </row>
    <row r="31" spans="1:5">
      <c r="A31" s="4" t="s">
        <v>479</v>
      </c>
    </row>
    <row r="32" spans="1:5">
      <c r="A32" s="3" t="s">
        <v>458</v>
      </c>
    </row>
    <row r="33" spans="1:5">
      <c r="A33" s="4" t="s">
        <v>470</v>
      </c>
      <c r="B33" s="4" t="s">
        <v>4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68</v>
      </c>
    </row>
    <row r="3" spans="1:2">
      <c r="A3" s="4" t="s">
        <v>481</v>
      </c>
    </row>
    <row r="4" spans="1:2">
      <c r="A4" s="3" t="s">
        <v>482</v>
      </c>
    </row>
    <row r="5" spans="1:2">
      <c r="A5" s="4" t="s">
        <v>483</v>
      </c>
      <c r="B5" s="4" t="s">
        <v>452</v>
      </c>
    </row>
    <row r="6" spans="1:2">
      <c r="A6" s="4" t="s">
        <v>484</v>
      </c>
    </row>
    <row r="7" spans="1:2">
      <c r="A7" s="3" t="s">
        <v>482</v>
      </c>
    </row>
    <row r="8" spans="1:2">
      <c r="A8" s="4" t="s">
        <v>483</v>
      </c>
      <c r="B8" s="4" t="s">
        <v>444</v>
      </c>
    </row>
    <row r="9" spans="1:2">
      <c r="A9" s="4" t="s">
        <v>485</v>
      </c>
    </row>
    <row r="10" spans="1:2">
      <c r="A10" s="3" t="s">
        <v>482</v>
      </c>
    </row>
    <row r="11" spans="1:2">
      <c r="A11" s="4" t="s">
        <v>483</v>
      </c>
      <c r="B11" s="4" t="s">
        <v>452</v>
      </c>
    </row>
    <row r="12" spans="1:2">
      <c r="A12" s="4" t="s">
        <v>486</v>
      </c>
    </row>
    <row r="13" spans="1:2">
      <c r="A13" s="3" t="s">
        <v>482</v>
      </c>
    </row>
    <row r="14" spans="1:2">
      <c r="A14" s="4" t="s">
        <v>483</v>
      </c>
      <c r="B14" s="4" t="s">
        <v>444</v>
      </c>
    </row>
    <row r="15" spans="1:2">
      <c r="A15" s="4" t="s">
        <v>487</v>
      </c>
    </row>
    <row r="16" spans="1:2">
      <c r="A16" s="3" t="s">
        <v>482</v>
      </c>
    </row>
    <row r="17" spans="1:2">
      <c r="A17" s="4" t="s">
        <v>483</v>
      </c>
      <c r="B17"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68</v>
      </c>
    </row>
    <row r="3" spans="1:2">
      <c r="A3" s="4" t="s">
        <v>490</v>
      </c>
    </row>
    <row r="4" spans="1:2">
      <c r="A4" s="3" t="s">
        <v>482</v>
      </c>
    </row>
    <row r="5" spans="1:2">
      <c r="A5" s="4" t="s">
        <v>443</v>
      </c>
      <c r="B5" s="4" t="s">
        <v>452</v>
      </c>
    </row>
    <row r="6" spans="1:2">
      <c r="A6" s="4" t="s">
        <v>491</v>
      </c>
    </row>
    <row r="7" spans="1:2">
      <c r="A7" s="3" t="s">
        <v>482</v>
      </c>
    </row>
    <row r="8" spans="1:2">
      <c r="A8" s="4" t="s">
        <v>443</v>
      </c>
      <c r="B8" s="4" t="s">
        <v>492</v>
      </c>
    </row>
    <row r="9" spans="1:2">
      <c r="A9" s="4" t="s">
        <v>493</v>
      </c>
    </row>
    <row r="10" spans="1:2">
      <c r="A10" s="3" t="s">
        <v>482</v>
      </c>
    </row>
    <row r="11" spans="1:2">
      <c r="A11" s="4" t="s">
        <v>443</v>
      </c>
      <c r="B11" s="4" t="s">
        <v>452</v>
      </c>
    </row>
    <row r="12" spans="1:2">
      <c r="A12" s="4" t="s">
        <v>494</v>
      </c>
    </row>
    <row r="13" spans="1:2">
      <c r="A13" s="3" t="s">
        <v>482</v>
      </c>
    </row>
    <row r="14" spans="1:2">
      <c r="A14" s="4" t="s">
        <v>443</v>
      </c>
      <c r="B14" s="4" t="s">
        <v>446</v>
      </c>
    </row>
    <row r="15" spans="1:2">
      <c r="A15" s="4" t="s">
        <v>495</v>
      </c>
    </row>
    <row r="16" spans="1:2">
      <c r="A16" s="3" t="s">
        <v>482</v>
      </c>
    </row>
    <row r="17" spans="1:2">
      <c r="A17" s="4" t="s">
        <v>443</v>
      </c>
      <c r="B17" s="4" t="s">
        <v>450</v>
      </c>
    </row>
    <row r="18" spans="1:2">
      <c r="A18" s="4" t="s">
        <v>496</v>
      </c>
    </row>
    <row r="19" spans="1:2">
      <c r="A19" s="3" t="s">
        <v>482</v>
      </c>
    </row>
    <row r="20" spans="1:2">
      <c r="A20" s="4" t="s">
        <v>443</v>
      </c>
      <c r="B20" s="4" t="s">
        <v>497</v>
      </c>
    </row>
    <row r="21" spans="1:2">
      <c r="A21" s="4" t="s">
        <v>498</v>
      </c>
    </row>
    <row r="22" spans="1:2">
      <c r="A22" s="3" t="s">
        <v>482</v>
      </c>
    </row>
    <row r="23" spans="1:2">
      <c r="A23" s="4" t="s">
        <v>443</v>
      </c>
      <c r="B23" s="4" t="s">
        <v>450</v>
      </c>
    </row>
    <row r="24" spans="1:2">
      <c r="A24" s="4" t="s">
        <v>499</v>
      </c>
    </row>
    <row r="25" spans="1:2">
      <c r="A25" s="3" t="s">
        <v>482</v>
      </c>
    </row>
    <row r="26" spans="1:2">
      <c r="A26" s="4" t="s">
        <v>443</v>
      </c>
      <c r="B26"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502</v>
      </c>
    </row>
    <row r="3" spans="1:2">
      <c r="A3" s="4" t="s">
        <v>503</v>
      </c>
      <c r="B3" s="6" t="n">
        <v>943500</v>
      </c>
    </row>
    <row r="4" spans="1:2">
      <c r="A4" s="4" t="s">
        <v>504</v>
      </c>
    </row>
    <row r="5" spans="1:2">
      <c r="A5" s="3" t="s">
        <v>502</v>
      </c>
    </row>
    <row r="6" spans="1:2">
      <c r="A6" s="4" t="s">
        <v>505</v>
      </c>
      <c r="B6" s="4" t="s">
        <v>5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68</v>
      </c>
      <c r="C2" s="2" t="s">
        <v>69</v>
      </c>
      <c r="D2" s="2" t="s">
        <v>118</v>
      </c>
    </row>
    <row r="3" spans="1:4">
      <c r="A3" s="3" t="s">
        <v>508</v>
      </c>
    </row>
    <row r="4" spans="1:4">
      <c r="A4" s="4" t="s">
        <v>509</v>
      </c>
      <c r="B4" s="6" t="n">
        <v>-46616</v>
      </c>
      <c r="C4" s="6" t="n">
        <v>-32914</v>
      </c>
    </row>
    <row r="5" spans="1:4">
      <c r="A5" s="4" t="s">
        <v>510</v>
      </c>
      <c r="B5" s="5" t="n">
        <v>14213</v>
      </c>
      <c r="C5" s="5" t="n">
        <v>-18483</v>
      </c>
    </row>
    <row r="6" spans="1:4">
      <c r="A6" s="4" t="s">
        <v>511</v>
      </c>
      <c r="B6" s="5" t="n">
        <v>-896</v>
      </c>
      <c r="C6" s="5" t="n">
        <v>4781</v>
      </c>
    </row>
    <row r="7" spans="1:4">
      <c r="A7" s="4" t="s">
        <v>155</v>
      </c>
      <c r="B7" s="5" t="n">
        <v>13317</v>
      </c>
      <c r="C7" s="5" t="n">
        <v>-13702</v>
      </c>
      <c r="D7" s="6" t="n">
        <v>13910</v>
      </c>
    </row>
    <row r="8" spans="1:4">
      <c r="A8" s="4" t="s">
        <v>512</v>
      </c>
      <c r="B8" s="5" t="n">
        <v>-33299</v>
      </c>
      <c r="C8" s="5" t="n">
        <v>-46616</v>
      </c>
      <c r="D8" s="5" t="n">
        <v>-32914</v>
      </c>
    </row>
    <row r="9" spans="1:4">
      <c r="A9" s="4" t="s">
        <v>513</v>
      </c>
    </row>
    <row r="10" spans="1:4">
      <c r="A10" s="3" t="s">
        <v>508</v>
      </c>
    </row>
    <row r="11" spans="1:4">
      <c r="A11" s="4" t="s">
        <v>509</v>
      </c>
      <c r="B11" s="5" t="n">
        <v>-1662</v>
      </c>
      <c r="C11" s="5" t="n">
        <v>-1070</v>
      </c>
    </row>
    <row r="12" spans="1:4">
      <c r="A12" s="4" t="s">
        <v>510</v>
      </c>
      <c r="B12" s="5" t="n">
        <v>6260</v>
      </c>
      <c r="C12" s="5" t="n">
        <v>-574</v>
      </c>
    </row>
    <row r="13" spans="1:4">
      <c r="A13" s="4" t="s">
        <v>511</v>
      </c>
      <c r="B13" s="5" t="n">
        <v>-467</v>
      </c>
      <c r="C13" s="5" t="n">
        <v>-18</v>
      </c>
    </row>
    <row r="14" spans="1:4">
      <c r="A14" s="4" t="s">
        <v>155</v>
      </c>
      <c r="B14" s="5" t="n">
        <v>5793</v>
      </c>
      <c r="C14" s="5" t="n">
        <v>-592</v>
      </c>
    </row>
    <row r="15" spans="1:4">
      <c r="A15" s="4" t="s">
        <v>512</v>
      </c>
      <c r="B15" s="5" t="n">
        <v>4131</v>
      </c>
      <c r="C15" s="5" t="n">
        <v>-1662</v>
      </c>
      <c r="D15" s="5" t="n">
        <v>-1070</v>
      </c>
    </row>
    <row r="16" spans="1:4">
      <c r="A16" s="4" t="s">
        <v>514</v>
      </c>
    </row>
    <row r="17" spans="1:4">
      <c r="A17" s="3" t="s">
        <v>508</v>
      </c>
    </row>
    <row r="18" spans="1:4">
      <c r="A18" s="4" t="s">
        <v>509</v>
      </c>
      <c r="B18" s="5" t="n">
        <v>-2715</v>
      </c>
      <c r="C18" s="5" t="n">
        <v>1134</v>
      </c>
    </row>
    <row r="19" spans="1:4">
      <c r="A19" s="4" t="s">
        <v>510</v>
      </c>
      <c r="B19" s="5" t="n">
        <v>5495</v>
      </c>
      <c r="C19" s="5" t="n">
        <v>-8630</v>
      </c>
    </row>
    <row r="20" spans="1:4">
      <c r="A20" s="4" t="s">
        <v>511</v>
      </c>
      <c r="B20" s="5" t="n">
        <v>-429</v>
      </c>
      <c r="C20" s="5" t="n">
        <v>4781</v>
      </c>
    </row>
    <row r="21" spans="1:4">
      <c r="A21" s="4" t="s">
        <v>155</v>
      </c>
      <c r="B21" s="5" t="n">
        <v>5066</v>
      </c>
      <c r="C21" s="5" t="n">
        <v>-3849</v>
      </c>
    </row>
    <row r="22" spans="1:4">
      <c r="A22" s="4" t="s">
        <v>512</v>
      </c>
      <c r="B22" s="5" t="n">
        <v>2351</v>
      </c>
      <c r="C22" s="5" t="n">
        <v>-2715</v>
      </c>
      <c r="D22" s="5" t="n">
        <v>1134</v>
      </c>
    </row>
    <row r="23" spans="1:4">
      <c r="A23" s="4" t="s">
        <v>515</v>
      </c>
    </row>
    <row r="24" spans="1:4">
      <c r="A24" s="3" t="s">
        <v>508</v>
      </c>
    </row>
    <row r="25" spans="1:4">
      <c r="A25" s="4" t="s">
        <v>509</v>
      </c>
      <c r="B25" s="5" t="n">
        <v>-42239</v>
      </c>
      <c r="C25" s="5" t="n">
        <v>-32978</v>
      </c>
    </row>
    <row r="26" spans="1:4">
      <c r="A26" s="4" t="s">
        <v>510</v>
      </c>
      <c r="B26" s="5" t="n">
        <v>2458</v>
      </c>
      <c r="C26" s="5" t="n">
        <v>-9261</v>
      </c>
    </row>
    <row r="27" spans="1:4">
      <c r="A27" s="4" t="s">
        <v>511</v>
      </c>
      <c r="B27" s="5" t="n">
        <v>0</v>
      </c>
      <c r="C27" s="5" t="n">
        <v>0</v>
      </c>
    </row>
    <row r="28" spans="1:4">
      <c r="A28" s="4" t="s">
        <v>155</v>
      </c>
      <c r="B28" s="5" t="n">
        <v>2458</v>
      </c>
      <c r="C28" s="5" t="n">
        <v>-9261</v>
      </c>
    </row>
    <row r="29" spans="1:4">
      <c r="A29" s="4" t="s">
        <v>512</v>
      </c>
      <c r="B29" s="6" t="n">
        <v>-39781</v>
      </c>
      <c r="C29" s="6" t="n">
        <v>-42239</v>
      </c>
      <c r="D29" s="6" t="n">
        <v>-329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68</v>
      </c>
      <c r="C2" s="2" t="s">
        <v>69</v>
      </c>
      <c r="D2" s="2" t="s">
        <v>118</v>
      </c>
    </row>
    <row r="3" spans="1:4">
      <c r="A3" s="3" t="s">
        <v>144</v>
      </c>
    </row>
    <row r="4" spans="1:4">
      <c r="A4" s="4" t="s">
        <v>134</v>
      </c>
      <c r="B4" s="6" t="n">
        <v>185904</v>
      </c>
      <c r="C4" s="6" t="n">
        <v>159338</v>
      </c>
      <c r="D4" s="6" t="n">
        <v>143291</v>
      </c>
    </row>
    <row r="5" spans="1:4">
      <c r="A5" s="3" t="s">
        <v>145</v>
      </c>
    </row>
    <row r="6" spans="1:4">
      <c r="A6" s="4" t="s">
        <v>146</v>
      </c>
      <c r="B6" s="5" t="n">
        <v>2458</v>
      </c>
      <c r="C6" s="5" t="n">
        <v>-9261</v>
      </c>
      <c r="D6" s="5" t="n">
        <v>13529</v>
      </c>
    </row>
    <row r="7" spans="1:4">
      <c r="A7" s="3" t="s">
        <v>147</v>
      </c>
    </row>
    <row r="8" spans="1:4">
      <c r="A8" s="4" t="s">
        <v>148</v>
      </c>
      <c r="B8" s="5" t="n">
        <v>6260</v>
      </c>
      <c r="C8" s="5" t="n">
        <v>-574</v>
      </c>
      <c r="D8" s="5" t="n">
        <v>-860</v>
      </c>
    </row>
    <row r="9" spans="1:4">
      <c r="A9" s="4" t="s">
        <v>149</v>
      </c>
      <c r="B9" s="5" t="n">
        <v>-467</v>
      </c>
      <c r="C9" s="5" t="n">
        <v>-18</v>
      </c>
      <c r="D9" s="5" t="n">
        <v>6</v>
      </c>
    </row>
    <row r="10" spans="1:4">
      <c r="A10" s="4" t="s">
        <v>150</v>
      </c>
      <c r="B10" s="5" t="n">
        <v>5793</v>
      </c>
      <c r="C10" s="5" t="n">
        <v>-592</v>
      </c>
      <c r="D10" s="5" t="n">
        <v>-854</v>
      </c>
    </row>
    <row r="11" spans="1:4">
      <c r="A11" s="3" t="s">
        <v>151</v>
      </c>
    </row>
    <row r="12" spans="1:4">
      <c r="A12" s="4" t="s">
        <v>152</v>
      </c>
      <c r="B12" s="5" t="n">
        <v>5495</v>
      </c>
    </row>
    <row r="13" spans="1:4">
      <c r="A13" s="4" t="s">
        <v>152</v>
      </c>
      <c r="C13" s="5" t="n">
        <v>-8630</v>
      </c>
      <c r="D13" s="5" t="n">
        <v>6821</v>
      </c>
    </row>
    <row r="14" spans="1:4">
      <c r="A14" s="4" t="s">
        <v>153</v>
      </c>
      <c r="B14" s="5" t="n">
        <v>-429</v>
      </c>
    </row>
    <row r="15" spans="1:4">
      <c r="A15" s="4" t="s">
        <v>153</v>
      </c>
      <c r="C15" s="5" t="n">
        <v>4781</v>
      </c>
      <c r="D15" s="5" t="n">
        <v>-5586</v>
      </c>
    </row>
    <row r="16" spans="1:4">
      <c r="A16" s="4" t="s">
        <v>154</v>
      </c>
      <c r="B16" s="5" t="n">
        <v>5066</v>
      </c>
    </row>
    <row r="17" spans="1:4">
      <c r="A17" s="4" t="s">
        <v>154</v>
      </c>
      <c r="C17" s="5" t="n">
        <v>-3849</v>
      </c>
      <c r="D17" s="5" t="n">
        <v>1235</v>
      </c>
    </row>
    <row r="18" spans="1:4">
      <c r="A18" s="4" t="s">
        <v>155</v>
      </c>
      <c r="B18" s="5" t="n">
        <v>13317</v>
      </c>
      <c r="C18" s="5" t="n">
        <v>-13702</v>
      </c>
      <c r="D18" s="5" t="n">
        <v>13910</v>
      </c>
    </row>
    <row r="19" spans="1:4">
      <c r="A19" s="4" t="s">
        <v>156</v>
      </c>
      <c r="B19" s="6" t="n">
        <v>199221</v>
      </c>
      <c r="C19" s="6" t="n">
        <v>145636</v>
      </c>
      <c r="D19" s="6" t="n">
        <v>1572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68</v>
      </c>
      <c r="C1" s="2" t="s">
        <v>69</v>
      </c>
    </row>
    <row r="2" spans="1:3">
      <c r="A2" s="3" t="s">
        <v>233</v>
      </c>
    </row>
    <row r="3" spans="1:3">
      <c r="A3" s="4" t="s">
        <v>287</v>
      </c>
      <c r="B3" s="6" t="n">
        <v>735717</v>
      </c>
      <c r="C3" s="6" t="n">
        <v>488727</v>
      </c>
    </row>
    <row r="4" spans="1:3">
      <c r="A4" s="4" t="s">
        <v>517</v>
      </c>
      <c r="B4" s="6" t="n">
        <v>17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68</v>
      </c>
      <c r="C1" s="2" t="s">
        <v>69</v>
      </c>
    </row>
    <row r="2" spans="1:3">
      <c r="A2" s="3" t="s">
        <v>519</v>
      </c>
    </row>
    <row r="3" spans="1:3">
      <c r="A3" s="4" t="s">
        <v>520</v>
      </c>
      <c r="B3" s="6" t="n">
        <v>731025</v>
      </c>
      <c r="C3" s="6" t="n">
        <v>490741</v>
      </c>
    </row>
    <row r="4" spans="1:3">
      <c r="A4" s="4" t="s">
        <v>521</v>
      </c>
      <c r="B4" s="5" t="n">
        <v>4985</v>
      </c>
      <c r="C4" s="5" t="n">
        <v>206</v>
      </c>
    </row>
    <row r="5" spans="1:3">
      <c r="A5" s="4" t="s">
        <v>522</v>
      </c>
      <c r="B5" s="5" t="n">
        <v>-293</v>
      </c>
      <c r="C5" s="5" t="n">
        <v>-2220</v>
      </c>
    </row>
    <row r="6" spans="1:3">
      <c r="A6" s="4" t="s">
        <v>523</v>
      </c>
      <c r="B6" s="5" t="n">
        <v>735717</v>
      </c>
      <c r="C6" s="5" t="n">
        <v>488727</v>
      </c>
    </row>
    <row r="7" spans="1:3">
      <c r="A7" s="4" t="s">
        <v>524</v>
      </c>
    </row>
    <row r="8" spans="1:3">
      <c r="A8" s="3" t="s">
        <v>519</v>
      </c>
    </row>
    <row r="9" spans="1:3">
      <c r="A9" s="4" t="s">
        <v>520</v>
      </c>
      <c r="B9" s="5" t="n">
        <v>687886</v>
      </c>
      <c r="C9" s="5" t="n">
        <v>457944</v>
      </c>
    </row>
    <row r="10" spans="1:3">
      <c r="A10" s="4" t="s">
        <v>521</v>
      </c>
      <c r="B10" s="5" t="n">
        <v>4865</v>
      </c>
      <c r="C10" s="5" t="n">
        <v>190</v>
      </c>
    </row>
    <row r="11" spans="1:3">
      <c r="A11" s="4" t="s">
        <v>522</v>
      </c>
      <c r="B11" s="5" t="n">
        <v>-271</v>
      </c>
      <c r="C11" s="5" t="n">
        <v>-1993</v>
      </c>
    </row>
    <row r="12" spans="1:3">
      <c r="A12" s="4" t="s">
        <v>523</v>
      </c>
      <c r="B12" s="5" t="n">
        <v>692480</v>
      </c>
      <c r="C12" s="5" t="n">
        <v>456141</v>
      </c>
    </row>
    <row r="13" spans="1:3">
      <c r="A13" s="4" t="s">
        <v>525</v>
      </c>
    </row>
    <row r="14" spans="1:3">
      <c r="A14" s="3" t="s">
        <v>519</v>
      </c>
    </row>
    <row r="15" spans="1:3">
      <c r="A15" s="4" t="s">
        <v>520</v>
      </c>
      <c r="B15" s="5" t="n">
        <v>23182</v>
      </c>
      <c r="C15" s="5" t="n">
        <v>21943</v>
      </c>
    </row>
    <row r="16" spans="1:3">
      <c r="A16" s="4" t="s">
        <v>521</v>
      </c>
      <c r="B16" s="5" t="n">
        <v>82</v>
      </c>
      <c r="C16" s="5" t="n">
        <v>0</v>
      </c>
    </row>
    <row r="17" spans="1:3">
      <c r="A17" s="4" t="s">
        <v>522</v>
      </c>
      <c r="B17" s="5" t="n">
        <v>-2</v>
      </c>
      <c r="C17" s="5" t="n">
        <v>-226</v>
      </c>
    </row>
    <row r="18" spans="1:3">
      <c r="A18" s="4" t="s">
        <v>523</v>
      </c>
      <c r="B18" s="5" t="n">
        <v>23262</v>
      </c>
      <c r="C18" s="5" t="n">
        <v>21717</v>
      </c>
    </row>
    <row r="19" spans="1:3">
      <c r="A19" s="4" t="s">
        <v>526</v>
      </c>
    </row>
    <row r="20" spans="1:3">
      <c r="A20" s="3" t="s">
        <v>519</v>
      </c>
    </row>
    <row r="21" spans="1:3">
      <c r="A21" s="4" t="s">
        <v>520</v>
      </c>
      <c r="B21" s="5" t="n">
        <v>19957</v>
      </c>
      <c r="C21" s="5" t="n">
        <v>10854</v>
      </c>
    </row>
    <row r="22" spans="1:3">
      <c r="A22" s="4" t="s">
        <v>521</v>
      </c>
      <c r="B22" s="5" t="n">
        <v>38</v>
      </c>
      <c r="C22" s="5" t="n">
        <v>16</v>
      </c>
    </row>
    <row r="23" spans="1:3">
      <c r="A23" s="4" t="s">
        <v>522</v>
      </c>
      <c r="B23" s="5" t="n">
        <v>-20</v>
      </c>
      <c r="C23" s="5" t="n">
        <v>-1</v>
      </c>
    </row>
    <row r="24" spans="1:3">
      <c r="A24" s="4" t="s">
        <v>523</v>
      </c>
      <c r="B24" s="6" t="n">
        <v>19975</v>
      </c>
      <c r="C24" s="6" t="n">
        <v>108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68</v>
      </c>
      <c r="C1" s="2" t="s">
        <v>69</v>
      </c>
    </row>
    <row r="2" spans="1:3">
      <c r="A2" s="3" t="s">
        <v>233</v>
      </c>
    </row>
    <row r="3" spans="1:3">
      <c r="A3" s="4" t="s">
        <v>528</v>
      </c>
      <c r="B3" s="6" t="n">
        <v>192882</v>
      </c>
    </row>
    <row r="4" spans="1:3">
      <c r="A4" s="4" t="s">
        <v>529</v>
      </c>
      <c r="B4" s="5" t="n">
        <v>538142</v>
      </c>
    </row>
    <row r="5" spans="1:3">
      <c r="A5" s="4" t="s">
        <v>520</v>
      </c>
      <c r="B5" s="5" t="n">
        <v>731025</v>
      </c>
      <c r="C5" s="6" t="n">
        <v>490741</v>
      </c>
    </row>
    <row r="6" spans="1:3">
      <c r="A6" s="4" t="s">
        <v>530</v>
      </c>
      <c r="B6" s="5" t="n">
        <v>193328</v>
      </c>
    </row>
    <row r="7" spans="1:3">
      <c r="A7" s="4" t="s">
        <v>531</v>
      </c>
      <c r="B7" s="5" t="n">
        <v>542389</v>
      </c>
    </row>
    <row r="8" spans="1:3">
      <c r="A8" s="4" t="s">
        <v>532</v>
      </c>
      <c r="B8" s="6" t="n">
        <v>735717</v>
      </c>
      <c r="C8" s="6" t="n">
        <v>4887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68</v>
      </c>
      <c r="C1" s="2" t="s">
        <v>69</v>
      </c>
    </row>
    <row r="2" spans="1:3">
      <c r="A2" s="3" t="s">
        <v>534</v>
      </c>
    </row>
    <row r="3" spans="1:3">
      <c r="A3" s="4" t="s">
        <v>535</v>
      </c>
      <c r="B3" s="6" t="n">
        <v>81707</v>
      </c>
      <c r="C3" s="6" t="n">
        <v>254703</v>
      </c>
    </row>
    <row r="4" spans="1:3">
      <c r="A4" s="4" t="s">
        <v>536</v>
      </c>
      <c r="B4" s="5" t="n">
        <v>-137</v>
      </c>
      <c r="C4" s="5" t="n">
        <v>-767</v>
      </c>
    </row>
    <row r="5" spans="1:3">
      <c r="A5" s="4" t="s">
        <v>537</v>
      </c>
      <c r="B5" s="5" t="n">
        <v>53663</v>
      </c>
      <c r="C5" s="5" t="n">
        <v>120661</v>
      </c>
    </row>
    <row r="6" spans="1:3">
      <c r="A6" s="4" t="s">
        <v>538</v>
      </c>
      <c r="B6" s="5" t="n">
        <v>-156</v>
      </c>
      <c r="C6" s="5" t="n">
        <v>-1453</v>
      </c>
    </row>
    <row r="7" spans="1:3">
      <c r="A7" s="4" t="s">
        <v>539</v>
      </c>
      <c r="B7" s="5" t="n">
        <v>135370</v>
      </c>
      <c r="C7" s="5" t="n">
        <v>375364</v>
      </c>
    </row>
    <row r="8" spans="1:3">
      <c r="A8" s="4" t="s">
        <v>540</v>
      </c>
      <c r="B8" s="5" t="n">
        <v>-293</v>
      </c>
      <c r="C8" s="5" t="n">
        <v>-2220</v>
      </c>
    </row>
    <row r="9" spans="1:3">
      <c r="A9" s="4" t="s">
        <v>541</v>
      </c>
    </row>
    <row r="10" spans="1:3">
      <c r="A10" s="3" t="s">
        <v>534</v>
      </c>
    </row>
    <row r="11" spans="1:3">
      <c r="A11" s="4" t="s">
        <v>535</v>
      </c>
      <c r="B11" s="5" t="n">
        <v>70733</v>
      </c>
      <c r="C11" s="5" t="n">
        <v>231845</v>
      </c>
    </row>
    <row r="12" spans="1:3">
      <c r="A12" s="4" t="s">
        <v>536</v>
      </c>
      <c r="B12" s="5" t="n">
        <v>-117</v>
      </c>
      <c r="C12" s="5" t="n">
        <v>-754</v>
      </c>
    </row>
    <row r="13" spans="1:3">
      <c r="A13" s="4" t="s">
        <v>537</v>
      </c>
      <c r="B13" s="5" t="n">
        <v>48658</v>
      </c>
      <c r="C13" s="5" t="n">
        <v>113870</v>
      </c>
    </row>
    <row r="14" spans="1:3">
      <c r="A14" s="4" t="s">
        <v>538</v>
      </c>
      <c r="B14" s="5" t="n">
        <v>-154</v>
      </c>
      <c r="C14" s="5" t="n">
        <v>-1239</v>
      </c>
    </row>
    <row r="15" spans="1:3">
      <c r="A15" s="4" t="s">
        <v>539</v>
      </c>
      <c r="B15" s="5" t="n">
        <v>119391</v>
      </c>
      <c r="C15" s="5" t="n">
        <v>345715</v>
      </c>
    </row>
    <row r="16" spans="1:3">
      <c r="A16" s="4" t="s">
        <v>540</v>
      </c>
      <c r="B16" s="5" t="n">
        <v>-271</v>
      </c>
      <c r="C16" s="5" t="n">
        <v>-1993</v>
      </c>
    </row>
    <row r="17" spans="1:3">
      <c r="A17" s="4" t="s">
        <v>542</v>
      </c>
    </row>
    <row r="18" spans="1:3">
      <c r="A18" s="3" t="s">
        <v>534</v>
      </c>
    </row>
    <row r="19" spans="1:3">
      <c r="A19" s="4" t="s">
        <v>535</v>
      </c>
      <c r="B19" s="5" t="n">
        <v>0</v>
      </c>
      <c r="C19" s="5" t="n">
        <v>14926</v>
      </c>
    </row>
    <row r="20" spans="1:3">
      <c r="A20" s="4" t="s">
        <v>536</v>
      </c>
      <c r="B20" s="5" t="n">
        <v>0</v>
      </c>
      <c r="C20" s="5" t="n">
        <v>-12</v>
      </c>
    </row>
    <row r="21" spans="1:3">
      <c r="A21" s="4" t="s">
        <v>537</v>
      </c>
      <c r="B21" s="5" t="n">
        <v>5005</v>
      </c>
      <c r="C21" s="5" t="n">
        <v>6791</v>
      </c>
    </row>
    <row r="22" spans="1:3">
      <c r="A22" s="4" t="s">
        <v>538</v>
      </c>
      <c r="B22" s="5" t="n">
        <v>-2</v>
      </c>
      <c r="C22" s="5" t="n">
        <v>-214</v>
      </c>
    </row>
    <row r="23" spans="1:3">
      <c r="A23" s="4" t="s">
        <v>539</v>
      </c>
      <c r="B23" s="5" t="n">
        <v>5005</v>
      </c>
      <c r="C23" s="5" t="n">
        <v>21717</v>
      </c>
    </row>
    <row r="24" spans="1:3">
      <c r="A24" s="4" t="s">
        <v>540</v>
      </c>
      <c r="B24" s="5" t="n">
        <v>-2</v>
      </c>
      <c r="C24" s="5" t="n">
        <v>-226</v>
      </c>
    </row>
    <row r="25" spans="1:3">
      <c r="A25" s="4" t="s">
        <v>543</v>
      </c>
    </row>
    <row r="26" spans="1:3">
      <c r="A26" s="3" t="s">
        <v>534</v>
      </c>
    </row>
    <row r="27" spans="1:3">
      <c r="A27" s="4" t="s">
        <v>535</v>
      </c>
      <c r="B27" s="5" t="n">
        <v>10974</v>
      </c>
      <c r="C27" s="5" t="n">
        <v>7932</v>
      </c>
    </row>
    <row r="28" spans="1:3">
      <c r="A28" s="4" t="s">
        <v>536</v>
      </c>
      <c r="B28" s="5" t="n">
        <v>-20</v>
      </c>
      <c r="C28" s="5" t="n">
        <v>-1</v>
      </c>
    </row>
    <row r="29" spans="1:3">
      <c r="A29" s="4" t="s">
        <v>537</v>
      </c>
      <c r="B29" s="5" t="n">
        <v>0</v>
      </c>
      <c r="C29" s="5" t="n">
        <v>0</v>
      </c>
    </row>
    <row r="30" spans="1:3">
      <c r="A30" s="4" t="s">
        <v>538</v>
      </c>
      <c r="B30" s="5" t="n">
        <v>0</v>
      </c>
      <c r="C30" s="5" t="n">
        <v>0</v>
      </c>
    </row>
    <row r="31" spans="1:3">
      <c r="A31" s="4" t="s">
        <v>539</v>
      </c>
      <c r="B31" s="5" t="n">
        <v>10974</v>
      </c>
      <c r="C31" s="5" t="n">
        <v>7932</v>
      </c>
    </row>
    <row r="32" spans="1:3">
      <c r="A32" s="4" t="s">
        <v>540</v>
      </c>
      <c r="B32" s="6" t="n">
        <v>-20</v>
      </c>
      <c r="C32"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68</v>
      </c>
      <c r="C1" s="2" t="s">
        <v>69</v>
      </c>
    </row>
    <row r="2" spans="1:3">
      <c r="A2" s="3" t="s">
        <v>236</v>
      </c>
    </row>
    <row r="3" spans="1:3">
      <c r="A3" s="4" t="s">
        <v>545</v>
      </c>
      <c r="B3" s="6" t="n">
        <v>46444</v>
      </c>
      <c r="C3" s="6" t="n">
        <v>30369</v>
      </c>
    </row>
    <row r="4" spans="1:3">
      <c r="A4" s="4" t="s">
        <v>546</v>
      </c>
      <c r="B4" s="5" t="n">
        <v>6948</v>
      </c>
      <c r="C4" s="5" t="n">
        <v>2867</v>
      </c>
    </row>
    <row r="5" spans="1:3">
      <c r="A5" s="4" t="s">
        <v>547</v>
      </c>
      <c r="B5" s="5" t="n">
        <v>56008</v>
      </c>
      <c r="C5" s="5" t="n">
        <v>45671</v>
      </c>
    </row>
    <row r="6" spans="1:3">
      <c r="A6" s="4" t="s">
        <v>548</v>
      </c>
      <c r="B6" s="5" t="n">
        <v>3389</v>
      </c>
      <c r="C6" s="5" t="n">
        <v>3434</v>
      </c>
    </row>
    <row r="7" spans="1:3">
      <c r="A7" s="4" t="s">
        <v>198</v>
      </c>
      <c r="B7" s="5" t="n">
        <v>4183</v>
      </c>
      <c r="C7" s="5" t="n">
        <v>5109</v>
      </c>
    </row>
    <row r="8" spans="1:3">
      <c r="A8" s="4" t="s">
        <v>74</v>
      </c>
      <c r="B8" s="6" t="n">
        <v>116972</v>
      </c>
      <c r="C8" s="6" t="n">
        <v>87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68</v>
      </c>
      <c r="C1" s="2" t="s">
        <v>69</v>
      </c>
    </row>
    <row r="2" spans="1:3">
      <c r="A2" s="3" t="s">
        <v>239</v>
      </c>
    </row>
    <row r="3" spans="1:3">
      <c r="A3" s="4" t="s">
        <v>550</v>
      </c>
      <c r="B3" s="6" t="n">
        <v>79336</v>
      </c>
      <c r="C3" s="6" t="n">
        <v>57675</v>
      </c>
    </row>
    <row r="4" spans="1:3">
      <c r="A4" s="4" t="s">
        <v>551</v>
      </c>
      <c r="B4" s="5" t="n">
        <v>13201</v>
      </c>
      <c r="C4" s="5" t="n">
        <v>12575</v>
      </c>
    </row>
    <row r="5" spans="1:3">
      <c r="A5" s="4" t="s">
        <v>552</v>
      </c>
      <c r="B5" s="5" t="n">
        <v>31497</v>
      </c>
      <c r="C5" s="5" t="n">
        <v>3792</v>
      </c>
    </row>
    <row r="6" spans="1:3">
      <c r="A6" s="4" t="s">
        <v>78</v>
      </c>
      <c r="B6" s="6" t="n">
        <v>124034</v>
      </c>
      <c r="C6" s="6" t="n">
        <v>740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68</v>
      </c>
      <c r="C1" s="2" t="s">
        <v>69</v>
      </c>
    </row>
    <row r="2" spans="1:3">
      <c r="A2" s="3" t="s">
        <v>482</v>
      </c>
    </row>
    <row r="3" spans="1:3">
      <c r="A3" s="4" t="s">
        <v>554</v>
      </c>
      <c r="B3" s="6" t="n">
        <v>440804</v>
      </c>
      <c r="C3" s="6" t="n">
        <v>393291</v>
      </c>
    </row>
    <row r="4" spans="1:3">
      <c r="A4" s="4" t="s">
        <v>555</v>
      </c>
      <c r="B4" s="5" t="n">
        <v>299157</v>
      </c>
      <c r="C4" s="5" t="n">
        <v>252953</v>
      </c>
    </row>
    <row r="5" spans="1:3">
      <c r="A5" s="4" t="s">
        <v>556</v>
      </c>
      <c r="B5" s="5" t="n">
        <v>141647</v>
      </c>
      <c r="C5" s="5" t="n">
        <v>140338</v>
      </c>
    </row>
    <row r="6" spans="1:3">
      <c r="A6" s="4" t="s">
        <v>557</v>
      </c>
    </row>
    <row r="7" spans="1:3">
      <c r="A7" s="3" t="s">
        <v>482</v>
      </c>
    </row>
    <row r="8" spans="1:3">
      <c r="A8" s="4" t="s">
        <v>554</v>
      </c>
      <c r="B8" s="5" t="n">
        <v>263128</v>
      </c>
      <c r="C8" s="5" t="n">
        <v>253325</v>
      </c>
    </row>
    <row r="9" spans="1:3">
      <c r="A9" s="4" t="s">
        <v>555</v>
      </c>
      <c r="B9" s="5" t="n">
        <v>212471</v>
      </c>
      <c r="C9" s="5" t="n">
        <v>196820</v>
      </c>
    </row>
    <row r="10" spans="1:3">
      <c r="A10" s="4" t="s">
        <v>485</v>
      </c>
    </row>
    <row r="11" spans="1:3">
      <c r="A11" s="3" t="s">
        <v>482</v>
      </c>
    </row>
    <row r="12" spans="1:3">
      <c r="A12" s="4" t="s">
        <v>554</v>
      </c>
      <c r="B12" s="5" t="n">
        <v>105297</v>
      </c>
      <c r="C12" s="5" t="n">
        <v>69452</v>
      </c>
    </row>
    <row r="13" spans="1:3">
      <c r="A13" s="4" t="s">
        <v>555</v>
      </c>
      <c r="B13" s="5" t="n">
        <v>41622</v>
      </c>
      <c r="C13" s="5" t="n">
        <v>16597</v>
      </c>
    </row>
    <row r="14" spans="1:3">
      <c r="A14" s="4" t="s">
        <v>558</v>
      </c>
    </row>
    <row r="15" spans="1:3">
      <c r="A15" s="3" t="s">
        <v>482</v>
      </c>
    </row>
    <row r="16" spans="1:3">
      <c r="A16" s="4" t="s">
        <v>554</v>
      </c>
      <c r="B16" s="5" t="n">
        <v>13180</v>
      </c>
      <c r="C16" s="5" t="n">
        <v>13060</v>
      </c>
    </row>
    <row r="17" spans="1:3">
      <c r="A17" s="4" t="s">
        <v>555</v>
      </c>
      <c r="B17" s="5" t="n">
        <v>8655</v>
      </c>
      <c r="C17" s="5" t="n">
        <v>7717</v>
      </c>
    </row>
    <row r="18" spans="1:3">
      <c r="A18" s="4" t="s">
        <v>559</v>
      </c>
    </row>
    <row r="19" spans="1:3">
      <c r="A19" s="3" t="s">
        <v>482</v>
      </c>
    </row>
    <row r="20" spans="1:3">
      <c r="A20" s="4" t="s">
        <v>554</v>
      </c>
      <c r="B20" s="5" t="n">
        <v>59199</v>
      </c>
      <c r="C20" s="5" t="n">
        <v>57454</v>
      </c>
    </row>
    <row r="21" spans="1:3">
      <c r="A21" s="4" t="s">
        <v>555</v>
      </c>
      <c r="B21" s="6" t="n">
        <v>36409</v>
      </c>
      <c r="C21" s="6" t="n">
        <v>318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0</v>
      </c>
      <c r="B1" s="2" t="s">
        <v>1</v>
      </c>
    </row>
    <row r="2" spans="1:4">
      <c r="B2" s="2" t="s">
        <v>68</v>
      </c>
      <c r="C2" s="2" t="s">
        <v>69</v>
      </c>
      <c r="D2" s="2" t="s">
        <v>118</v>
      </c>
    </row>
    <row r="3" spans="1:4">
      <c r="A3" s="3" t="s">
        <v>482</v>
      </c>
    </row>
    <row r="4" spans="1:4">
      <c r="A4" s="4" t="s">
        <v>561</v>
      </c>
      <c r="B4" s="6" t="n">
        <v>60174</v>
      </c>
      <c r="C4" s="6" t="n">
        <v>49963</v>
      </c>
      <c r="D4" s="6" t="n">
        <v>37924</v>
      </c>
    </row>
    <row r="5" spans="1:4">
      <c r="A5" s="4" t="s">
        <v>562</v>
      </c>
    </row>
    <row r="6" spans="1:4">
      <c r="A6" s="3" t="s">
        <v>482</v>
      </c>
    </row>
    <row r="7" spans="1:4">
      <c r="A7" s="4" t="s">
        <v>563</v>
      </c>
      <c r="B7" s="5" t="n">
        <v>18653</v>
      </c>
      <c r="C7" s="5" t="n">
        <v>11485</v>
      </c>
    </row>
    <row r="8" spans="1:4">
      <c r="A8" s="4" t="s">
        <v>564</v>
      </c>
      <c r="B8" s="6" t="n">
        <v>18653</v>
      </c>
      <c r="C8" s="6" t="n">
        <v>114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68</v>
      </c>
      <c r="C1" s="2" t="s">
        <v>69</v>
      </c>
    </row>
    <row r="2" spans="1:3">
      <c r="A2" s="3" t="s">
        <v>566</v>
      </c>
    </row>
    <row r="3" spans="1:3">
      <c r="A3" s="4" t="s">
        <v>567</v>
      </c>
      <c r="B3" s="6" t="n">
        <v>880269</v>
      </c>
      <c r="C3" s="6" t="n">
        <v>1169234</v>
      </c>
    </row>
    <row r="4" spans="1:3">
      <c r="A4" s="4" t="s">
        <v>568</v>
      </c>
      <c r="B4" s="5" t="n">
        <v>469250</v>
      </c>
      <c r="C4" s="5" t="n">
        <v>661002</v>
      </c>
    </row>
    <row r="5" spans="1:3">
      <c r="A5" s="4" t="s">
        <v>82</v>
      </c>
      <c r="B5" s="5" t="n">
        <v>411019</v>
      </c>
      <c r="C5" s="5" t="n">
        <v>508232</v>
      </c>
    </row>
    <row r="6" spans="1:3">
      <c r="A6" s="4" t="s">
        <v>569</v>
      </c>
    </row>
    <row r="7" spans="1:3">
      <c r="A7" s="3" t="s">
        <v>566</v>
      </c>
    </row>
    <row r="8" spans="1:3">
      <c r="A8" s="4" t="s">
        <v>567</v>
      </c>
      <c r="B8" s="5" t="n">
        <v>577692</v>
      </c>
      <c r="C8" s="5" t="n">
        <v>720134</v>
      </c>
    </row>
    <row r="9" spans="1:3">
      <c r="A9" s="4" t="s">
        <v>568</v>
      </c>
      <c r="B9" s="5" t="n">
        <v>281319</v>
      </c>
      <c r="C9" s="5" t="n">
        <v>372895</v>
      </c>
    </row>
    <row r="10" spans="1:3">
      <c r="A10" s="4" t="s">
        <v>570</v>
      </c>
    </row>
    <row r="11" spans="1:3">
      <c r="A11" s="3" t="s">
        <v>566</v>
      </c>
    </row>
    <row r="12" spans="1:3">
      <c r="A12" s="4" t="s">
        <v>567</v>
      </c>
      <c r="B12" s="5" t="n">
        <v>258137</v>
      </c>
      <c r="C12" s="5" t="n">
        <v>393204</v>
      </c>
    </row>
    <row r="13" spans="1:3">
      <c r="A13" s="4" t="s">
        <v>568</v>
      </c>
      <c r="B13" s="5" t="n">
        <v>170454</v>
      </c>
      <c r="C13" s="5" t="n">
        <v>264463</v>
      </c>
    </row>
    <row r="14" spans="1:3">
      <c r="A14" s="4" t="s">
        <v>571</v>
      </c>
    </row>
    <row r="15" spans="1:3">
      <c r="A15" s="3" t="s">
        <v>566</v>
      </c>
    </row>
    <row r="16" spans="1:3">
      <c r="A16" s="4" t="s">
        <v>567</v>
      </c>
      <c r="B16" s="5" t="n">
        <v>44440</v>
      </c>
      <c r="C16" s="5" t="n">
        <v>55896</v>
      </c>
    </row>
    <row r="17" spans="1:3">
      <c r="A17" s="4" t="s">
        <v>568</v>
      </c>
      <c r="B17" s="6" t="n">
        <v>17477</v>
      </c>
      <c r="C17" s="6" t="n">
        <v>236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2</v>
      </c>
      <c r="B1" s="2" t="s">
        <v>1</v>
      </c>
    </row>
    <row r="2" spans="1:4">
      <c r="B2" s="2" t="s">
        <v>68</v>
      </c>
      <c r="C2" s="2" t="s">
        <v>69</v>
      </c>
      <c r="D2" s="2" t="s">
        <v>118</v>
      </c>
    </row>
    <row r="3" spans="1:4">
      <c r="A3" s="3" t="s">
        <v>566</v>
      </c>
    </row>
    <row r="4" spans="1:4">
      <c r="A4" s="4" t="s">
        <v>573</v>
      </c>
      <c r="B4" s="6" t="n">
        <v>42383</v>
      </c>
      <c r="C4" s="6" t="n">
        <v>42276</v>
      </c>
      <c r="D4" s="6" t="n">
        <v>41902</v>
      </c>
    </row>
    <row r="5" spans="1:4">
      <c r="A5" s="4" t="s">
        <v>574</v>
      </c>
    </row>
    <row r="6" spans="1:4">
      <c r="A6" s="3" t="s">
        <v>566</v>
      </c>
    </row>
    <row r="7" spans="1:4">
      <c r="A7" s="4" t="s">
        <v>573</v>
      </c>
      <c r="B7" s="6" t="n">
        <v>113056</v>
      </c>
      <c r="C7" s="6" t="n">
        <v>107179</v>
      </c>
      <c r="D7" s="6" t="n">
        <v>1183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68</v>
      </c>
      <c r="C2" s="2" t="s">
        <v>69</v>
      </c>
      <c r="D2" s="2" t="s">
        <v>118</v>
      </c>
    </row>
    <row r="3" spans="1:4">
      <c r="A3" s="3" t="s">
        <v>144</v>
      </c>
    </row>
    <row r="4" spans="1:4">
      <c r="A4" s="4" t="s">
        <v>158</v>
      </c>
      <c r="B4" s="6" t="n">
        <v>-913</v>
      </c>
      <c r="C4" s="6" t="n">
        <v>351</v>
      </c>
      <c r="D4" s="6" t="n">
        <v>-113</v>
      </c>
    </row>
    <row r="5" spans="1:4">
      <c r="A5" s="4" t="s">
        <v>159</v>
      </c>
      <c r="B5" s="6" t="n">
        <v>-691</v>
      </c>
    </row>
    <row r="6" spans="1:4">
      <c r="A6" s="4" t="s">
        <v>159</v>
      </c>
      <c r="C6" s="6" t="n">
        <v>37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01</v>
      </c>
    </row>
    <row r="2" spans="1:2">
      <c r="A2" s="3" t="s">
        <v>245</v>
      </c>
    </row>
    <row r="3" spans="1:2">
      <c r="A3" s="4" t="s">
        <v>576</v>
      </c>
      <c r="B3" s="6" t="n">
        <v>107543</v>
      </c>
    </row>
    <row r="4" spans="1:2">
      <c r="A4" s="4" t="s">
        <v>577</v>
      </c>
      <c r="B4" s="5" t="n">
        <v>100525</v>
      </c>
    </row>
    <row r="5" spans="1:2">
      <c r="A5" s="4" t="s">
        <v>578</v>
      </c>
      <c r="B5" s="5" t="n">
        <v>81351</v>
      </c>
    </row>
    <row r="6" spans="1:2">
      <c r="A6" s="4" t="s">
        <v>579</v>
      </c>
      <c r="B6" s="5" t="n">
        <v>66195</v>
      </c>
    </row>
    <row r="7" spans="1:2">
      <c r="A7" s="4" t="s">
        <v>580</v>
      </c>
      <c r="B7" s="5" t="n">
        <v>50110</v>
      </c>
    </row>
    <row r="8" spans="1:2">
      <c r="A8" s="4" t="s">
        <v>581</v>
      </c>
      <c r="B8" s="5" t="n">
        <v>5295</v>
      </c>
    </row>
    <row r="9" spans="1:2">
      <c r="A9" s="4" t="s">
        <v>582</v>
      </c>
      <c r="B9" s="6" t="n">
        <v>4110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3</v>
      </c>
      <c r="B1" s="2" t="s">
        <v>1</v>
      </c>
    </row>
    <row r="2" spans="1:3">
      <c r="B2" s="2" t="s">
        <v>68</v>
      </c>
      <c r="C2" s="2" t="s">
        <v>69</v>
      </c>
    </row>
    <row r="3" spans="1:3">
      <c r="A3" s="3" t="s">
        <v>584</v>
      </c>
    </row>
    <row r="4" spans="1:3">
      <c r="A4" s="4" t="s">
        <v>585</v>
      </c>
      <c r="B4" s="6" t="n">
        <v>1366206</v>
      </c>
      <c r="C4" s="6" t="n">
        <v>1318242</v>
      </c>
    </row>
    <row r="5" spans="1:3">
      <c r="A5" s="4" t="s">
        <v>586</v>
      </c>
      <c r="B5" s="5" t="n">
        <v>9176</v>
      </c>
      <c r="C5" s="5" t="n">
        <v>54203</v>
      </c>
    </row>
    <row r="6" spans="1:3">
      <c r="A6" s="4" t="s">
        <v>587</v>
      </c>
      <c r="B6" s="5" t="n">
        <v>3036</v>
      </c>
      <c r="C6" s="5" t="n">
        <v>-6239</v>
      </c>
    </row>
    <row r="7" spans="1:3">
      <c r="A7" s="4" t="s">
        <v>588</v>
      </c>
      <c r="B7" s="5" t="n">
        <v>1378418</v>
      </c>
      <c r="C7" s="5" t="n">
        <v>1366206</v>
      </c>
    </row>
    <row r="8" spans="1:3">
      <c r="A8" s="4" t="s">
        <v>589</v>
      </c>
    </row>
    <row r="9" spans="1:3">
      <c r="A9" s="3" t="s">
        <v>584</v>
      </c>
    </row>
    <row r="10" spans="1:3">
      <c r="A10" s="4" t="s">
        <v>585</v>
      </c>
      <c r="B10" s="5" t="n">
        <v>1103091</v>
      </c>
      <c r="C10" s="5" t="n">
        <v>1053922</v>
      </c>
    </row>
    <row r="11" spans="1:3">
      <c r="A11" s="4" t="s">
        <v>586</v>
      </c>
      <c r="B11" s="5" t="n">
        <v>9176</v>
      </c>
      <c r="C11" s="5" t="n">
        <v>54203</v>
      </c>
    </row>
    <row r="12" spans="1:3">
      <c r="A12" s="4" t="s">
        <v>587</v>
      </c>
      <c r="B12" s="5" t="n">
        <v>2413</v>
      </c>
      <c r="C12" s="5" t="n">
        <v>-5034</v>
      </c>
    </row>
    <row r="13" spans="1:3">
      <c r="A13" s="4" t="s">
        <v>588</v>
      </c>
      <c r="B13" s="5" t="n">
        <v>1114680</v>
      </c>
      <c r="C13" s="5" t="n">
        <v>1103091</v>
      </c>
    </row>
    <row r="14" spans="1:3">
      <c r="A14" s="4" t="s">
        <v>590</v>
      </c>
    </row>
    <row r="15" spans="1:3">
      <c r="A15" s="3" t="s">
        <v>584</v>
      </c>
    </row>
    <row r="16" spans="1:3">
      <c r="A16" s="4" t="s">
        <v>585</v>
      </c>
      <c r="B16" s="5" t="n">
        <v>263115</v>
      </c>
      <c r="C16" s="5" t="n">
        <v>264320</v>
      </c>
    </row>
    <row r="17" spans="1:3">
      <c r="A17" s="4" t="s">
        <v>586</v>
      </c>
      <c r="B17" s="5" t="n">
        <v>0</v>
      </c>
      <c r="C17" s="5" t="n">
        <v>0</v>
      </c>
    </row>
    <row r="18" spans="1:3">
      <c r="A18" s="4" t="s">
        <v>587</v>
      </c>
      <c r="B18" s="5" t="n">
        <v>623</v>
      </c>
      <c r="C18" s="5" t="n">
        <v>-1205</v>
      </c>
    </row>
    <row r="19" spans="1:3">
      <c r="A19" s="4" t="s">
        <v>588</v>
      </c>
      <c r="B19" s="6" t="n">
        <v>263738</v>
      </c>
      <c r="C19" s="6" t="n">
        <v>2631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1</v>
      </c>
      <c r="B1" s="2" t="s">
        <v>1</v>
      </c>
    </row>
    <row r="2" spans="1:3">
      <c r="B2" s="2" t="s">
        <v>68</v>
      </c>
      <c r="C2" s="2" t="s">
        <v>69</v>
      </c>
    </row>
    <row r="3" spans="1:3">
      <c r="A3" s="4" t="s">
        <v>592</v>
      </c>
    </row>
    <row r="4" spans="1:3">
      <c r="A4" s="4" t="s">
        <v>593</v>
      </c>
      <c r="B4" s="6" t="n">
        <v>-5304</v>
      </c>
      <c r="C4" s="6" t="n">
        <v>56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68</v>
      </c>
      <c r="C1" s="2" t="s">
        <v>69</v>
      </c>
    </row>
    <row r="2" spans="1:3">
      <c r="A2" s="3" t="s">
        <v>251</v>
      </c>
    </row>
    <row r="3" spans="1:3">
      <c r="A3" s="4" t="s">
        <v>595</v>
      </c>
      <c r="B3" s="6" t="n">
        <v>179291</v>
      </c>
      <c r="C3" s="6" t="n">
        <v>158185</v>
      </c>
    </row>
    <row r="4" spans="1:3">
      <c r="A4" s="4" t="s">
        <v>596</v>
      </c>
      <c r="B4" s="5" t="n">
        <v>97325</v>
      </c>
      <c r="C4" s="5" t="n">
        <v>104568</v>
      </c>
    </row>
    <row r="5" spans="1:3">
      <c r="A5" s="4" t="s">
        <v>545</v>
      </c>
      <c r="B5" s="5" t="n">
        <v>101194</v>
      </c>
      <c r="C5" s="5" t="n">
        <v>95535</v>
      </c>
    </row>
    <row r="6" spans="1:3">
      <c r="A6" s="4" t="s">
        <v>198</v>
      </c>
      <c r="B6" s="5" t="n">
        <v>13875</v>
      </c>
      <c r="C6" s="5" t="n">
        <v>15620</v>
      </c>
    </row>
    <row r="7" spans="1:3">
      <c r="A7" s="4" t="s">
        <v>91</v>
      </c>
      <c r="B7" s="6" t="n">
        <v>391685</v>
      </c>
      <c r="C7" s="6" t="n">
        <v>3739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68</v>
      </c>
      <c r="C1" s="2" t="s">
        <v>69</v>
      </c>
    </row>
    <row r="2" spans="1:3">
      <c r="A2" s="3" t="s">
        <v>598</v>
      </c>
    </row>
    <row r="3" spans="1:3">
      <c r="A3" s="4" t="s">
        <v>599</v>
      </c>
      <c r="B3" s="6" t="n">
        <v>128820</v>
      </c>
      <c r="C3" s="6" t="n">
        <v>181995</v>
      </c>
    </row>
    <row r="4" spans="1:3">
      <c r="A4" s="4" t="s">
        <v>600</v>
      </c>
      <c r="B4" s="5" t="n">
        <v>2719</v>
      </c>
      <c r="C4" s="5" t="n">
        <v>-3527</v>
      </c>
    </row>
    <row r="5" spans="1:3">
      <c r="A5" s="4" t="s">
        <v>601</v>
      </c>
    </row>
    <row r="6" spans="1:3">
      <c r="A6" s="3" t="s">
        <v>598</v>
      </c>
    </row>
    <row r="7" spans="1:3">
      <c r="A7" s="4" t="s">
        <v>599</v>
      </c>
      <c r="B7" s="5" t="n">
        <v>16204</v>
      </c>
      <c r="C7" s="5" t="n">
        <v>73950</v>
      </c>
    </row>
    <row r="8" spans="1:3">
      <c r="A8" s="4" t="s">
        <v>602</v>
      </c>
    </row>
    <row r="9" spans="1:3">
      <c r="A9" s="3" t="s">
        <v>598</v>
      </c>
    </row>
    <row r="10" spans="1:3">
      <c r="A10" s="4" t="s">
        <v>600</v>
      </c>
      <c r="B10" s="5" t="n">
        <v>294</v>
      </c>
      <c r="C10" s="5" t="n">
        <v>-2566</v>
      </c>
    </row>
    <row r="11" spans="1:3">
      <c r="A11" s="4" t="s">
        <v>603</v>
      </c>
    </row>
    <row r="12" spans="1:3">
      <c r="A12" s="3" t="s">
        <v>598</v>
      </c>
    </row>
    <row r="13" spans="1:3">
      <c r="A13" s="4" t="s">
        <v>599</v>
      </c>
      <c r="B13" s="5" t="n">
        <v>21904</v>
      </c>
      <c r="C13" s="5" t="n">
        <v>40391</v>
      </c>
    </row>
    <row r="14" spans="1:3">
      <c r="A14" s="4" t="s">
        <v>604</v>
      </c>
    </row>
    <row r="15" spans="1:3">
      <c r="A15" s="3" t="s">
        <v>598</v>
      </c>
    </row>
    <row r="16" spans="1:3">
      <c r="A16" s="4" t="s">
        <v>600</v>
      </c>
      <c r="B16" s="5" t="n">
        <v>800</v>
      </c>
      <c r="C16" s="5" t="n">
        <v>807</v>
      </c>
    </row>
    <row r="17" spans="1:3">
      <c r="A17" s="4" t="s">
        <v>605</v>
      </c>
    </row>
    <row r="18" spans="1:3">
      <c r="A18" s="3" t="s">
        <v>598</v>
      </c>
    </row>
    <row r="19" spans="1:3">
      <c r="A19" s="4" t="s">
        <v>599</v>
      </c>
      <c r="B19" s="5" t="n">
        <v>1273</v>
      </c>
      <c r="C19" s="5" t="n">
        <v>5200</v>
      </c>
    </row>
    <row r="20" spans="1:3">
      <c r="A20" s="4" t="s">
        <v>606</v>
      </c>
    </row>
    <row r="21" spans="1:3">
      <c r="A21" s="3" t="s">
        <v>598</v>
      </c>
    </row>
    <row r="22" spans="1:3">
      <c r="A22" s="4" t="s">
        <v>600</v>
      </c>
      <c r="B22" s="5" t="n">
        <v>19</v>
      </c>
      <c r="C22" s="5" t="n">
        <v>-137</v>
      </c>
    </row>
    <row r="23" spans="1:3">
      <c r="A23" s="4" t="s">
        <v>607</v>
      </c>
    </row>
    <row r="24" spans="1:3">
      <c r="A24" s="3" t="s">
        <v>598</v>
      </c>
    </row>
    <row r="25" spans="1:3">
      <c r="A25" s="4" t="s">
        <v>599</v>
      </c>
      <c r="B25" s="5" t="n">
        <v>2006</v>
      </c>
      <c r="C25" s="5" t="n">
        <v>3874</v>
      </c>
    </row>
    <row r="26" spans="1:3">
      <c r="A26" s="4" t="s">
        <v>608</v>
      </c>
    </row>
    <row r="27" spans="1:3">
      <c r="A27" s="3" t="s">
        <v>598</v>
      </c>
    </row>
    <row r="28" spans="1:3">
      <c r="A28" s="4" t="s">
        <v>600</v>
      </c>
      <c r="B28" s="5" t="n">
        <v>80</v>
      </c>
      <c r="C28" s="5" t="n">
        <v>80</v>
      </c>
    </row>
    <row r="29" spans="1:3">
      <c r="A29" s="4" t="s">
        <v>609</v>
      </c>
    </row>
    <row r="30" spans="1:3">
      <c r="A30" s="3" t="s">
        <v>598</v>
      </c>
    </row>
    <row r="31" spans="1:3">
      <c r="A31" s="4" t="s">
        <v>599</v>
      </c>
      <c r="B31" s="5" t="n">
        <v>67139</v>
      </c>
      <c r="C31" s="5" t="n">
        <v>53500</v>
      </c>
    </row>
    <row r="32" spans="1:3">
      <c r="A32" s="4" t="s">
        <v>610</v>
      </c>
    </row>
    <row r="33" spans="1:3">
      <c r="A33" s="3" t="s">
        <v>598</v>
      </c>
    </row>
    <row r="34" spans="1:3">
      <c r="A34" s="4" t="s">
        <v>600</v>
      </c>
      <c r="B34" s="5" t="n">
        <v>1333</v>
      </c>
      <c r="C34" s="5" t="n">
        <v>-1926</v>
      </c>
    </row>
    <row r="35" spans="1:3">
      <c r="A35" s="4" t="s">
        <v>611</v>
      </c>
    </row>
    <row r="36" spans="1:3">
      <c r="A36" s="3" t="s">
        <v>598</v>
      </c>
    </row>
    <row r="37" spans="1:3">
      <c r="A37" s="4" t="s">
        <v>599</v>
      </c>
      <c r="B37" s="5" t="n">
        <v>10032</v>
      </c>
      <c r="C37" s="5" t="n">
        <v>0</v>
      </c>
    </row>
    <row r="38" spans="1:3">
      <c r="A38" s="4" t="s">
        <v>612</v>
      </c>
    </row>
    <row r="39" spans="1:3">
      <c r="A39" s="3" t="s">
        <v>598</v>
      </c>
    </row>
    <row r="40" spans="1:3">
      <c r="A40" s="4" t="s">
        <v>600</v>
      </c>
      <c r="B40" s="5" t="n">
        <v>50</v>
      </c>
      <c r="C40" s="5" t="n">
        <v>0</v>
      </c>
    </row>
    <row r="41" spans="1:3">
      <c r="A41" s="4" t="s">
        <v>613</v>
      </c>
    </row>
    <row r="42" spans="1:3">
      <c r="A42" s="3" t="s">
        <v>598</v>
      </c>
    </row>
    <row r="43" spans="1:3">
      <c r="A43" s="4" t="s">
        <v>599</v>
      </c>
      <c r="B43" s="5" t="n">
        <v>2362</v>
      </c>
      <c r="C43" s="5" t="n">
        <v>4452</v>
      </c>
    </row>
    <row r="44" spans="1:3">
      <c r="A44" s="4" t="s">
        <v>614</v>
      </c>
    </row>
    <row r="45" spans="1:3">
      <c r="A45" s="3" t="s">
        <v>598</v>
      </c>
    </row>
    <row r="46" spans="1:3">
      <c r="A46" s="4" t="s">
        <v>600</v>
      </c>
      <c r="B46" s="5" t="n">
        <v>64</v>
      </c>
      <c r="C46" s="5" t="n">
        <v>187</v>
      </c>
    </row>
    <row r="47" spans="1:3">
      <c r="A47" s="4" t="s">
        <v>615</v>
      </c>
    </row>
    <row r="48" spans="1:3">
      <c r="A48" s="3" t="s">
        <v>598</v>
      </c>
    </row>
    <row r="49" spans="1:3">
      <c r="A49" s="4" t="s">
        <v>599</v>
      </c>
      <c r="B49" s="5" t="n">
        <v>4921</v>
      </c>
      <c r="C49" s="5" t="n">
        <v>0</v>
      </c>
    </row>
    <row r="50" spans="1:3">
      <c r="A50" s="4" t="s">
        <v>616</v>
      </c>
    </row>
    <row r="51" spans="1:3">
      <c r="A51" s="3" t="s">
        <v>598</v>
      </c>
    </row>
    <row r="52" spans="1:3">
      <c r="A52" s="4" t="s">
        <v>600</v>
      </c>
      <c r="B52" s="5" t="n">
        <v>0</v>
      </c>
      <c r="C52" s="5" t="n">
        <v>0</v>
      </c>
    </row>
    <row r="53" spans="1:3">
      <c r="A53" s="4" t="s">
        <v>617</v>
      </c>
    </row>
    <row r="54" spans="1:3">
      <c r="A54" s="3" t="s">
        <v>598</v>
      </c>
    </row>
    <row r="55" spans="1:3">
      <c r="A55" s="4" t="s">
        <v>599</v>
      </c>
      <c r="B55" s="5" t="n">
        <v>2546</v>
      </c>
      <c r="C55" s="5" t="n">
        <v>0</v>
      </c>
    </row>
    <row r="56" spans="1:3">
      <c r="A56" s="4" t="s">
        <v>618</v>
      </c>
    </row>
    <row r="57" spans="1:3">
      <c r="A57" s="3" t="s">
        <v>598</v>
      </c>
    </row>
    <row r="58" spans="1:3">
      <c r="A58" s="4" t="s">
        <v>600</v>
      </c>
      <c r="B58" s="5" t="n">
        <v>67</v>
      </c>
      <c r="C58" s="5" t="n">
        <v>0</v>
      </c>
    </row>
    <row r="59" spans="1:3">
      <c r="A59" s="4" t="s">
        <v>619</v>
      </c>
    </row>
    <row r="60" spans="1:3">
      <c r="A60" s="3" t="s">
        <v>598</v>
      </c>
    </row>
    <row r="61" spans="1:3">
      <c r="A61" s="4" t="s">
        <v>599</v>
      </c>
      <c r="B61" s="5" t="n">
        <v>433</v>
      </c>
      <c r="C61" s="5" t="n">
        <v>628</v>
      </c>
    </row>
    <row r="62" spans="1:3">
      <c r="A62" s="4" t="s">
        <v>620</v>
      </c>
    </row>
    <row r="63" spans="1:3">
      <c r="A63" s="3" t="s">
        <v>598</v>
      </c>
    </row>
    <row r="64" spans="1:3">
      <c r="A64" s="4" t="s">
        <v>600</v>
      </c>
      <c r="B64" s="6" t="n">
        <v>12</v>
      </c>
      <c r="C64" s="6" t="n">
        <v>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68</v>
      </c>
      <c r="C1" s="2" t="s">
        <v>69</v>
      </c>
    </row>
    <row r="2" spans="1:3">
      <c r="A2" s="4" t="s">
        <v>622</v>
      </c>
    </row>
    <row r="3" spans="1:3">
      <c r="A3" s="3" t="s">
        <v>598</v>
      </c>
    </row>
    <row r="4" spans="1:3">
      <c r="A4" s="4" t="s">
        <v>623</v>
      </c>
      <c r="B4" s="6" t="n">
        <v>0</v>
      </c>
      <c r="C4" s="6" t="n">
        <v>-2703</v>
      </c>
    </row>
    <row r="5" spans="1:3">
      <c r="A5" s="4" t="s">
        <v>624</v>
      </c>
    </row>
    <row r="6" spans="1:3">
      <c r="A6" s="3" t="s">
        <v>598</v>
      </c>
    </row>
    <row r="7" spans="1:3">
      <c r="A7" s="4" t="s">
        <v>623</v>
      </c>
      <c r="B7" s="5" t="n">
        <v>0</v>
      </c>
      <c r="C7" s="5" t="n">
        <v>-1926</v>
      </c>
    </row>
    <row r="8" spans="1:3">
      <c r="A8" s="4" t="s">
        <v>625</v>
      </c>
    </row>
    <row r="9" spans="1:3">
      <c r="A9" s="3" t="s">
        <v>598</v>
      </c>
    </row>
    <row r="10" spans="1:3">
      <c r="A10" s="4" t="s">
        <v>626</v>
      </c>
      <c r="B10" s="5" t="n">
        <v>1194</v>
      </c>
      <c r="C10" s="5" t="n">
        <v>888</v>
      </c>
    </row>
    <row r="11" spans="1:3">
      <c r="A11" s="4" t="s">
        <v>627</v>
      </c>
    </row>
    <row r="12" spans="1:3">
      <c r="A12" s="3" t="s">
        <v>598</v>
      </c>
    </row>
    <row r="13" spans="1:3">
      <c r="A13" s="4" t="s">
        <v>626</v>
      </c>
      <c r="B13" s="6" t="n">
        <v>1525</v>
      </c>
      <c r="C13" s="6" t="n">
        <v>2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68</v>
      </c>
      <c r="C2" s="2" t="s">
        <v>69</v>
      </c>
      <c r="D2" s="2" t="s">
        <v>118</v>
      </c>
    </row>
    <row r="3" spans="1:4">
      <c r="A3" s="3" t="s">
        <v>598</v>
      </c>
    </row>
    <row r="4" spans="1:4">
      <c r="A4" s="4" t="s">
        <v>629</v>
      </c>
      <c r="B4" s="6" t="n">
        <v>5495</v>
      </c>
    </row>
    <row r="5" spans="1:4">
      <c r="A5" s="4" t="s">
        <v>629</v>
      </c>
      <c r="C5" s="6" t="n">
        <v>-8630</v>
      </c>
      <c r="D5" s="6" t="n">
        <v>6821</v>
      </c>
    </row>
    <row r="6" spans="1:4">
      <c r="A6" s="4" t="s">
        <v>630</v>
      </c>
      <c r="B6" s="5" t="n">
        <v>429</v>
      </c>
    </row>
    <row r="7" spans="1:4">
      <c r="A7" s="4" t="s">
        <v>630</v>
      </c>
      <c r="C7" s="5" t="n">
        <v>-4781</v>
      </c>
      <c r="D7" s="5" t="n">
        <v>5586</v>
      </c>
    </row>
    <row r="8" spans="1:4">
      <c r="A8" s="4" t="s">
        <v>631</v>
      </c>
    </row>
    <row r="9" spans="1:4">
      <c r="A9" s="3" t="s">
        <v>598</v>
      </c>
    </row>
    <row r="10" spans="1:4">
      <c r="A10" s="4" t="s">
        <v>629</v>
      </c>
      <c r="B10" s="5" t="n">
        <v>3387</v>
      </c>
    </row>
    <row r="11" spans="1:4">
      <c r="A11" s="4" t="s">
        <v>629</v>
      </c>
      <c r="C11" s="5" t="n">
        <v>-2571</v>
      </c>
      <c r="D11" s="5" t="n">
        <v>3504</v>
      </c>
    </row>
    <row r="12" spans="1:4">
      <c r="A12" s="4" t="s">
        <v>632</v>
      </c>
    </row>
    <row r="13" spans="1:4">
      <c r="A13" s="3" t="s">
        <v>598</v>
      </c>
    </row>
    <row r="14" spans="1:4">
      <c r="A14" s="4" t="s">
        <v>630</v>
      </c>
      <c r="B14" s="5" t="n">
        <v>320</v>
      </c>
    </row>
    <row r="15" spans="1:4">
      <c r="A15" s="4" t="s">
        <v>630</v>
      </c>
      <c r="C15" s="5" t="n">
        <v>66</v>
      </c>
      <c r="D15" s="5" t="n">
        <v>-2429</v>
      </c>
    </row>
    <row r="16" spans="1:4">
      <c r="A16" s="4" t="s">
        <v>633</v>
      </c>
    </row>
    <row r="17" spans="1:4">
      <c r="A17" s="3" t="s">
        <v>598</v>
      </c>
    </row>
    <row r="18" spans="1:4">
      <c r="A18" s="4" t="s">
        <v>629</v>
      </c>
      <c r="B18" s="5" t="n">
        <v>2108</v>
      </c>
    </row>
    <row r="19" spans="1:4">
      <c r="A19" s="4" t="s">
        <v>629</v>
      </c>
      <c r="C19" s="5" t="n">
        <v>-6059</v>
      </c>
      <c r="D19" s="5" t="n">
        <v>3317</v>
      </c>
    </row>
    <row r="20" spans="1:4">
      <c r="A20" s="4" t="s">
        <v>634</v>
      </c>
    </row>
    <row r="21" spans="1:4">
      <c r="A21" s="3" t="s">
        <v>598</v>
      </c>
    </row>
    <row r="22" spans="1:4">
      <c r="A22" s="4" t="s">
        <v>630</v>
      </c>
      <c r="B22" s="6" t="n">
        <v>-749</v>
      </c>
    </row>
    <row r="23" spans="1:4">
      <c r="A23" s="4" t="s">
        <v>630</v>
      </c>
      <c r="C23" s="6" t="n">
        <v>4715</v>
      </c>
      <c r="D23" s="6" t="n">
        <v>-31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35</v>
      </c>
      <c r="B1" s="2" t="s">
        <v>1</v>
      </c>
    </row>
    <row r="2" spans="1:2">
      <c r="B2" s="2" t="s">
        <v>501</v>
      </c>
    </row>
    <row r="3" spans="1:2">
      <c r="A3" s="3" t="s">
        <v>257</v>
      </c>
    </row>
    <row r="4" spans="1:2">
      <c r="A4" s="4" t="s">
        <v>636</v>
      </c>
      <c r="B4" s="6" t="n">
        <v>225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501</v>
      </c>
    </row>
    <row r="3" spans="1:2">
      <c r="A3" s="3" t="s">
        <v>257</v>
      </c>
    </row>
    <row r="4" spans="1:2">
      <c r="A4" s="4" t="s">
        <v>638</v>
      </c>
      <c r="B4" s="6" t="n">
        <v>23404</v>
      </c>
    </row>
    <row r="5" spans="1:2">
      <c r="A5" s="4" t="s">
        <v>639</v>
      </c>
      <c r="B5" s="6" t="n">
        <v>49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40</v>
      </c>
      <c r="B1" s="2" t="s">
        <v>501</v>
      </c>
    </row>
    <row r="2" spans="1:2">
      <c r="A2" s="3" t="s">
        <v>641</v>
      </c>
    </row>
    <row r="3" spans="1:2">
      <c r="A3" s="4" t="s">
        <v>576</v>
      </c>
      <c r="B3" s="6" t="n">
        <v>23118</v>
      </c>
    </row>
    <row r="4" spans="1:2">
      <c r="A4" s="4" t="s">
        <v>577</v>
      </c>
      <c r="B4" s="5" t="n">
        <v>20003</v>
      </c>
    </row>
    <row r="5" spans="1:2">
      <c r="A5" s="4" t="s">
        <v>578</v>
      </c>
      <c r="B5" s="5" t="n">
        <v>18926</v>
      </c>
    </row>
    <row r="6" spans="1:2">
      <c r="A6" s="4" t="s">
        <v>579</v>
      </c>
      <c r="B6" s="5" t="n">
        <v>11951</v>
      </c>
    </row>
    <row r="7" spans="1:2">
      <c r="A7" s="4" t="s">
        <v>580</v>
      </c>
      <c r="B7" s="5" t="n">
        <v>9866</v>
      </c>
    </row>
    <row r="8" spans="1:2">
      <c r="A8" s="4" t="s">
        <v>581</v>
      </c>
      <c r="B8" s="5" t="n">
        <v>81472</v>
      </c>
    </row>
    <row r="9" spans="1:2">
      <c r="A9" s="4" t="s">
        <v>642</v>
      </c>
      <c r="B9" s="5" t="n">
        <v>165336</v>
      </c>
    </row>
    <row r="10" spans="1:2">
      <c r="A10" s="4" t="s">
        <v>643</v>
      </c>
      <c r="B10" s="5" t="n">
        <v>-40327</v>
      </c>
    </row>
    <row r="11" spans="1:2">
      <c r="A11" s="4" t="s">
        <v>161</v>
      </c>
      <c r="B11" s="6" t="n">
        <v>1250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7"/>
    <col customWidth="1" max="7" min="7" width="18"/>
  </cols>
  <sheetData>
    <row r="1" spans="1:7">
      <c r="A1" s="1" t="s">
        <v>160</v>
      </c>
      <c r="B1" s="2" t="s">
        <v>161</v>
      </c>
      <c r="C1" s="2" t="s">
        <v>162</v>
      </c>
      <c r="D1" s="2" t="s">
        <v>163</v>
      </c>
      <c r="E1" s="2" t="s">
        <v>164</v>
      </c>
      <c r="F1" s="2" t="s">
        <v>106</v>
      </c>
      <c r="G1" s="2" t="s">
        <v>165</v>
      </c>
    </row>
    <row r="2" spans="1:7">
      <c r="A2" s="4" t="s">
        <v>166</v>
      </c>
      <c r="B2" s="6" t="n">
        <v>1511332</v>
      </c>
      <c r="C2" s="6" t="n">
        <v>18280</v>
      </c>
      <c r="D2" s="6" t="n">
        <v>1317539</v>
      </c>
      <c r="E2" s="6" t="n">
        <v>-488573</v>
      </c>
      <c r="F2" s="6" t="n">
        <v>-46824</v>
      </c>
      <c r="G2" s="6" t="n">
        <v>710910</v>
      </c>
    </row>
    <row r="3" spans="1:7">
      <c r="A3" s="4" t="s">
        <v>167</v>
      </c>
      <c r="B3" s="5" t="n">
        <v>8116</v>
      </c>
      <c r="D3" s="5" t="n">
        <v>1908</v>
      </c>
      <c r="G3" s="5" t="n">
        <v>6208</v>
      </c>
    </row>
    <row r="4" spans="1:7">
      <c r="A4" s="4" t="s">
        <v>168</v>
      </c>
      <c r="B4" s="5" t="n">
        <v>17448</v>
      </c>
      <c r="C4" s="5" t="n">
        <v>315</v>
      </c>
      <c r="D4" s="5" t="n">
        <v>17133</v>
      </c>
    </row>
    <row r="5" spans="1:7">
      <c r="A5" s="4" t="s">
        <v>169</v>
      </c>
      <c r="B5" s="5" t="n">
        <v>56980</v>
      </c>
      <c r="D5" s="5" t="n">
        <v>56980</v>
      </c>
    </row>
    <row r="6" spans="1:7">
      <c r="A6" s="4" t="s">
        <v>170</v>
      </c>
      <c r="B6" s="5" t="n">
        <v>1654</v>
      </c>
      <c r="D6" s="5" t="n">
        <v>-3642</v>
      </c>
      <c r="E6" s="5" t="n">
        <v>5296</v>
      </c>
    </row>
    <row r="7" spans="1:7">
      <c r="A7" s="4" t="s">
        <v>171</v>
      </c>
      <c r="B7" s="5" t="n">
        <v>30895</v>
      </c>
      <c r="D7" s="5" t="n">
        <v>30895</v>
      </c>
      <c r="E7" s="5" t="n">
        <v>0</v>
      </c>
    </row>
    <row r="8" spans="1:7">
      <c r="A8" s="4" t="s">
        <v>172</v>
      </c>
      <c r="B8" s="5" t="n">
        <v>-24428</v>
      </c>
      <c r="E8" s="5" t="n">
        <v>-24428</v>
      </c>
    </row>
    <row r="9" spans="1:7">
      <c r="A9" s="4" t="s">
        <v>173</v>
      </c>
      <c r="B9" s="5" t="n">
        <v>13910</v>
      </c>
      <c r="F9" s="5" t="n">
        <v>13910</v>
      </c>
    </row>
    <row r="10" spans="1:7">
      <c r="A10" s="4" t="s">
        <v>174</v>
      </c>
      <c r="B10" s="5" t="n">
        <v>20281</v>
      </c>
    </row>
    <row r="11" spans="1:7">
      <c r="A11" s="4" t="s">
        <v>175</v>
      </c>
      <c r="B11" s="5" t="n">
        <v>-9637</v>
      </c>
      <c r="G11" s="5" t="n">
        <v>-9637</v>
      </c>
    </row>
    <row r="12" spans="1:7">
      <c r="A12" s="4" t="s">
        <v>134</v>
      </c>
      <c r="B12" s="5" t="n">
        <v>143291</v>
      </c>
      <c r="G12" s="5" t="n">
        <v>143291</v>
      </c>
    </row>
    <row r="13" spans="1:7">
      <c r="A13" s="4" t="s">
        <v>176</v>
      </c>
      <c r="B13" s="5" t="n">
        <v>1749561</v>
      </c>
      <c r="C13" s="5" t="n">
        <v>18595</v>
      </c>
      <c r="D13" s="5" t="n">
        <v>1420813</v>
      </c>
      <c r="E13" s="5" t="n">
        <v>-507705</v>
      </c>
      <c r="F13" s="5" t="n">
        <v>-32914</v>
      </c>
      <c r="G13" s="5" t="n">
        <v>850772</v>
      </c>
    </row>
    <row r="14" spans="1:7">
      <c r="A14" s="4" t="s">
        <v>177</v>
      </c>
      <c r="B14" s="5" t="n">
        <v>61701</v>
      </c>
      <c r="G14" s="5" t="n">
        <v>61701</v>
      </c>
    </row>
    <row r="15" spans="1:7">
      <c r="A15" s="4" t="s">
        <v>168</v>
      </c>
      <c r="B15" s="5" t="n">
        <v>16397</v>
      </c>
      <c r="C15" s="5" t="n">
        <v>254</v>
      </c>
      <c r="D15" s="5" t="n">
        <v>16143</v>
      </c>
    </row>
    <row r="16" spans="1:7">
      <c r="A16" s="4" t="s">
        <v>169</v>
      </c>
      <c r="B16" s="5" t="n">
        <v>67223</v>
      </c>
      <c r="D16" s="5" t="n">
        <v>67223</v>
      </c>
    </row>
    <row r="17" spans="1:7">
      <c r="A17" s="4" t="s">
        <v>170</v>
      </c>
      <c r="B17" s="5" t="n">
        <v>2598</v>
      </c>
      <c r="D17" s="5" t="n">
        <v>-4976</v>
      </c>
      <c r="E17" s="5" t="n">
        <v>7574</v>
      </c>
    </row>
    <row r="18" spans="1:7">
      <c r="A18" s="4" t="s">
        <v>172</v>
      </c>
      <c r="B18" s="5" t="n">
        <v>-27286</v>
      </c>
      <c r="E18" s="5" t="n">
        <v>-27286</v>
      </c>
    </row>
    <row r="19" spans="1:7">
      <c r="A19" s="4" t="s">
        <v>173</v>
      </c>
      <c r="B19" s="5" t="n">
        <v>-13702</v>
      </c>
      <c r="E19" s="5" t="n">
        <v>0</v>
      </c>
      <c r="F19" s="5" t="n">
        <v>-13702</v>
      </c>
    </row>
    <row r="20" spans="1:7">
      <c r="A20" s="4" t="s">
        <v>174</v>
      </c>
      <c r="B20" s="5" t="n">
        <v>783</v>
      </c>
      <c r="D20" s="5" t="n">
        <v>783</v>
      </c>
    </row>
    <row r="21" spans="1:7">
      <c r="A21" s="4" t="s">
        <v>134</v>
      </c>
      <c r="B21" s="5" t="n">
        <v>159338</v>
      </c>
      <c r="G21" s="5" t="n">
        <v>159338</v>
      </c>
    </row>
    <row r="22" spans="1:7">
      <c r="A22" s="4" t="s">
        <v>178</v>
      </c>
      <c r="B22" s="5" t="n">
        <v>2016613</v>
      </c>
      <c r="C22" s="5" t="n">
        <v>18849</v>
      </c>
      <c r="D22" s="5" t="n">
        <v>1499986</v>
      </c>
      <c r="E22" s="5" t="n">
        <v>-527417</v>
      </c>
      <c r="F22" s="5" t="n">
        <v>-46616</v>
      </c>
      <c r="G22" s="5" t="n">
        <v>1071811</v>
      </c>
    </row>
    <row r="23" spans="1:7">
      <c r="A23" s="4" t="s">
        <v>168</v>
      </c>
      <c r="B23" s="5" t="n">
        <v>2019</v>
      </c>
      <c r="C23" s="5" t="n">
        <v>112</v>
      </c>
      <c r="D23" s="5" t="n">
        <v>1907</v>
      </c>
    </row>
    <row r="24" spans="1:7">
      <c r="A24" s="4" t="s">
        <v>169</v>
      </c>
      <c r="B24" s="5" t="n">
        <v>82033</v>
      </c>
      <c r="D24" s="5" t="n">
        <v>82033</v>
      </c>
    </row>
    <row r="25" spans="1:7">
      <c r="A25" s="4" t="s">
        <v>170</v>
      </c>
      <c r="B25" s="5" t="n">
        <v>3409</v>
      </c>
      <c r="D25" s="5" t="n">
        <v>-15891</v>
      </c>
      <c r="E25" s="5" t="n">
        <v>19300</v>
      </c>
    </row>
    <row r="26" spans="1:7">
      <c r="A26" s="4" t="s">
        <v>172</v>
      </c>
      <c r="B26" s="5" t="n">
        <v>-46029</v>
      </c>
      <c r="E26" s="5" t="n">
        <v>-46029</v>
      </c>
    </row>
    <row r="27" spans="1:7">
      <c r="A27" s="4" t="s">
        <v>173</v>
      </c>
      <c r="B27" s="5" t="n">
        <v>13317</v>
      </c>
      <c r="F27" s="5" t="n">
        <v>13317</v>
      </c>
    </row>
    <row r="28" spans="1:7">
      <c r="A28" s="4" t="s">
        <v>134</v>
      </c>
      <c r="B28" s="5" t="n">
        <v>185904</v>
      </c>
      <c r="G28" s="5" t="n">
        <v>185904</v>
      </c>
    </row>
    <row r="29" spans="1:7">
      <c r="A29" s="4" t="s">
        <v>179</v>
      </c>
      <c r="B29" s="6" t="n">
        <v>2257266</v>
      </c>
      <c r="C29" s="6" t="n">
        <v>18961</v>
      </c>
      <c r="D29" s="6" t="n">
        <v>1568035</v>
      </c>
      <c r="E29" s="6" t="n">
        <v>-554146</v>
      </c>
      <c r="F29" s="6" t="n">
        <v>-33299</v>
      </c>
      <c r="G29" s="6" t="n">
        <v>12577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44</v>
      </c>
      <c r="B1" s="2" t="s">
        <v>501</v>
      </c>
    </row>
    <row r="2" spans="1:2">
      <c r="A2" s="3" t="s">
        <v>257</v>
      </c>
    </row>
    <row r="3" spans="1:2">
      <c r="A3" s="4" t="s">
        <v>89</v>
      </c>
      <c r="B3" s="6" t="n">
        <v>21519</v>
      </c>
    </row>
    <row r="4" spans="1:2">
      <c r="A4" s="4" t="s">
        <v>645</v>
      </c>
      <c r="B4" s="5" t="n">
        <v>103490</v>
      </c>
    </row>
    <row r="5" spans="1:2">
      <c r="A5" s="4" t="s">
        <v>646</v>
      </c>
      <c r="B5" s="6" t="n">
        <v>125009</v>
      </c>
    </row>
    <row r="6" spans="1:2">
      <c r="A6" s="4" t="s">
        <v>647</v>
      </c>
      <c r="B6" s="4" t="s">
        <v>648</v>
      </c>
    </row>
    <row r="7" spans="1:2">
      <c r="A7" s="4" t="s">
        <v>649</v>
      </c>
      <c r="B7" s="4" t="s">
        <v>6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501</v>
      </c>
    </row>
    <row r="3" spans="1:2">
      <c r="A3" s="4" t="s">
        <v>652</v>
      </c>
    </row>
    <row r="4" spans="1:2">
      <c r="A4" s="3" t="s">
        <v>653</v>
      </c>
    </row>
    <row r="5" spans="1:2">
      <c r="A5" s="4" t="s">
        <v>654</v>
      </c>
      <c r="B5" s="6" t="n">
        <v>653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s>
  <sheetData>
    <row r="1" spans="1:4">
      <c r="A1" s="1" t="s">
        <v>655</v>
      </c>
      <c r="B1" s="2" t="s">
        <v>1</v>
      </c>
    </row>
    <row r="2" spans="1:4">
      <c r="B2" s="2" t="s">
        <v>656</v>
      </c>
      <c r="C2" s="2" t="s">
        <v>429</v>
      </c>
      <c r="D2" s="2" t="s">
        <v>118</v>
      </c>
    </row>
    <row r="3" spans="1:4">
      <c r="A3" s="3" t="s">
        <v>657</v>
      </c>
    </row>
    <row r="4" spans="1:4">
      <c r="A4" s="4" t="s">
        <v>658</v>
      </c>
      <c r="B4" s="4" t="s">
        <v>659</v>
      </c>
      <c r="C4" s="4" t="s">
        <v>659</v>
      </c>
      <c r="D4" s="4" t="s">
        <v>660</v>
      </c>
    </row>
    <row r="5" spans="1:4">
      <c r="A5" s="4" t="s">
        <v>661</v>
      </c>
      <c r="B5" s="4" t="s">
        <v>662</v>
      </c>
    </row>
    <row r="6" spans="1:4">
      <c r="A6" s="4" t="s">
        <v>663</v>
      </c>
      <c r="B6" s="6" t="n">
        <v>151959</v>
      </c>
    </row>
    <row r="7" spans="1:4">
      <c r="A7" s="4" t="s">
        <v>664</v>
      </c>
      <c r="B7" s="5" t="n">
        <v>73011</v>
      </c>
    </row>
    <row r="8" spans="1:4">
      <c r="A8" s="4" t="s">
        <v>665</v>
      </c>
      <c r="B8" s="6" t="n">
        <v>3889</v>
      </c>
      <c r="C8" s="6" t="n">
        <v>501</v>
      </c>
    </row>
    <row r="9" spans="1:4">
      <c r="A9" s="4" t="s">
        <v>666</v>
      </c>
    </row>
    <row r="10" spans="1:4">
      <c r="A10" s="3" t="s">
        <v>657</v>
      </c>
    </row>
    <row r="11" spans="1:4">
      <c r="A11" s="4" t="s">
        <v>667</v>
      </c>
      <c r="B11" s="5" t="n">
        <v>3</v>
      </c>
    </row>
    <row r="12" spans="1:4">
      <c r="A12" s="4" t="s">
        <v>668</v>
      </c>
      <c r="B12" s="4" t="s">
        <v>492</v>
      </c>
    </row>
    <row r="13" spans="1:4">
      <c r="A13" s="4" t="s">
        <v>669</v>
      </c>
    </row>
    <row r="14" spans="1:4">
      <c r="A14" s="3" t="s">
        <v>657</v>
      </c>
    </row>
    <row r="15" spans="1:4">
      <c r="A15" s="4" t="s">
        <v>670</v>
      </c>
      <c r="B15" s="6" t="n">
        <v>788728</v>
      </c>
    </row>
    <row r="16" spans="1:4">
      <c r="A16" s="4" t="s">
        <v>671</v>
      </c>
      <c r="B16" s="6" t="n">
        <v>115505</v>
      </c>
    </row>
    <row r="17" spans="1:4">
      <c r="A17" s="4" t="s">
        <v>672</v>
      </c>
    </row>
    <row r="18" spans="1:4">
      <c r="A18" s="3" t="s">
        <v>657</v>
      </c>
    </row>
    <row r="19" spans="1:4">
      <c r="A19" s="4" t="s">
        <v>658</v>
      </c>
      <c r="B19" s="4" t="s">
        <v>673</v>
      </c>
    </row>
    <row r="20" spans="1:4">
      <c r="A20" s="4" t="s">
        <v>674</v>
      </c>
    </row>
    <row r="21" spans="1:4">
      <c r="A21" s="3" t="s">
        <v>657</v>
      </c>
    </row>
    <row r="22" spans="1:4">
      <c r="A22" s="4" t="s">
        <v>658</v>
      </c>
      <c r="B22" s="4" t="s">
        <v>675</v>
      </c>
    </row>
    <row r="23" spans="1:4">
      <c r="A23" s="4" t="s">
        <v>676</v>
      </c>
    </row>
    <row r="24" spans="1:4">
      <c r="A24" s="3" t="s">
        <v>657</v>
      </c>
    </row>
    <row r="25" spans="1:4">
      <c r="A25" s="4" t="s">
        <v>658</v>
      </c>
      <c r="B25" s="4" t="s">
        <v>659</v>
      </c>
    </row>
    <row r="26" spans="1:4">
      <c r="A26" s="4" t="s">
        <v>677</v>
      </c>
    </row>
    <row r="27" spans="1:4">
      <c r="A27" s="3" t="s">
        <v>657</v>
      </c>
    </row>
    <row r="28" spans="1:4">
      <c r="A28" s="4" t="s">
        <v>658</v>
      </c>
      <c r="D28" s="4" t="s">
        <v>659</v>
      </c>
    </row>
    <row r="29" spans="1:4">
      <c r="A29" s="4" t="s">
        <v>678</v>
      </c>
    </row>
    <row r="30" spans="1:4">
      <c r="A30" s="3" t="s">
        <v>657</v>
      </c>
    </row>
    <row r="31" spans="1:4">
      <c r="A31" s="4" t="s">
        <v>658</v>
      </c>
      <c r="D31" s="4" t="s">
        <v>660</v>
      </c>
    </row>
    <row r="32" spans="1:4">
      <c r="A32" s="4" t="s">
        <v>679</v>
      </c>
    </row>
    <row r="33" spans="1:4">
      <c r="A33" s="3" t="s">
        <v>657</v>
      </c>
    </row>
    <row r="34" spans="1:4">
      <c r="A34" s="4" t="s">
        <v>658</v>
      </c>
      <c r="B34" s="4" t="s">
        <v>6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68</v>
      </c>
      <c r="C1" s="2" t="s">
        <v>69</v>
      </c>
    </row>
    <row r="2" spans="1:3">
      <c r="A2" s="3" t="s">
        <v>682</v>
      </c>
    </row>
    <row r="3" spans="1:3">
      <c r="A3" s="4" t="s">
        <v>683</v>
      </c>
      <c r="B3" s="6" t="n">
        <v>31254</v>
      </c>
      <c r="C3" s="6" t="n">
        <v>88528</v>
      </c>
    </row>
    <row r="4" spans="1:3">
      <c r="A4" s="4" t="s">
        <v>684</v>
      </c>
      <c r="B4" s="5" t="n">
        <v>18798</v>
      </c>
      <c r="C4" s="5" t="n">
        <v>0</v>
      </c>
    </row>
    <row r="5" spans="1:3">
      <c r="A5" s="4" t="s">
        <v>685</v>
      </c>
      <c r="B5" s="5" t="n">
        <v>24398</v>
      </c>
    </row>
    <row r="6" spans="1:3">
      <c r="A6" s="4" t="s">
        <v>686</v>
      </c>
      <c r="B6" s="5" t="n">
        <v>19017</v>
      </c>
      <c r="C6" s="5" t="n">
        <v>21631</v>
      </c>
    </row>
    <row r="7" spans="1:3">
      <c r="A7" s="4" t="s">
        <v>301</v>
      </c>
      <c r="B7" s="5" t="n">
        <v>3645</v>
      </c>
      <c r="C7" s="5" t="n">
        <v>3473</v>
      </c>
    </row>
    <row r="8" spans="1:3">
      <c r="A8" s="4" t="s">
        <v>687</v>
      </c>
      <c r="B8" s="5" t="n">
        <v>31090</v>
      </c>
      <c r="C8" s="5" t="n">
        <v>21838</v>
      </c>
    </row>
    <row r="9" spans="1:3">
      <c r="A9" s="4" t="s">
        <v>688</v>
      </c>
      <c r="B9" s="5" t="n">
        <v>128202</v>
      </c>
      <c r="C9" s="5" t="n">
        <v>135470</v>
      </c>
    </row>
    <row r="10" spans="1:3">
      <c r="A10" s="4" t="s">
        <v>689</v>
      </c>
      <c r="B10" s="5" t="n">
        <v>-9145</v>
      </c>
      <c r="C10" s="5" t="n">
        <v>-11211</v>
      </c>
    </row>
    <row r="11" spans="1:3">
      <c r="A11" s="4" t="s">
        <v>80</v>
      </c>
      <c r="B11" s="5" t="n">
        <v>119057</v>
      </c>
      <c r="C11" s="5" t="n">
        <v>124259</v>
      </c>
    </row>
    <row r="12" spans="1:3">
      <c r="A12" s="3" t="s">
        <v>690</v>
      </c>
    </row>
    <row r="13" spans="1:3">
      <c r="A13" s="4" t="s">
        <v>691</v>
      </c>
      <c r="B13" s="5" t="n">
        <v>-87711</v>
      </c>
      <c r="C13" s="5" t="n">
        <v>-126318</v>
      </c>
    </row>
    <row r="14" spans="1:3">
      <c r="A14" s="4" t="s">
        <v>81</v>
      </c>
      <c r="B14" s="5" t="n">
        <v>-20357</v>
      </c>
    </row>
    <row r="15" spans="1:3">
      <c r="A15" s="4" t="s">
        <v>692</v>
      </c>
      <c r="B15" s="5" t="n">
        <v>-760</v>
      </c>
      <c r="C15" s="5" t="n">
        <v>-2033</v>
      </c>
    </row>
    <row r="16" spans="1:3">
      <c r="A16" s="4" t="s">
        <v>693</v>
      </c>
      <c r="B16" s="5" t="n">
        <v>-14779</v>
      </c>
      <c r="C16" s="5" t="n">
        <v>-15677</v>
      </c>
    </row>
    <row r="17" spans="1:3">
      <c r="A17" s="4" t="s">
        <v>694</v>
      </c>
      <c r="B17" s="5" t="n">
        <v>-17446</v>
      </c>
      <c r="C17" s="5" t="n">
        <v>-12062</v>
      </c>
    </row>
    <row r="18" spans="1:3">
      <c r="A18" s="4" t="s">
        <v>95</v>
      </c>
      <c r="B18" s="5" t="n">
        <v>-141053</v>
      </c>
      <c r="C18" s="5" t="n">
        <v>-156090</v>
      </c>
    </row>
    <row r="19" spans="1:3">
      <c r="A19" s="4" t="s">
        <v>695</v>
      </c>
      <c r="B19" s="5" t="n">
        <v>-21996</v>
      </c>
      <c r="C19" s="5" t="n">
        <v>-31831</v>
      </c>
    </row>
    <row r="20" spans="1:3">
      <c r="A20" s="4" t="s">
        <v>80</v>
      </c>
      <c r="B20" s="5" t="n">
        <v>30513</v>
      </c>
      <c r="C20" s="5" t="n">
        <v>12309</v>
      </c>
    </row>
    <row r="21" spans="1:3">
      <c r="A21" s="4" t="s">
        <v>95</v>
      </c>
      <c r="B21" s="6" t="n">
        <v>-52509</v>
      </c>
      <c r="C21" s="6" t="n">
        <v>-441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68</v>
      </c>
      <c r="C2" s="2" t="s">
        <v>69</v>
      </c>
      <c r="D2" s="2" t="s">
        <v>118</v>
      </c>
    </row>
    <row r="3" spans="1:4">
      <c r="A3" s="3" t="s">
        <v>262</v>
      </c>
    </row>
    <row r="4" spans="1:4">
      <c r="A4" s="4" t="s">
        <v>697</v>
      </c>
      <c r="B4" s="6" t="n">
        <v>234273</v>
      </c>
      <c r="C4" s="6" t="n">
        <v>186715</v>
      </c>
      <c r="D4" s="6" t="n">
        <v>129660</v>
      </c>
    </row>
    <row r="5" spans="1:4">
      <c r="A5" s="4" t="s">
        <v>698</v>
      </c>
      <c r="B5" s="4" t="s">
        <v>659</v>
      </c>
      <c r="C5" s="4" t="s">
        <v>659</v>
      </c>
      <c r="D5" s="4" t="s">
        <v>660</v>
      </c>
    </row>
    <row r="6" spans="1:4">
      <c r="A6" s="4" t="s">
        <v>699</v>
      </c>
      <c r="B6" s="4" t="s">
        <v>700</v>
      </c>
      <c r="C6" s="4" t="s">
        <v>701</v>
      </c>
      <c r="D6" s="4" t="s">
        <v>702</v>
      </c>
    </row>
    <row r="7" spans="1:4">
      <c r="A7" s="4" t="s">
        <v>703</v>
      </c>
      <c r="B7" s="4" t="s">
        <v>704</v>
      </c>
      <c r="C7" s="4" t="s">
        <v>705</v>
      </c>
      <c r="D7" s="4" t="s">
        <v>705</v>
      </c>
    </row>
    <row r="8" spans="1:4">
      <c r="A8" s="4" t="s">
        <v>706</v>
      </c>
      <c r="B8" s="4" t="s">
        <v>707</v>
      </c>
      <c r="C8" s="4" t="s">
        <v>708</v>
      </c>
      <c r="D8" s="4" t="s">
        <v>709</v>
      </c>
    </row>
    <row r="9" spans="1:4">
      <c r="A9" s="4" t="s">
        <v>710</v>
      </c>
      <c r="B9" s="4" t="s">
        <v>711</v>
      </c>
      <c r="C9" s="4" t="s">
        <v>712</v>
      </c>
      <c r="D9" s="4" t="s">
        <v>713</v>
      </c>
    </row>
    <row r="10" spans="1:4">
      <c r="A10" s="4" t="s">
        <v>714</v>
      </c>
      <c r="B10" s="4" t="s">
        <v>101</v>
      </c>
      <c r="C10" s="4" t="s">
        <v>715</v>
      </c>
      <c r="D10" s="4" t="s">
        <v>716</v>
      </c>
    </row>
    <row r="11" spans="1:4">
      <c r="A11" s="4" t="s">
        <v>717</v>
      </c>
      <c r="B11" s="4" t="s">
        <v>718</v>
      </c>
      <c r="C11" s="4" t="s">
        <v>101</v>
      </c>
      <c r="D11" s="4" t="s">
        <v>101</v>
      </c>
    </row>
    <row r="12" spans="1:4">
      <c r="A12" s="4" t="s">
        <v>198</v>
      </c>
      <c r="B12" s="4" t="s">
        <v>719</v>
      </c>
      <c r="C12" s="4" t="s">
        <v>720</v>
      </c>
      <c r="D12" s="4" t="s">
        <v>721</v>
      </c>
    </row>
    <row r="13" spans="1:4">
      <c r="A13" s="4" t="s">
        <v>722</v>
      </c>
      <c r="B13" s="4" t="s">
        <v>723</v>
      </c>
      <c r="C13" s="4" t="s">
        <v>724</v>
      </c>
      <c r="D13" s="4" t="s">
        <v>7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68</v>
      </c>
      <c r="C2" s="2" t="s">
        <v>69</v>
      </c>
      <c r="D2" s="2" t="s">
        <v>118</v>
      </c>
    </row>
    <row r="3" spans="1:4">
      <c r="A3" s="3" t="s">
        <v>3</v>
      </c>
    </row>
    <row r="4" spans="1:4">
      <c r="A4" s="4" t="s">
        <v>135</v>
      </c>
      <c r="B4" s="7" t="n">
        <v>2.99</v>
      </c>
      <c r="C4" s="7" t="n">
        <v>2.6</v>
      </c>
      <c r="D4" s="7" t="n">
        <v>2.37</v>
      </c>
    </row>
    <row r="5" spans="1:4">
      <c r="A5" s="4" t="s">
        <v>136</v>
      </c>
      <c r="B5" s="8" t="n">
        <v>2.88</v>
      </c>
      <c r="C5" s="8" t="n">
        <v>2.52</v>
      </c>
      <c r="D5" s="8" t="n">
        <v>2.31</v>
      </c>
    </row>
    <row r="6" spans="1:4">
      <c r="A6" s="4" t="s">
        <v>727</v>
      </c>
    </row>
    <row r="7" spans="1:4">
      <c r="A7" s="3" t="s">
        <v>3</v>
      </c>
    </row>
    <row r="8" spans="1:4">
      <c r="A8" s="4" t="s">
        <v>135</v>
      </c>
      <c r="B8" s="8" t="n">
        <v>0.29</v>
      </c>
      <c r="C8" s="8" t="n">
        <v>0.39</v>
      </c>
      <c r="D8" s="8" t="n">
        <v>0.36</v>
      </c>
    </row>
    <row r="9" spans="1:4">
      <c r="A9" s="4" t="s">
        <v>136</v>
      </c>
      <c r="B9" s="7" t="n">
        <v>0.28</v>
      </c>
      <c r="C9" s="7" t="n">
        <v>0.38</v>
      </c>
      <c r="D9" s="7" t="n">
        <v>0.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68</v>
      </c>
      <c r="C2" s="2" t="s">
        <v>69</v>
      </c>
      <c r="D2" s="2" t="s">
        <v>118</v>
      </c>
    </row>
    <row r="3" spans="1:4">
      <c r="A3" s="3" t="s">
        <v>657</v>
      </c>
    </row>
    <row r="4" spans="1:4">
      <c r="A4" s="4" t="s">
        <v>132</v>
      </c>
      <c r="B4" s="6" t="n">
        <v>234273</v>
      </c>
      <c r="C4" s="6" t="n">
        <v>186715</v>
      </c>
      <c r="D4" s="6" t="n">
        <v>129660</v>
      </c>
    </row>
    <row r="5" spans="1:4">
      <c r="A5" s="4" t="s">
        <v>729</v>
      </c>
    </row>
    <row r="6" spans="1:4">
      <c r="A6" s="3" t="s">
        <v>657</v>
      </c>
    </row>
    <row r="7" spans="1:4">
      <c r="A7" s="4" t="s">
        <v>132</v>
      </c>
      <c r="B7" s="5" t="n">
        <v>169236</v>
      </c>
      <c r="C7" s="5" t="n">
        <v>193664</v>
      </c>
      <c r="D7" s="5" t="n">
        <v>188070</v>
      </c>
    </row>
    <row r="8" spans="1:4">
      <c r="A8" s="4" t="s">
        <v>730</v>
      </c>
    </row>
    <row r="9" spans="1:4">
      <c r="A9" s="3" t="s">
        <v>657</v>
      </c>
    </row>
    <row r="10" spans="1:4">
      <c r="A10" s="4" t="s">
        <v>132</v>
      </c>
      <c r="B10" s="6" t="n">
        <v>65037</v>
      </c>
      <c r="C10" s="6" t="n">
        <v>-6949</v>
      </c>
      <c r="D10" s="6" t="n">
        <v>-584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68</v>
      </c>
      <c r="C2" s="2" t="s">
        <v>69</v>
      </c>
      <c r="D2" s="2" t="s">
        <v>118</v>
      </c>
    </row>
    <row r="3" spans="1:4">
      <c r="A3" s="3" t="s">
        <v>657</v>
      </c>
    </row>
    <row r="4" spans="1:4">
      <c r="A4" s="4" t="s">
        <v>732</v>
      </c>
      <c r="B4" s="6" t="n">
        <v>60586</v>
      </c>
      <c r="C4" s="6" t="n">
        <v>57549</v>
      </c>
      <c r="D4" s="6" t="n">
        <v>57174</v>
      </c>
    </row>
    <row r="5" spans="1:4">
      <c r="A5" s="4" t="s">
        <v>733</v>
      </c>
      <c r="B5" s="5" t="n">
        <v>-12217</v>
      </c>
      <c r="C5" s="5" t="n">
        <v>-30172</v>
      </c>
      <c r="D5" s="5" t="n">
        <v>-70805</v>
      </c>
    </row>
    <row r="6" spans="1:4">
      <c r="A6" s="4" t="s">
        <v>133</v>
      </c>
      <c r="B6" s="5" t="n">
        <v>48369</v>
      </c>
      <c r="C6" s="5" t="n">
        <v>27377</v>
      </c>
      <c r="D6" s="5" t="n">
        <v>-13631</v>
      </c>
    </row>
    <row r="7" spans="1:4">
      <c r="A7" s="4" t="s">
        <v>729</v>
      </c>
      <c r="B7" s="5" t="n">
        <v>8614</v>
      </c>
      <c r="C7" s="5" t="n">
        <v>29947</v>
      </c>
      <c r="D7" s="5" t="n">
        <v>27673</v>
      </c>
    </row>
    <row r="8" spans="1:4">
      <c r="A8" s="4" t="s">
        <v>730</v>
      </c>
      <c r="B8" s="5" t="n">
        <v>39755</v>
      </c>
      <c r="C8" s="5" t="n">
        <v>-2570</v>
      </c>
      <c r="D8" s="5" t="n">
        <v>-41304</v>
      </c>
    </row>
    <row r="9" spans="1:4">
      <c r="A9" s="4" t="s">
        <v>729</v>
      </c>
    </row>
    <row r="10" spans="1:4">
      <c r="A10" s="3" t="s">
        <v>657</v>
      </c>
    </row>
    <row r="11" spans="1:4">
      <c r="A11" s="4" t="s">
        <v>732</v>
      </c>
      <c r="B11" s="5" t="n">
        <v>29075</v>
      </c>
      <c r="C11" s="5" t="n">
        <v>34370</v>
      </c>
      <c r="D11" s="5" t="n">
        <v>22808</v>
      </c>
    </row>
    <row r="12" spans="1:4">
      <c r="A12" s="4" t="s">
        <v>733</v>
      </c>
      <c r="B12" s="5" t="n">
        <v>-20461</v>
      </c>
      <c r="C12" s="5" t="n">
        <v>-4423</v>
      </c>
      <c r="D12" s="5" t="n">
        <v>4865</v>
      </c>
    </row>
    <row r="13" spans="1:4">
      <c r="A13" s="4" t="s">
        <v>133</v>
      </c>
      <c r="B13" s="5" t="n">
        <v>8614</v>
      </c>
      <c r="C13" s="5" t="n">
        <v>29947</v>
      </c>
      <c r="D13" s="5" t="n">
        <v>27673</v>
      </c>
    </row>
    <row r="14" spans="1:4">
      <c r="A14" s="4" t="s">
        <v>730</v>
      </c>
    </row>
    <row r="15" spans="1:4">
      <c r="A15" s="3" t="s">
        <v>657</v>
      </c>
    </row>
    <row r="16" spans="1:4">
      <c r="A16" s="4" t="s">
        <v>732</v>
      </c>
      <c r="B16" s="5" t="n">
        <v>31196</v>
      </c>
      <c r="C16" s="5" t="n">
        <v>23179</v>
      </c>
      <c r="D16" s="5" t="n">
        <v>34366</v>
      </c>
    </row>
    <row r="17" spans="1:4">
      <c r="A17" s="4" t="s">
        <v>733</v>
      </c>
      <c r="B17" s="5" t="n">
        <v>8559</v>
      </c>
      <c r="C17" s="5" t="n">
        <v>-25749</v>
      </c>
      <c r="D17" s="5" t="n">
        <v>-75670</v>
      </c>
    </row>
    <row r="18" spans="1:4">
      <c r="A18" s="4" t="s">
        <v>133</v>
      </c>
      <c r="B18" s="6" t="n">
        <v>39755</v>
      </c>
      <c r="C18" s="6" t="n">
        <v>-2570</v>
      </c>
      <c r="D18" s="6" t="n">
        <v>-413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68</v>
      </c>
      <c r="C2" s="2" t="s">
        <v>69</v>
      </c>
    </row>
    <row r="3" spans="1:3">
      <c r="A3" s="3" t="s">
        <v>262</v>
      </c>
    </row>
    <row r="4" spans="1:3">
      <c r="A4" s="4" t="s">
        <v>735</v>
      </c>
      <c r="B4" s="6" t="n">
        <v>58560</v>
      </c>
      <c r="C4" s="6" t="n">
        <v>43984</v>
      </c>
    </row>
    <row r="5" spans="1:3">
      <c r="A5" s="4" t="s">
        <v>736</v>
      </c>
      <c r="B5" s="5" t="n">
        <v>-3443</v>
      </c>
    </row>
    <row r="6" spans="1:3">
      <c r="A6" s="4" t="s">
        <v>737</v>
      </c>
      <c r="C6" s="5" t="n">
        <v>5121</v>
      </c>
    </row>
    <row r="7" spans="1:3">
      <c r="A7" s="4" t="s">
        <v>738</v>
      </c>
      <c r="B7" s="5" t="n">
        <v>15749</v>
      </c>
      <c r="C7" s="5" t="n">
        <v>13353</v>
      </c>
    </row>
    <row r="8" spans="1:3">
      <c r="A8" s="4" t="s">
        <v>739</v>
      </c>
      <c r="B8" s="5" t="n">
        <v>0</v>
      </c>
      <c r="C8" s="5" t="n">
        <v>-3471</v>
      </c>
    </row>
    <row r="9" spans="1:3">
      <c r="A9" s="4" t="s">
        <v>740</v>
      </c>
      <c r="B9" s="5" t="n">
        <v>-5982</v>
      </c>
      <c r="C9" s="5" t="n">
        <v>-427</v>
      </c>
    </row>
    <row r="10" spans="1:3">
      <c r="A10" s="4" t="s">
        <v>741</v>
      </c>
      <c r="B10" s="6" t="n">
        <v>64884</v>
      </c>
      <c r="C10" s="6" t="n">
        <v>585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42</v>
      </c>
      <c r="B1" s="2" t="s">
        <v>743</v>
      </c>
      <c r="C1" s="2" t="s">
        <v>1</v>
      </c>
    </row>
    <row r="2" spans="1:7">
      <c r="B2" s="2" t="s">
        <v>744</v>
      </c>
      <c r="C2" s="2" t="s">
        <v>68</v>
      </c>
      <c r="D2" s="2" t="s">
        <v>69</v>
      </c>
      <c r="E2" s="2" t="s">
        <v>118</v>
      </c>
      <c r="F2" s="2" t="s">
        <v>745</v>
      </c>
      <c r="G2" s="2" t="s">
        <v>746</v>
      </c>
    </row>
    <row r="3" spans="1:7">
      <c r="A3" s="3" t="s">
        <v>747</v>
      </c>
    </row>
    <row r="4" spans="1:7">
      <c r="A4" s="4" t="s">
        <v>748</v>
      </c>
      <c r="B4" s="4" t="s">
        <v>749</v>
      </c>
    </row>
    <row r="5" spans="1:7">
      <c r="A5" s="4" t="s">
        <v>750</v>
      </c>
      <c r="C5" s="6" t="n">
        <v>131459</v>
      </c>
    </row>
    <row r="6" spans="1:7">
      <c r="A6" s="4" t="s">
        <v>751</v>
      </c>
      <c r="C6" s="4" t="s">
        <v>752</v>
      </c>
    </row>
    <row r="7" spans="1:7">
      <c r="A7" s="4" t="s">
        <v>183</v>
      </c>
      <c r="C7" s="6" t="n">
        <v>0</v>
      </c>
      <c r="D7" s="6" t="n">
        <v>0</v>
      </c>
      <c r="E7" s="7" t="n">
        <v>0.16</v>
      </c>
    </row>
    <row r="8" spans="1:7">
      <c r="A8" s="4" t="s">
        <v>753</v>
      </c>
      <c r="C8" s="6" t="n">
        <v>0</v>
      </c>
      <c r="D8" s="5" t="n">
        <v>0</v>
      </c>
      <c r="E8" s="8" t="n">
        <v>0.16</v>
      </c>
    </row>
    <row r="9" spans="1:7">
      <c r="A9" s="4" t="s">
        <v>164</v>
      </c>
    </row>
    <row r="10" spans="1:7">
      <c r="A10" s="3" t="s">
        <v>747</v>
      </c>
    </row>
    <row r="11" spans="1:7">
      <c r="A11" s="4" t="s">
        <v>754</v>
      </c>
      <c r="G11" s="6" t="n">
        <v>150000</v>
      </c>
    </row>
    <row r="12" spans="1:7">
      <c r="A12" s="4" t="s">
        <v>755</v>
      </c>
    </row>
    <row r="13" spans="1:7">
      <c r="A13" s="3" t="s">
        <v>747</v>
      </c>
    </row>
    <row r="14" spans="1:7">
      <c r="A14" s="4" t="s">
        <v>754</v>
      </c>
      <c r="F14" s="6" t="n">
        <v>200000</v>
      </c>
    </row>
    <row r="15" spans="1:7">
      <c r="A15" s="4" t="s">
        <v>756</v>
      </c>
    </row>
    <row r="16" spans="1:7">
      <c r="A16" s="3" t="s">
        <v>747</v>
      </c>
    </row>
    <row r="17" spans="1:7">
      <c r="A17" s="4" t="s">
        <v>757</v>
      </c>
      <c r="B17" s="4" t="s">
        <v>662</v>
      </c>
    </row>
    <row r="18" spans="1:7">
      <c r="A18" s="4" t="s">
        <v>758</v>
      </c>
      <c r="B18" s="4" t="s">
        <v>759</v>
      </c>
    </row>
    <row r="19" spans="1:7">
      <c r="A19" s="4" t="s">
        <v>760</v>
      </c>
      <c r="B19" s="4" t="s">
        <v>452</v>
      </c>
    </row>
    <row r="20" spans="1:7">
      <c r="A20" s="4" t="s">
        <v>761</v>
      </c>
      <c r="B20" s="4" t="s">
        <v>662</v>
      </c>
    </row>
    <row r="21" spans="1:7">
      <c r="A21" s="4" t="s">
        <v>762</v>
      </c>
      <c r="B21" s="4" t="s">
        <v>763</v>
      </c>
    </row>
    <row r="22" spans="1:7">
      <c r="A22" s="4" t="s">
        <v>764</v>
      </c>
      <c r="B22" s="4" t="s">
        <v>765</v>
      </c>
    </row>
    <row r="23" spans="1:7">
      <c r="A23" s="4" t="s">
        <v>766</v>
      </c>
      <c r="C23" s="5" t="n">
        <v>914194</v>
      </c>
    </row>
    <row r="24" spans="1:7">
      <c r="A24" s="4" t="s">
        <v>767</v>
      </c>
      <c r="C24" s="4" t="s">
        <v>768</v>
      </c>
    </row>
    <row r="25" spans="1:7">
      <c r="A25" s="4" t="s">
        <v>476</v>
      </c>
    </row>
    <row r="26" spans="1:7">
      <c r="A26" s="3" t="s">
        <v>747</v>
      </c>
    </row>
    <row r="27" spans="1:7">
      <c r="A27" s="4" t="s">
        <v>766</v>
      </c>
      <c r="C27" s="5" t="n">
        <v>368375</v>
      </c>
    </row>
    <row r="28" spans="1:7">
      <c r="A28" s="4" t="s">
        <v>769</v>
      </c>
      <c r="C28" s="7" t="n">
        <v>121.21</v>
      </c>
      <c r="D28" s="7" t="n">
        <v>89.54000000000001</v>
      </c>
      <c r="E28" s="7" t="n">
        <v>61.54</v>
      </c>
    </row>
    <row r="29" spans="1:7">
      <c r="A29" s="4" t="s">
        <v>770</v>
      </c>
      <c r="C29" s="6" t="n">
        <v>87872</v>
      </c>
      <c r="D29" s="6" t="n">
        <v>68749</v>
      </c>
      <c r="E29" s="6" t="n">
        <v>42592</v>
      </c>
    </row>
    <row r="30" spans="1:7">
      <c r="A30" s="4" t="s">
        <v>771</v>
      </c>
    </row>
    <row r="31" spans="1:7">
      <c r="A31" s="3" t="s">
        <v>747</v>
      </c>
    </row>
    <row r="32" spans="1:7">
      <c r="A32" s="4" t="s">
        <v>762</v>
      </c>
      <c r="B32" s="4" t="s">
        <v>44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0</v>
      </c>
      <c r="B1" s="2" t="s">
        <v>1</v>
      </c>
    </row>
    <row r="2" spans="1:4">
      <c r="B2" s="2" t="s">
        <v>68</v>
      </c>
      <c r="C2" s="2" t="s">
        <v>69</v>
      </c>
      <c r="D2" s="2" t="s">
        <v>118</v>
      </c>
    </row>
    <row r="3" spans="1:4">
      <c r="A3" s="3" t="s">
        <v>181</v>
      </c>
    </row>
    <row r="4" spans="1:4">
      <c r="A4" s="4" t="s">
        <v>182</v>
      </c>
      <c r="B4" s="5" t="n">
        <v>556655</v>
      </c>
      <c r="C4" s="5" t="n">
        <v>203575</v>
      </c>
      <c r="D4" s="5" t="n">
        <v>147347</v>
      </c>
    </row>
    <row r="5" spans="1:4">
      <c r="A5" s="4" t="s">
        <v>183</v>
      </c>
      <c r="B5" s="6" t="n">
        <v>0</v>
      </c>
      <c r="C5" s="6" t="n">
        <v>0</v>
      </c>
      <c r="D5" s="7" t="n">
        <v>0.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7"/>
  </cols>
  <sheetData>
    <row r="1" spans="1:4">
      <c r="A1" s="1" t="s">
        <v>772</v>
      </c>
      <c r="B1" s="2" t="s">
        <v>1</v>
      </c>
    </row>
    <row r="2" spans="1:4">
      <c r="B2" s="2" t="s">
        <v>68</v>
      </c>
      <c r="C2" s="2" t="s">
        <v>69</v>
      </c>
      <c r="D2" s="2" t="s">
        <v>118</v>
      </c>
    </row>
    <row r="3" spans="1:4">
      <c r="A3" s="3" t="s">
        <v>264</v>
      </c>
    </row>
    <row r="4" spans="1:4">
      <c r="A4" s="4" t="s">
        <v>773</v>
      </c>
      <c r="B4" s="4" t="s">
        <v>774</v>
      </c>
      <c r="C4" s="4" t="s">
        <v>775</v>
      </c>
      <c r="D4" s="4" t="s">
        <v>776</v>
      </c>
    </row>
    <row r="5" spans="1:4">
      <c r="A5" s="4" t="s">
        <v>777</v>
      </c>
      <c r="B5" s="4" t="s">
        <v>778</v>
      </c>
      <c r="C5" s="4" t="s">
        <v>779</v>
      </c>
      <c r="D5" s="4" t="s">
        <v>780</v>
      </c>
    </row>
    <row r="6" spans="1:4">
      <c r="A6" s="4" t="s">
        <v>781</v>
      </c>
      <c r="B6" s="4" t="s">
        <v>782</v>
      </c>
      <c r="C6" s="4" t="s">
        <v>783</v>
      </c>
      <c r="D6" s="4" t="s">
        <v>784</v>
      </c>
    </row>
    <row r="7" spans="1:4">
      <c r="A7" s="4" t="s">
        <v>785</v>
      </c>
      <c r="B7" s="4" t="s">
        <v>786</v>
      </c>
      <c r="C7" s="4" t="s">
        <v>787</v>
      </c>
      <c r="D7" s="4" t="s">
        <v>788</v>
      </c>
    </row>
    <row r="8" spans="1:4">
      <c r="A8" s="4" t="s">
        <v>789</v>
      </c>
      <c r="B8" s="4" t="s">
        <v>705</v>
      </c>
      <c r="C8" s="4" t="s">
        <v>705</v>
      </c>
      <c r="D8" s="4" t="s">
        <v>705</v>
      </c>
    </row>
    <row r="9" spans="1:4">
      <c r="A9" s="4" t="s">
        <v>790</v>
      </c>
      <c r="B9" s="4" t="s">
        <v>791</v>
      </c>
      <c r="C9" s="4" t="s">
        <v>791</v>
      </c>
      <c r="D9" s="4" t="s">
        <v>7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92</v>
      </c>
      <c r="B1" s="2" t="s">
        <v>1</v>
      </c>
    </row>
    <row r="2" spans="1:3">
      <c r="B2" s="2" t="s">
        <v>68</v>
      </c>
      <c r="C2" s="2" t="s">
        <v>69</v>
      </c>
    </row>
    <row r="3" spans="1:3">
      <c r="A3" s="3" t="s">
        <v>793</v>
      </c>
    </row>
    <row r="4" spans="1:3">
      <c r="A4" s="4" t="s">
        <v>794</v>
      </c>
      <c r="B4" s="5" t="n">
        <v>1184847</v>
      </c>
    </row>
    <row r="5" spans="1:3">
      <c r="A5" s="4" t="s">
        <v>795</v>
      </c>
      <c r="B5" s="5" t="n">
        <v>368375</v>
      </c>
    </row>
    <row r="6" spans="1:3">
      <c r="A6" s="4" t="s">
        <v>796</v>
      </c>
      <c r="B6" s="5" t="n">
        <v>319860</v>
      </c>
    </row>
    <row r="7" spans="1:3">
      <c r="A7" s="4" t="s">
        <v>797</v>
      </c>
      <c r="B7" s="5" t="n">
        <v>2765</v>
      </c>
    </row>
    <row r="8" spans="1:3">
      <c r="A8" s="4" t="s">
        <v>798</v>
      </c>
      <c r="B8" s="5" t="n">
        <v>121161</v>
      </c>
    </row>
    <row r="9" spans="1:3">
      <c r="A9" s="4" t="s">
        <v>799</v>
      </c>
      <c r="B9" s="5" t="n">
        <v>1109436</v>
      </c>
      <c r="C9" s="5" t="n">
        <v>1184847</v>
      </c>
    </row>
    <row r="10" spans="1:3">
      <c r="A10" s="4" t="s">
        <v>800</v>
      </c>
      <c r="B10" s="5" t="n">
        <v>425433</v>
      </c>
    </row>
    <row r="11" spans="1:3">
      <c r="A11" s="3" t="s">
        <v>801</v>
      </c>
    </row>
    <row r="12" spans="1:3">
      <c r="A12" s="4" t="s">
        <v>802</v>
      </c>
      <c r="B12" s="7" t="n">
        <v>19.82</v>
      </c>
    </row>
    <row r="13" spans="1:3">
      <c r="A13" s="4" t="s">
        <v>803</v>
      </c>
      <c r="B13" s="8" t="n">
        <v>17.86</v>
      </c>
    </row>
    <row r="14" spans="1:3">
      <c r="A14" s="4" t="s">
        <v>804</v>
      </c>
      <c r="B14" s="8" t="n">
        <v>16.46</v>
      </c>
    </row>
    <row r="15" spans="1:3">
      <c r="A15" s="4" t="s">
        <v>805</v>
      </c>
      <c r="B15" s="8" t="n">
        <v>25.7</v>
      </c>
    </row>
    <row r="16" spans="1:3">
      <c r="A16" s="4" t="s">
        <v>806</v>
      </c>
      <c r="B16" s="8" t="n">
        <v>1.2</v>
      </c>
    </row>
    <row r="17" spans="1:3">
      <c r="A17" s="4" t="s">
        <v>807</v>
      </c>
      <c r="B17" s="8" t="n">
        <v>22.16</v>
      </c>
      <c r="C17" s="7" t="n">
        <v>19.82</v>
      </c>
    </row>
    <row r="18" spans="1:3">
      <c r="A18" s="4" t="s">
        <v>808</v>
      </c>
      <c r="B18" s="7" t="n">
        <v>40.08</v>
      </c>
    </row>
    <row r="19" spans="1:3">
      <c r="A19" s="3" t="s">
        <v>809</v>
      </c>
    </row>
    <row r="20" spans="1:3">
      <c r="A20" s="4" t="s">
        <v>810</v>
      </c>
      <c r="B20" s="4" t="s">
        <v>811</v>
      </c>
      <c r="C20" s="4" t="s">
        <v>812</v>
      </c>
    </row>
    <row r="21" spans="1:3">
      <c r="A21" s="4" t="s">
        <v>813</v>
      </c>
      <c r="B21" s="4" t="s">
        <v>814</v>
      </c>
    </row>
    <row r="22" spans="1:3">
      <c r="A22" s="3" t="s">
        <v>815</v>
      </c>
    </row>
    <row r="23" spans="1:3">
      <c r="A23" s="4" t="s">
        <v>816</v>
      </c>
      <c r="B23" s="6" t="n">
        <v>104731</v>
      </c>
    </row>
    <row r="24" spans="1:3">
      <c r="A24" s="4" t="s">
        <v>810</v>
      </c>
      <c r="B24" s="5" t="n">
        <v>147545</v>
      </c>
      <c r="C24" s="6" t="n">
        <v>104731</v>
      </c>
    </row>
    <row r="25" spans="1:3">
      <c r="A25" s="4" t="s">
        <v>813</v>
      </c>
      <c r="B25" s="6" t="n">
        <v>489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817</v>
      </c>
      <c r="B1" s="2" t="s">
        <v>1</v>
      </c>
    </row>
    <row r="2" spans="1:2">
      <c r="B2" s="2" t="s">
        <v>818</v>
      </c>
    </row>
    <row r="3" spans="1:2">
      <c r="A3" s="3" t="s">
        <v>747</v>
      </c>
    </row>
    <row r="4" spans="1:2">
      <c r="A4" s="4" t="s">
        <v>819</v>
      </c>
      <c r="B4" s="5" t="n">
        <v>1109436</v>
      </c>
    </row>
    <row r="5" spans="1:2">
      <c r="A5" s="4" t="s">
        <v>820</v>
      </c>
      <c r="B5" s="4" t="s">
        <v>812</v>
      </c>
    </row>
    <row r="6" spans="1:2">
      <c r="A6" s="4" t="s">
        <v>821</v>
      </c>
      <c r="B6" s="7" t="n">
        <v>19.82</v>
      </c>
    </row>
    <row r="7" spans="1:2">
      <c r="A7" s="4" t="s">
        <v>822</v>
      </c>
      <c r="B7" s="5" t="n">
        <v>425433</v>
      </c>
    </row>
    <row r="8" spans="1:2">
      <c r="A8" s="4" t="s">
        <v>823</v>
      </c>
      <c r="B8" s="7" t="n">
        <v>36.24</v>
      </c>
    </row>
    <row r="9" spans="1:2">
      <c r="A9" s="4" t="s">
        <v>824</v>
      </c>
    </row>
    <row r="10" spans="1:2">
      <c r="A10" s="3" t="s">
        <v>747</v>
      </c>
    </row>
    <row r="11" spans="1:2">
      <c r="A11" s="4" t="s">
        <v>825</v>
      </c>
      <c r="B11" s="8" t="n">
        <v>0.29</v>
      </c>
    </row>
    <row r="12" spans="1:2">
      <c r="A12" s="4" t="s">
        <v>826</v>
      </c>
      <c r="B12" s="7" t="n">
        <v>0.29</v>
      </c>
    </row>
    <row r="13" spans="1:2">
      <c r="A13" s="4" t="s">
        <v>819</v>
      </c>
      <c r="B13" s="5" t="n">
        <v>810121</v>
      </c>
    </row>
    <row r="14" spans="1:2">
      <c r="A14" s="4" t="s">
        <v>820</v>
      </c>
      <c r="B14" s="4" t="s">
        <v>827</v>
      </c>
    </row>
    <row r="15" spans="1:2">
      <c r="A15" s="4" t="s">
        <v>821</v>
      </c>
      <c r="B15" s="7" t="n">
        <v>0.28</v>
      </c>
    </row>
    <row r="16" spans="1:2">
      <c r="A16" s="4" t="s">
        <v>822</v>
      </c>
      <c r="B16" s="5" t="n">
        <v>197163</v>
      </c>
    </row>
    <row r="17" spans="1:2">
      <c r="A17" s="4" t="s">
        <v>823</v>
      </c>
      <c r="B17" s="7" t="n">
        <v>0.28</v>
      </c>
    </row>
    <row r="18" spans="1:2">
      <c r="A18" s="4" t="s">
        <v>828</v>
      </c>
    </row>
    <row r="19" spans="1:2">
      <c r="A19" s="3" t="s">
        <v>747</v>
      </c>
    </row>
    <row r="20" spans="1:2">
      <c r="A20" s="4" t="s">
        <v>825</v>
      </c>
      <c r="B20" s="8" t="n">
        <v>6.72</v>
      </c>
    </row>
    <row r="21" spans="1:2">
      <c r="A21" s="4" t="s">
        <v>826</v>
      </c>
      <c r="B21" s="7" t="n">
        <v>9.890000000000001</v>
      </c>
    </row>
    <row r="22" spans="1:2">
      <c r="A22" s="4" t="s">
        <v>819</v>
      </c>
      <c r="B22" s="5" t="n">
        <v>2983</v>
      </c>
    </row>
    <row r="23" spans="1:2">
      <c r="A23" s="4" t="s">
        <v>820</v>
      </c>
      <c r="B23" s="4" t="s">
        <v>829</v>
      </c>
    </row>
    <row r="24" spans="1:2">
      <c r="A24" s="4" t="s">
        <v>821</v>
      </c>
      <c r="B24" s="7" t="n">
        <v>7.2</v>
      </c>
    </row>
    <row r="25" spans="1:2">
      <c r="A25" s="4" t="s">
        <v>822</v>
      </c>
      <c r="B25" s="5" t="n">
        <v>2983</v>
      </c>
    </row>
    <row r="26" spans="1:2">
      <c r="A26" s="4" t="s">
        <v>823</v>
      </c>
      <c r="B26" s="7" t="n">
        <v>7.2</v>
      </c>
    </row>
    <row r="27" spans="1:2">
      <c r="A27" s="4" t="s">
        <v>830</v>
      </c>
    </row>
    <row r="28" spans="1:2">
      <c r="A28" s="3" t="s">
        <v>747</v>
      </c>
    </row>
    <row r="29" spans="1:2">
      <c r="A29" s="4" t="s">
        <v>825</v>
      </c>
      <c r="B29" s="8" t="n">
        <v>12.45</v>
      </c>
    </row>
    <row r="30" spans="1:2">
      <c r="A30" s="4" t="s">
        <v>826</v>
      </c>
      <c r="B30" s="7" t="n">
        <v>17.72</v>
      </c>
    </row>
    <row r="31" spans="1:2">
      <c r="A31" s="4" t="s">
        <v>819</v>
      </c>
      <c r="B31" s="5" t="n">
        <v>398</v>
      </c>
    </row>
    <row r="32" spans="1:2">
      <c r="A32" s="4" t="s">
        <v>820</v>
      </c>
      <c r="B32" s="4" t="s">
        <v>831</v>
      </c>
    </row>
    <row r="33" spans="1:2">
      <c r="A33" s="4" t="s">
        <v>821</v>
      </c>
      <c r="B33" s="7" t="n">
        <v>14.86</v>
      </c>
    </row>
    <row r="34" spans="1:2">
      <c r="A34" s="4" t="s">
        <v>822</v>
      </c>
      <c r="B34" s="5" t="n">
        <v>398</v>
      </c>
    </row>
    <row r="35" spans="1:2">
      <c r="A35" s="4" t="s">
        <v>823</v>
      </c>
      <c r="B35" s="7" t="n">
        <v>14.86</v>
      </c>
    </row>
    <row r="36" spans="1:2">
      <c r="A36" s="4" t="s">
        <v>832</v>
      </c>
    </row>
    <row r="37" spans="1:2">
      <c r="A37" s="3" t="s">
        <v>747</v>
      </c>
    </row>
    <row r="38" spans="1:2">
      <c r="A38" s="4" t="s">
        <v>825</v>
      </c>
      <c r="B38" s="8" t="n">
        <v>336.02</v>
      </c>
    </row>
    <row r="39" spans="1:2">
      <c r="A39" s="4" t="s">
        <v>826</v>
      </c>
      <c r="B39" s="7" t="n">
        <v>48.48</v>
      </c>
    </row>
    <row r="40" spans="1:2">
      <c r="A40" s="4" t="s">
        <v>819</v>
      </c>
      <c r="B40" s="5" t="n">
        <v>50899</v>
      </c>
    </row>
    <row r="41" spans="1:2">
      <c r="A41" s="4" t="s">
        <v>820</v>
      </c>
      <c r="B41" s="4" t="s">
        <v>833</v>
      </c>
    </row>
    <row r="42" spans="1:2">
      <c r="A42" s="4" t="s">
        <v>821</v>
      </c>
      <c r="B42" s="7" t="n">
        <v>40.72</v>
      </c>
    </row>
    <row r="43" spans="1:2">
      <c r="A43" s="4" t="s">
        <v>822</v>
      </c>
      <c r="B43" s="5" t="n">
        <v>34106</v>
      </c>
    </row>
    <row r="44" spans="1:2">
      <c r="A44" s="4" t="s">
        <v>823</v>
      </c>
      <c r="B44" s="7" t="n">
        <v>41.16</v>
      </c>
    </row>
    <row r="45" spans="1:2">
      <c r="A45" s="4" t="s">
        <v>834</v>
      </c>
    </row>
    <row r="46" spans="1:2">
      <c r="A46" s="3" t="s">
        <v>747</v>
      </c>
    </row>
    <row r="47" spans="1:2">
      <c r="A47" s="4" t="s">
        <v>825</v>
      </c>
      <c r="B47" s="8" t="n">
        <v>54.95</v>
      </c>
    </row>
    <row r="48" spans="1:2">
      <c r="A48" s="4" t="s">
        <v>826</v>
      </c>
      <c r="B48" s="7" t="n">
        <v>80.76000000000001</v>
      </c>
    </row>
    <row r="49" spans="1:2">
      <c r="A49" s="4" t="s">
        <v>819</v>
      </c>
      <c r="B49" s="5" t="n">
        <v>143780</v>
      </c>
    </row>
    <row r="50" spans="1:2">
      <c r="A50" s="4" t="s">
        <v>820</v>
      </c>
      <c r="B50" s="4" t="s">
        <v>835</v>
      </c>
    </row>
    <row r="51" spans="1:2">
      <c r="A51" s="4" t="s">
        <v>821</v>
      </c>
      <c r="B51" s="7" t="n">
        <v>71.31999999999999</v>
      </c>
    </row>
    <row r="52" spans="1:2">
      <c r="A52" s="4" t="s">
        <v>822</v>
      </c>
      <c r="B52" s="5" t="n">
        <v>134079</v>
      </c>
    </row>
    <row r="53" spans="1:2">
      <c r="A53" s="4" t="s">
        <v>823</v>
      </c>
      <c r="B53" s="7" t="n">
        <v>71.05</v>
      </c>
    </row>
    <row r="54" spans="1:2">
      <c r="A54" s="4" t="s">
        <v>836</v>
      </c>
    </row>
    <row r="55" spans="1:2">
      <c r="A55" s="3" t="s">
        <v>747</v>
      </c>
    </row>
    <row r="56" spans="1:2">
      <c r="A56" s="4" t="s">
        <v>825</v>
      </c>
      <c r="B56" s="9" t="n">
        <v>85.104</v>
      </c>
    </row>
    <row r="57" spans="1:2">
      <c r="A57" s="4" t="s">
        <v>826</v>
      </c>
      <c r="B57" s="7" t="n">
        <v>151.63</v>
      </c>
    </row>
    <row r="58" spans="1:2">
      <c r="A58" s="4" t="s">
        <v>819</v>
      </c>
      <c r="B58" s="5" t="n">
        <v>101255</v>
      </c>
    </row>
    <row r="59" spans="1:2">
      <c r="A59" s="4" t="s">
        <v>820</v>
      </c>
      <c r="B59" s="4" t="s">
        <v>837</v>
      </c>
    </row>
    <row r="60" spans="1:2">
      <c r="A60" s="4" t="s">
        <v>821</v>
      </c>
      <c r="B60" s="7" t="n">
        <v>118.55</v>
      </c>
    </row>
    <row r="61" spans="1:2">
      <c r="A61" s="4" t="s">
        <v>822</v>
      </c>
      <c r="B61" s="5" t="n">
        <v>56704</v>
      </c>
    </row>
    <row r="62" spans="1:2">
      <c r="A62" s="4" t="s">
        <v>823</v>
      </c>
      <c r="B62" s="7" t="n">
        <v>106.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38</v>
      </c>
      <c r="B1" s="2" t="s">
        <v>1</v>
      </c>
    </row>
    <row r="2" spans="1:2">
      <c r="B2" s="2" t="s">
        <v>839</v>
      </c>
    </row>
    <row r="3" spans="1:2">
      <c r="A3" s="3" t="s">
        <v>840</v>
      </c>
    </row>
    <row r="4" spans="1:2">
      <c r="A4" s="4" t="s">
        <v>794</v>
      </c>
      <c r="B4" s="5" t="n">
        <v>1759070</v>
      </c>
    </row>
    <row r="5" spans="1:2">
      <c r="A5" s="4" t="s">
        <v>795</v>
      </c>
      <c r="B5" s="5" t="n">
        <v>545819</v>
      </c>
    </row>
    <row r="6" spans="1:2">
      <c r="A6" s="4" t="s">
        <v>841</v>
      </c>
      <c r="B6" s="5" t="n">
        <v>-649556</v>
      </c>
    </row>
    <row r="7" spans="1:2">
      <c r="A7" s="4" t="s">
        <v>798</v>
      </c>
      <c r="B7" s="5" t="n">
        <v>-118284</v>
      </c>
    </row>
    <row r="8" spans="1:2">
      <c r="A8" s="4" t="s">
        <v>799</v>
      </c>
      <c r="B8" s="5" t="n">
        <v>1537049</v>
      </c>
    </row>
    <row r="9" spans="1:2">
      <c r="A9" s="4" t="s">
        <v>842</v>
      </c>
      <c r="B9" s="10" t="n">
        <v>1</v>
      </c>
    </row>
    <row r="10" spans="1:2">
      <c r="A10" s="4" t="s">
        <v>843</v>
      </c>
      <c r="B10" s="11" t="n">
        <v>0.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68</v>
      </c>
      <c r="C2" s="2" t="s">
        <v>69</v>
      </c>
      <c r="D2" s="2" t="s">
        <v>118</v>
      </c>
    </row>
    <row r="3" spans="1:4">
      <c r="A3" s="3" t="s">
        <v>845</v>
      </c>
    </row>
    <row r="4" spans="1:4">
      <c r="A4" s="4" t="s">
        <v>846</v>
      </c>
      <c r="B4" s="6" t="n">
        <v>82030</v>
      </c>
      <c r="C4" s="6" t="n">
        <v>67223</v>
      </c>
      <c r="D4" s="6" t="n">
        <v>56980</v>
      </c>
    </row>
    <row r="5" spans="1:4">
      <c r="A5" s="4" t="s">
        <v>121</v>
      </c>
    </row>
    <row r="6" spans="1:4">
      <c r="A6" s="3" t="s">
        <v>845</v>
      </c>
    </row>
    <row r="7" spans="1:4">
      <c r="A7" s="4" t="s">
        <v>846</v>
      </c>
      <c r="B7" s="5" t="n">
        <v>11244</v>
      </c>
      <c r="C7" s="5" t="n">
        <v>11000</v>
      </c>
      <c r="D7" s="5" t="n">
        <v>11337</v>
      </c>
    </row>
    <row r="8" spans="1:4">
      <c r="A8" s="4" t="s">
        <v>125</v>
      </c>
    </row>
    <row r="9" spans="1:4">
      <c r="A9" s="3" t="s">
        <v>845</v>
      </c>
    </row>
    <row r="10" spans="1:4">
      <c r="A10" s="4" t="s">
        <v>846</v>
      </c>
      <c r="B10" s="5" t="n">
        <v>9239</v>
      </c>
      <c r="C10" s="5" t="n">
        <v>7363</v>
      </c>
      <c r="D10" s="5" t="n">
        <v>9038</v>
      </c>
    </row>
    <row r="11" spans="1:4">
      <c r="A11" s="4" t="s">
        <v>126</v>
      </c>
    </row>
    <row r="12" spans="1:4">
      <c r="A12" s="3" t="s">
        <v>845</v>
      </c>
    </row>
    <row r="13" spans="1:4">
      <c r="A13" s="4" t="s">
        <v>846</v>
      </c>
      <c r="B13" s="5" t="n">
        <v>26650</v>
      </c>
      <c r="C13" s="5" t="n">
        <v>27455</v>
      </c>
      <c r="D13" s="5" t="n">
        <v>23107</v>
      </c>
    </row>
    <row r="14" spans="1:4">
      <c r="A14" s="4" t="s">
        <v>127</v>
      </c>
    </row>
    <row r="15" spans="1:4">
      <c r="A15" s="3" t="s">
        <v>845</v>
      </c>
    </row>
    <row r="16" spans="1:4">
      <c r="A16" s="4" t="s">
        <v>846</v>
      </c>
      <c r="B16" s="6" t="n">
        <v>34897</v>
      </c>
      <c r="C16" s="6" t="n">
        <v>21405</v>
      </c>
      <c r="D16" s="6" t="n">
        <v>134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7</v>
      </c>
      <c r="B1" s="2" t="s">
        <v>848</v>
      </c>
      <c r="C1" s="2" t="s">
        <v>849</v>
      </c>
      <c r="D1" s="2" t="s">
        <v>850</v>
      </c>
      <c r="E1" s="2" t="s">
        <v>68</v>
      </c>
      <c r="F1" s="2" t="s">
        <v>69</v>
      </c>
      <c r="G1" s="2" t="s">
        <v>118</v>
      </c>
      <c r="H1" s="2" t="s">
        <v>851</v>
      </c>
    </row>
    <row r="2" spans="1:8">
      <c r="A2" s="3" t="s">
        <v>852</v>
      </c>
    </row>
    <row r="3" spans="1:8">
      <c r="A3" s="4" t="s">
        <v>853</v>
      </c>
      <c r="E3" s="6" t="n">
        <v>1667000</v>
      </c>
    </row>
    <row r="4" spans="1:8">
      <c r="A4" s="4" t="s">
        <v>854</v>
      </c>
      <c r="E4" s="4" t="s">
        <v>855</v>
      </c>
    </row>
    <row r="5" spans="1:8">
      <c r="A5" s="4" t="s">
        <v>856</v>
      </c>
      <c r="F5" s="6" t="n">
        <v>783000</v>
      </c>
      <c r="G5" s="6" t="n">
        <v>20281000</v>
      </c>
    </row>
    <row r="6" spans="1:8">
      <c r="A6" s="4" t="s">
        <v>857</v>
      </c>
    </row>
    <row r="7" spans="1:8">
      <c r="A7" s="3" t="s">
        <v>852</v>
      </c>
    </row>
    <row r="8" spans="1:8">
      <c r="A8" s="4" t="s">
        <v>858</v>
      </c>
      <c r="E8" s="6" t="n">
        <v>548984000</v>
      </c>
    </row>
    <row r="9" spans="1:8">
      <c r="A9" s="4" t="s">
        <v>859</v>
      </c>
    </row>
    <row r="10" spans="1:8">
      <c r="A10" s="3" t="s">
        <v>852</v>
      </c>
    </row>
    <row r="11" spans="1:8">
      <c r="A11" s="4" t="s">
        <v>860</v>
      </c>
      <c r="H11" s="6" t="n">
        <v>75000</v>
      </c>
    </row>
    <row r="12" spans="1:8">
      <c r="A12" s="4" t="s">
        <v>861</v>
      </c>
    </row>
    <row r="13" spans="1:8">
      <c r="A13" s="3" t="s">
        <v>852</v>
      </c>
    </row>
    <row r="14" spans="1:8">
      <c r="A14" s="4" t="s">
        <v>862</v>
      </c>
      <c r="E14" s="5" t="n">
        <v>3457475</v>
      </c>
    </row>
    <row r="15" spans="1:8">
      <c r="A15" s="4" t="s">
        <v>863</v>
      </c>
      <c r="E15" s="7" t="n">
        <v>101.82</v>
      </c>
    </row>
    <row r="16" spans="1:8">
      <c r="A16" s="4" t="s">
        <v>864</v>
      </c>
    </row>
    <row r="17" spans="1:8">
      <c r="A17" s="3" t="s">
        <v>852</v>
      </c>
    </row>
    <row r="18" spans="1:8">
      <c r="A18" s="4" t="s">
        <v>853</v>
      </c>
      <c r="E18" s="6" t="n">
        <v>5791000</v>
      </c>
    </row>
    <row r="19" spans="1:8">
      <c r="A19" s="4" t="s">
        <v>865</v>
      </c>
    </row>
    <row r="20" spans="1:8">
      <c r="A20" s="3" t="s">
        <v>852</v>
      </c>
    </row>
    <row r="21" spans="1:8">
      <c r="A21" s="4" t="s">
        <v>866</v>
      </c>
      <c r="E21" s="5" t="n">
        <v>215000000</v>
      </c>
      <c r="H21" s="6" t="n">
        <v>475000000</v>
      </c>
    </row>
    <row r="22" spans="1:8">
      <c r="A22" s="4" t="s">
        <v>867</v>
      </c>
      <c r="D22" s="6" t="n">
        <v>260000000</v>
      </c>
    </row>
    <row r="23" spans="1:8">
      <c r="A23" s="4" t="s">
        <v>853</v>
      </c>
      <c r="D23" s="6" t="n">
        <v>5300000</v>
      </c>
      <c r="E23" s="5" t="n">
        <v>10158000</v>
      </c>
    </row>
    <row r="24" spans="1:8">
      <c r="A24" s="4" t="s">
        <v>868</v>
      </c>
    </row>
    <row r="25" spans="1:8">
      <c r="A25" s="3" t="s">
        <v>852</v>
      </c>
    </row>
    <row r="26" spans="1:8">
      <c r="A26" s="4" t="s">
        <v>869</v>
      </c>
      <c r="B26" s="6" t="n">
        <v>215000000</v>
      </c>
    </row>
    <row r="27" spans="1:8">
      <c r="A27" s="4" t="s">
        <v>870</v>
      </c>
    </row>
    <row r="28" spans="1:8">
      <c r="A28" s="3" t="s">
        <v>852</v>
      </c>
    </row>
    <row r="29" spans="1:8">
      <c r="A29" s="4" t="s">
        <v>871</v>
      </c>
      <c r="E29" s="6" t="n">
        <v>75000000</v>
      </c>
    </row>
    <row r="30" spans="1:8">
      <c r="A30" s="4" t="s">
        <v>872</v>
      </c>
    </row>
    <row r="31" spans="1:8">
      <c r="A31" s="3" t="s">
        <v>852</v>
      </c>
    </row>
    <row r="32" spans="1:8">
      <c r="A32" s="4" t="s">
        <v>873</v>
      </c>
      <c r="E32" s="4" t="s">
        <v>874</v>
      </c>
    </row>
    <row r="33" spans="1:8">
      <c r="A33" s="4" t="s">
        <v>875</v>
      </c>
    </row>
    <row r="34" spans="1:8">
      <c r="A34" s="3" t="s">
        <v>852</v>
      </c>
    </row>
    <row r="35" spans="1:8">
      <c r="A35" s="4" t="s">
        <v>873</v>
      </c>
      <c r="E35" s="4" t="s">
        <v>876</v>
      </c>
    </row>
    <row r="36" spans="1:8">
      <c r="A36" s="4" t="s">
        <v>877</v>
      </c>
    </row>
    <row r="37" spans="1:8">
      <c r="A37" s="3" t="s">
        <v>852</v>
      </c>
    </row>
    <row r="38" spans="1:8">
      <c r="A38" s="4" t="s">
        <v>878</v>
      </c>
      <c r="C38" s="4" t="s">
        <v>879</v>
      </c>
    </row>
    <row r="39" spans="1:8">
      <c r="A39" s="4" t="s">
        <v>880</v>
      </c>
    </row>
    <row r="40" spans="1:8">
      <c r="A40" s="3" t="s">
        <v>852</v>
      </c>
    </row>
    <row r="41" spans="1:8">
      <c r="A41" s="4" t="s">
        <v>878</v>
      </c>
      <c r="C41" s="4" t="s">
        <v>879</v>
      </c>
    </row>
    <row r="42" spans="1:8">
      <c r="A42" s="4" t="s">
        <v>881</v>
      </c>
    </row>
    <row r="43" spans="1:8">
      <c r="A43" s="3" t="s">
        <v>852</v>
      </c>
    </row>
    <row r="44" spans="1:8">
      <c r="A44" s="4" t="s">
        <v>882</v>
      </c>
      <c r="E44" s="4" t="s">
        <v>883</v>
      </c>
    </row>
    <row r="45" spans="1:8">
      <c r="A45" s="4" t="s">
        <v>884</v>
      </c>
    </row>
    <row r="46" spans="1:8">
      <c r="A46" s="3" t="s">
        <v>852</v>
      </c>
    </row>
    <row r="47" spans="1:8">
      <c r="A47" s="4" t="s">
        <v>882</v>
      </c>
      <c r="E47" s="4" t="s">
        <v>788</v>
      </c>
    </row>
    <row r="48" spans="1:8">
      <c r="A48" s="4" t="s">
        <v>885</v>
      </c>
    </row>
    <row r="49" spans="1:8">
      <c r="A49" s="3" t="s">
        <v>852</v>
      </c>
    </row>
    <row r="50" spans="1:8">
      <c r="A50" s="4" t="s">
        <v>882</v>
      </c>
      <c r="E50" s="4" t="s">
        <v>874</v>
      </c>
    </row>
    <row r="51" spans="1:8">
      <c r="A51" s="4" t="s">
        <v>886</v>
      </c>
    </row>
    <row r="52" spans="1:8">
      <c r="A52" s="3" t="s">
        <v>852</v>
      </c>
    </row>
    <row r="53" spans="1:8">
      <c r="A53" s="4" t="s">
        <v>882</v>
      </c>
      <c r="E53" s="4" t="s">
        <v>8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68</v>
      </c>
      <c r="C1" s="2" t="s">
        <v>69</v>
      </c>
    </row>
    <row r="2" spans="1:3">
      <c r="A2" s="3" t="s">
        <v>852</v>
      </c>
    </row>
    <row r="3" spans="1:3">
      <c r="A3" s="4" t="s">
        <v>888</v>
      </c>
      <c r="B3" s="6" t="n">
        <v>215000</v>
      </c>
      <c r="C3" s="6" t="n">
        <v>215000</v>
      </c>
    </row>
    <row r="4" spans="1:3">
      <c r="A4" s="4" t="s">
        <v>889</v>
      </c>
      <c r="B4" s="5" t="n">
        <v>-1687</v>
      </c>
      <c r="C4" s="5" t="n">
        <v>-2692</v>
      </c>
    </row>
    <row r="5" spans="1:3">
      <c r="A5" s="4" t="s">
        <v>890</v>
      </c>
      <c r="B5" s="6" t="n">
        <v>213313</v>
      </c>
      <c r="C5" s="6" t="n">
        <v>2123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68</v>
      </c>
      <c r="C2" s="2" t="s">
        <v>69</v>
      </c>
    </row>
    <row r="3" spans="1:3">
      <c r="A3" s="3" t="s">
        <v>852</v>
      </c>
    </row>
    <row r="4" spans="1:3">
      <c r="A4" s="4" t="s">
        <v>892</v>
      </c>
      <c r="B4" s="6" t="n">
        <v>1004</v>
      </c>
      <c r="C4" s="6" t="n">
        <v>794</v>
      </c>
    </row>
    <row r="5" spans="1:3">
      <c r="A5" s="4" t="s">
        <v>893</v>
      </c>
      <c r="B5" s="5" t="n">
        <v>7676</v>
      </c>
      <c r="C5" s="5" t="n">
        <v>7083</v>
      </c>
    </row>
    <row r="6" spans="1:3">
      <c r="A6" s="4" t="s">
        <v>894</v>
      </c>
      <c r="B6" s="6" t="n">
        <v>8680</v>
      </c>
      <c r="C6" s="6" t="n">
        <v>7877</v>
      </c>
    </row>
    <row r="7" spans="1:3">
      <c r="A7" s="4" t="s">
        <v>895</v>
      </c>
      <c r="B7" s="4" t="s">
        <v>896</v>
      </c>
      <c r="C7" s="4" t="s">
        <v>89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898</v>
      </c>
      <c r="B1" s="2" t="s">
        <v>743</v>
      </c>
    </row>
    <row r="2" spans="1:2">
      <c r="B2" s="2" t="s">
        <v>899</v>
      </c>
    </row>
    <row r="3" spans="1:2">
      <c r="A3" s="3" t="s">
        <v>852</v>
      </c>
    </row>
    <row r="4" spans="1:2">
      <c r="A4" s="4" t="s">
        <v>900</v>
      </c>
      <c r="B4" s="6" t="n">
        <v>287500000</v>
      </c>
    </row>
    <row r="5" spans="1:2">
      <c r="A5" s="4" t="s">
        <v>901</v>
      </c>
      <c r="B5" s="4" t="s">
        <v>883</v>
      </c>
    </row>
    <row r="6" spans="1:2">
      <c r="A6" s="4" t="s">
        <v>902</v>
      </c>
      <c r="B6" s="12" t="n">
        <v>0.012026</v>
      </c>
    </row>
    <row r="7" spans="1:2">
      <c r="A7" s="4" t="s">
        <v>903</v>
      </c>
      <c r="B7" s="7" t="n">
        <v>83.150000000000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68</v>
      </c>
      <c r="C1" s="2" t="s">
        <v>69</v>
      </c>
      <c r="D1" s="2" t="s">
        <v>850</v>
      </c>
    </row>
    <row r="2" spans="1:4">
      <c r="A2" s="3" t="s">
        <v>852</v>
      </c>
    </row>
    <row r="3" spans="1:4">
      <c r="A3" s="4" t="s">
        <v>888</v>
      </c>
      <c r="B3" s="6" t="n">
        <v>287500000</v>
      </c>
      <c r="C3" s="6" t="n">
        <v>287500000</v>
      </c>
      <c r="D3" s="6" t="n">
        <v>287500000</v>
      </c>
    </row>
    <row r="4" spans="1:4">
      <c r="A4" s="4" t="s">
        <v>889</v>
      </c>
      <c r="B4" s="5" t="n">
        <v>-3735000</v>
      </c>
      <c r="C4" s="5" t="n">
        <v>-4488000</v>
      </c>
    </row>
    <row r="5" spans="1:4">
      <c r="A5" s="4" t="s">
        <v>905</v>
      </c>
      <c r="B5" s="5" t="n">
        <v>-32182000</v>
      </c>
      <c r="C5" s="5" t="n">
        <v>-39335000</v>
      </c>
    </row>
    <row r="6" spans="1:4">
      <c r="A6" s="4" t="s">
        <v>906</v>
      </c>
      <c r="B6" s="5" t="n">
        <v>251583000</v>
      </c>
      <c r="C6" s="5" t="n">
        <v>243677000</v>
      </c>
    </row>
    <row r="7" spans="1:4">
      <c r="A7" s="4" t="s">
        <v>907</v>
      </c>
      <c r="B7" s="6" t="n">
        <v>51176000</v>
      </c>
      <c r="C7" s="6" t="n">
        <v>5117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68</v>
      </c>
      <c r="C2" s="2" t="s">
        <v>69</v>
      </c>
      <c r="D2" s="2" t="s">
        <v>118</v>
      </c>
    </row>
    <row r="3" spans="1:4">
      <c r="A3" s="3" t="s">
        <v>185</v>
      </c>
    </row>
    <row r="4" spans="1:4">
      <c r="A4" s="4" t="s">
        <v>134</v>
      </c>
      <c r="B4" s="6" t="n">
        <v>185904</v>
      </c>
      <c r="C4" s="6" t="n">
        <v>159338</v>
      </c>
      <c r="D4" s="6" t="n">
        <v>143291</v>
      </c>
    </row>
    <row r="5" spans="1:4">
      <c r="A5" s="3" t="s">
        <v>186</v>
      </c>
    </row>
    <row r="6" spans="1:4">
      <c r="A6" s="4" t="s">
        <v>187</v>
      </c>
      <c r="B6" s="5" t="n">
        <v>173230</v>
      </c>
      <c r="C6" s="5" t="n">
        <v>157142</v>
      </c>
      <c r="D6" s="5" t="n">
        <v>156301</v>
      </c>
    </row>
    <row r="7" spans="1:4">
      <c r="A7" s="4" t="s">
        <v>169</v>
      </c>
      <c r="B7" s="5" t="n">
        <v>80864</v>
      </c>
      <c r="C7" s="5" t="n">
        <v>67223</v>
      </c>
      <c r="D7" s="5" t="n">
        <v>56980</v>
      </c>
    </row>
    <row r="8" spans="1:4">
      <c r="A8" s="4" t="s">
        <v>188</v>
      </c>
      <c r="B8" s="5" t="n">
        <v>-1964</v>
      </c>
      <c r="C8" s="5" t="n">
        <v>1020</v>
      </c>
      <c r="D8" s="5" t="n">
        <v>-788</v>
      </c>
    </row>
    <row r="9" spans="1:4">
      <c r="A9" s="4" t="s">
        <v>189</v>
      </c>
      <c r="B9" s="5" t="n">
        <v>-53</v>
      </c>
      <c r="C9" s="5" t="n">
        <v>-598</v>
      </c>
      <c r="D9" s="5" t="n">
        <v>646</v>
      </c>
    </row>
    <row r="10" spans="1:4">
      <c r="A10" s="4" t="s">
        <v>190</v>
      </c>
      <c r="B10" s="5" t="n">
        <v>-12208</v>
      </c>
      <c r="C10" s="5" t="n">
        <v>-30172</v>
      </c>
      <c r="D10" s="5" t="n">
        <v>-70805</v>
      </c>
    </row>
    <row r="11" spans="1:4">
      <c r="A11" s="3" t="s">
        <v>191</v>
      </c>
    </row>
    <row r="12" spans="1:4">
      <c r="A12" s="4" t="s">
        <v>192</v>
      </c>
      <c r="B12" s="5" t="n">
        <v>-29863</v>
      </c>
      <c r="C12" s="5" t="n">
        <v>-72583</v>
      </c>
      <c r="D12" s="5" t="n">
        <v>37735</v>
      </c>
    </row>
    <row r="13" spans="1:4">
      <c r="A13" s="4" t="s">
        <v>74</v>
      </c>
      <c r="B13" s="5" t="n">
        <v>-76180</v>
      </c>
      <c r="C13" s="5" t="n">
        <v>-29852</v>
      </c>
      <c r="D13" s="5" t="n">
        <v>-6839</v>
      </c>
    </row>
    <row r="14" spans="1:4">
      <c r="A14" s="4" t="s">
        <v>87</v>
      </c>
      <c r="B14" s="5" t="n">
        <v>777</v>
      </c>
      <c r="C14" s="5" t="n">
        <v>-3526</v>
      </c>
      <c r="D14" s="5" t="n">
        <v>2665</v>
      </c>
    </row>
    <row r="15" spans="1:4">
      <c r="A15" s="4" t="s">
        <v>91</v>
      </c>
      <c r="B15" s="5" t="n">
        <v>31730</v>
      </c>
      <c r="C15" s="5" t="n">
        <v>48095</v>
      </c>
      <c r="D15" s="5" t="n">
        <v>25541</v>
      </c>
    </row>
    <row r="16" spans="1:4">
      <c r="A16" s="4" t="s">
        <v>193</v>
      </c>
      <c r="B16" s="5" t="n">
        <v>-19104</v>
      </c>
    </row>
    <row r="17" spans="1:4">
      <c r="A17" s="4" t="s">
        <v>194</v>
      </c>
      <c r="B17" s="5" t="n">
        <v>13810</v>
      </c>
      <c r="C17" s="5" t="n">
        <v>92768</v>
      </c>
      <c r="D17" s="5" t="n">
        <v>41624</v>
      </c>
    </row>
    <row r="18" spans="1:4">
      <c r="A18" s="4" t="s">
        <v>195</v>
      </c>
      <c r="B18" s="5" t="n">
        <v>-311</v>
      </c>
      <c r="C18" s="5" t="n">
        <v>-1024</v>
      </c>
      <c r="D18" s="5" t="n">
        <v>-5169</v>
      </c>
    </row>
    <row r="19" spans="1:4">
      <c r="A19" s="4" t="s">
        <v>196</v>
      </c>
      <c r="B19" s="5" t="n">
        <v>-18839</v>
      </c>
    </row>
    <row r="20" spans="1:4">
      <c r="A20" s="4" t="s">
        <v>197</v>
      </c>
      <c r="B20" s="5" t="n">
        <v>9236</v>
      </c>
      <c r="C20" s="5" t="n">
        <v>8670</v>
      </c>
      <c r="D20" s="5" t="n">
        <v>13547</v>
      </c>
    </row>
    <row r="21" spans="1:4">
      <c r="A21" s="4" t="s">
        <v>198</v>
      </c>
      <c r="B21" s="5" t="n">
        <v>-1079</v>
      </c>
      <c r="C21" s="5" t="n">
        <v>108</v>
      </c>
      <c r="D21" s="5" t="n">
        <v>-67</v>
      </c>
    </row>
    <row r="22" spans="1:4">
      <c r="A22" s="4" t="s">
        <v>199</v>
      </c>
      <c r="B22" s="5" t="n">
        <v>374158</v>
      </c>
      <c r="C22" s="5" t="n">
        <v>396609</v>
      </c>
      <c r="D22" s="5" t="n">
        <v>394662</v>
      </c>
    </row>
    <row r="23" spans="1:4">
      <c r="A23" s="3" t="s">
        <v>200</v>
      </c>
    </row>
    <row r="24" spans="1:4">
      <c r="A24" s="4" t="s">
        <v>201</v>
      </c>
      <c r="B24" s="5" t="n">
        <v>-27293</v>
      </c>
      <c r="C24" s="5" t="n">
        <v>-31442</v>
      </c>
      <c r="D24" s="5" t="n">
        <v>-39889</v>
      </c>
    </row>
    <row r="25" spans="1:4">
      <c r="A25" s="4" t="s">
        <v>202</v>
      </c>
      <c r="B25" s="5" t="n">
        <v>-619060</v>
      </c>
      <c r="C25" s="5" t="n">
        <v>-429500</v>
      </c>
      <c r="D25" s="5" t="n">
        <v>-133423</v>
      </c>
    </row>
    <row r="26" spans="1:4">
      <c r="A26" s="4" t="s">
        <v>203</v>
      </c>
      <c r="B26" s="5" t="n">
        <v>362713</v>
      </c>
      <c r="C26" s="5" t="n">
        <v>137180</v>
      </c>
      <c r="D26" s="5" t="n">
        <v>64295</v>
      </c>
    </row>
    <row r="27" spans="1:4">
      <c r="A27" s="4" t="s">
        <v>204</v>
      </c>
      <c r="B27" s="5" t="n">
        <v>-25972</v>
      </c>
      <c r="C27" s="5" t="n">
        <v>-104776</v>
      </c>
      <c r="D27" s="5" t="n">
        <v>-76027</v>
      </c>
    </row>
    <row r="28" spans="1:4">
      <c r="A28" s="4" t="s">
        <v>205</v>
      </c>
      <c r="B28" s="5" t="n">
        <v>-34679</v>
      </c>
      <c r="C28" s="5" t="n">
        <v>-32225</v>
      </c>
      <c r="D28" s="5" t="n">
        <v>-27936</v>
      </c>
    </row>
    <row r="29" spans="1:4">
      <c r="A29" s="4" t="s">
        <v>206</v>
      </c>
      <c r="B29" s="5" t="n">
        <v>-344291</v>
      </c>
      <c r="C29" s="5" t="n">
        <v>-460763</v>
      </c>
      <c r="D29" s="5" t="n">
        <v>-212980</v>
      </c>
    </row>
    <row r="30" spans="1:4">
      <c r="A30" s="3" t="s">
        <v>207</v>
      </c>
    </row>
    <row r="31" spans="1:4">
      <c r="A31" s="4" t="s">
        <v>208</v>
      </c>
      <c r="B31" s="5" t="n">
        <v>5428</v>
      </c>
      <c r="C31" s="5" t="n">
        <v>19048</v>
      </c>
      <c r="D31" s="5" t="n">
        <v>19240</v>
      </c>
    </row>
    <row r="32" spans="1:4">
      <c r="A32" s="4" t="s">
        <v>209</v>
      </c>
      <c r="B32" s="5" t="n">
        <v>-47276</v>
      </c>
      <c r="C32" s="5" t="n">
        <v>-26004</v>
      </c>
      <c r="D32" s="5" t="n">
        <v>-24428</v>
      </c>
    </row>
    <row r="33" spans="1:4">
      <c r="A33" s="4" t="s">
        <v>210</v>
      </c>
      <c r="B33" s="5" t="n">
        <v>0</v>
      </c>
      <c r="C33" s="5" t="n">
        <v>0</v>
      </c>
      <c r="D33" s="5" t="n">
        <v>-9637</v>
      </c>
    </row>
    <row r="34" spans="1:4">
      <c r="A34" s="4" t="s">
        <v>211</v>
      </c>
      <c r="B34" s="5" t="n">
        <v>-816</v>
      </c>
      <c r="C34" s="5" t="n">
        <v>-876</v>
      </c>
      <c r="D34" s="5" t="n">
        <v>-137</v>
      </c>
    </row>
    <row r="35" spans="1:4">
      <c r="A35" s="4" t="s">
        <v>212</v>
      </c>
      <c r="B35" s="5" t="n">
        <v>0</v>
      </c>
      <c r="C35" s="5" t="n">
        <v>0</v>
      </c>
      <c r="D35" s="5" t="n">
        <v>260135</v>
      </c>
    </row>
    <row r="36" spans="1:4">
      <c r="A36" s="4" t="s">
        <v>213</v>
      </c>
      <c r="B36" s="5" t="n">
        <v>0</v>
      </c>
      <c r="C36" s="5" t="n">
        <v>0</v>
      </c>
      <c r="D36" s="5" t="n">
        <v>-260000</v>
      </c>
    </row>
    <row r="37" spans="1:4">
      <c r="A37" s="4" t="s">
        <v>214</v>
      </c>
      <c r="B37" s="5" t="n">
        <v>0</v>
      </c>
      <c r="C37" s="5" t="n">
        <v>-8436</v>
      </c>
      <c r="D37" s="5" t="n">
        <v>0</v>
      </c>
    </row>
    <row r="38" spans="1:4">
      <c r="A38" s="4" t="s">
        <v>215</v>
      </c>
      <c r="B38" s="5" t="n">
        <v>-42664</v>
      </c>
      <c r="C38" s="5" t="n">
        <v>-16268</v>
      </c>
      <c r="D38" s="5" t="n">
        <v>-14827</v>
      </c>
    </row>
    <row r="39" spans="1:4">
      <c r="A39" s="4" t="s">
        <v>216</v>
      </c>
      <c r="B39" s="5" t="n">
        <v>-979</v>
      </c>
      <c r="C39" s="5" t="n">
        <v>-5781</v>
      </c>
      <c r="D39" s="5" t="n">
        <v>4421</v>
      </c>
    </row>
    <row r="40" spans="1:4">
      <c r="A40" s="4" t="s">
        <v>217</v>
      </c>
      <c r="B40" s="5" t="n">
        <v>-13776</v>
      </c>
      <c r="C40" s="5" t="n">
        <v>-86203</v>
      </c>
      <c r="D40" s="5" t="n">
        <v>171276</v>
      </c>
    </row>
    <row r="41" spans="1:4">
      <c r="A41" s="4" t="s">
        <v>218</v>
      </c>
      <c r="B41" s="5" t="n">
        <v>242099</v>
      </c>
      <c r="C41" s="5" t="n">
        <v>328302</v>
      </c>
      <c r="D41" s="5" t="n">
        <v>157026</v>
      </c>
    </row>
    <row r="42" spans="1:4">
      <c r="A42" s="4" t="s">
        <v>219</v>
      </c>
      <c r="B42" s="5" t="n">
        <v>228323</v>
      </c>
      <c r="C42" s="5" t="n">
        <v>242099</v>
      </c>
      <c r="D42" s="5" t="n">
        <v>328302</v>
      </c>
    </row>
    <row r="43" spans="1:4">
      <c r="A43" s="3" t="s">
        <v>220</v>
      </c>
    </row>
    <row r="44" spans="1:4">
      <c r="A44" s="4" t="s">
        <v>221</v>
      </c>
      <c r="B44" s="5" t="n">
        <v>65200</v>
      </c>
      <c r="C44" s="5" t="n">
        <v>42858</v>
      </c>
      <c r="D44" s="5" t="n">
        <v>33029</v>
      </c>
    </row>
    <row r="45" spans="1:4">
      <c r="A45" s="4" t="s">
        <v>222</v>
      </c>
      <c r="B45" s="5" t="n">
        <v>11493</v>
      </c>
      <c r="C45" s="5" t="n">
        <v>12319</v>
      </c>
      <c r="D45" s="5" t="n">
        <v>7910</v>
      </c>
    </row>
    <row r="46" spans="1:4">
      <c r="A46" s="3" t="s">
        <v>223</v>
      </c>
    </row>
    <row r="47" spans="1:4">
      <c r="A47" s="4" t="s">
        <v>224</v>
      </c>
      <c r="B47" s="5" t="n">
        <v>0</v>
      </c>
      <c r="C47" s="5" t="n">
        <v>53</v>
      </c>
      <c r="D47" s="5" t="n">
        <v>138</v>
      </c>
    </row>
    <row r="48" spans="1:4">
      <c r="A48" s="4" t="s">
        <v>225</v>
      </c>
      <c r="B48" s="6" t="n">
        <v>35</v>
      </c>
      <c r="C48" s="6" t="n">
        <v>1282</v>
      </c>
      <c r="D48"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8</v>
      </c>
      <c r="B1" s="2" t="s">
        <v>1</v>
      </c>
    </row>
    <row r="2" spans="1:4">
      <c r="B2" s="2" t="s">
        <v>68</v>
      </c>
      <c r="C2" s="2" t="s">
        <v>69</v>
      </c>
      <c r="D2" s="2" t="s">
        <v>118</v>
      </c>
    </row>
    <row r="3" spans="1:4">
      <c r="A3" s="3" t="s">
        <v>852</v>
      </c>
    </row>
    <row r="4" spans="1:4">
      <c r="A4" s="4" t="s">
        <v>909</v>
      </c>
      <c r="B4" s="6" t="n">
        <v>9236</v>
      </c>
      <c r="C4" s="6" t="n">
        <v>8670</v>
      </c>
      <c r="D4" s="6" t="n">
        <v>13547</v>
      </c>
    </row>
    <row r="5" spans="1:4">
      <c r="A5" s="4" t="s">
        <v>910</v>
      </c>
    </row>
    <row r="6" spans="1:4">
      <c r="A6" s="3" t="s">
        <v>852</v>
      </c>
    </row>
    <row r="7" spans="1:4">
      <c r="A7" s="4" t="s">
        <v>892</v>
      </c>
      <c r="B7" s="5" t="n">
        <v>753</v>
      </c>
      <c r="C7" s="5" t="n">
        <v>694</v>
      </c>
    </row>
    <row r="8" spans="1:4">
      <c r="A8" s="4" t="s">
        <v>909</v>
      </c>
      <c r="B8" s="5" t="n">
        <v>7153</v>
      </c>
      <c r="C8" s="5" t="n">
        <v>6855</v>
      </c>
    </row>
    <row r="9" spans="1:4">
      <c r="A9" s="4" t="s">
        <v>893</v>
      </c>
      <c r="B9" s="5" t="n">
        <v>3594</v>
      </c>
      <c r="C9" s="5" t="n">
        <v>3594</v>
      </c>
    </row>
    <row r="10" spans="1:4">
      <c r="A10" s="4" t="s">
        <v>894</v>
      </c>
      <c r="B10" s="6" t="n">
        <v>11500</v>
      </c>
      <c r="C10" s="6" t="n">
        <v>11143</v>
      </c>
    </row>
    <row r="11" spans="1:4">
      <c r="A11" s="4" t="s">
        <v>895</v>
      </c>
      <c r="B11" s="4" t="s">
        <v>911</v>
      </c>
      <c r="C11" s="4" t="s">
        <v>9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68</v>
      </c>
      <c r="C2" s="2" t="s">
        <v>69</v>
      </c>
      <c r="D2" s="2" t="s">
        <v>118</v>
      </c>
    </row>
    <row r="3" spans="1:4">
      <c r="A3" s="3" t="s">
        <v>913</v>
      </c>
    </row>
    <row r="4" spans="1:4">
      <c r="A4" s="4" t="s">
        <v>119</v>
      </c>
      <c r="B4" s="6" t="n">
        <v>1573912</v>
      </c>
      <c r="C4" s="6" t="n">
        <v>1444519</v>
      </c>
      <c r="D4" s="6" t="n">
        <v>1332152</v>
      </c>
    </row>
    <row r="5" spans="1:4">
      <c r="A5" s="4" t="s">
        <v>914</v>
      </c>
      <c r="B5" s="5" t="n">
        <v>238717</v>
      </c>
      <c r="C5" s="5" t="n">
        <v>197616</v>
      </c>
      <c r="D5" s="5" t="n">
        <v>150071</v>
      </c>
    </row>
    <row r="6" spans="1:4">
      <c r="A6" s="4" t="s">
        <v>915</v>
      </c>
    </row>
    <row r="7" spans="1:4">
      <c r="A7" s="3" t="s">
        <v>913</v>
      </c>
    </row>
    <row r="8" spans="1:4">
      <c r="A8" s="4" t="s">
        <v>119</v>
      </c>
      <c r="B8" s="5" t="n">
        <v>0</v>
      </c>
      <c r="C8" s="5" t="n">
        <v>0</v>
      </c>
      <c r="D8" s="5" t="n">
        <v>0</v>
      </c>
    </row>
    <row r="9" spans="1:4">
      <c r="A9" s="4" t="s">
        <v>914</v>
      </c>
      <c r="B9" s="5" t="n">
        <v>-130624</v>
      </c>
      <c r="C9" s="5" t="n">
        <v>-129644</v>
      </c>
      <c r="D9" s="5" t="n">
        <v>-126950</v>
      </c>
    </row>
    <row r="10" spans="1:4">
      <c r="A10" s="4" t="s">
        <v>916</v>
      </c>
    </row>
    <row r="11" spans="1:4">
      <c r="A11" s="3" t="s">
        <v>913</v>
      </c>
    </row>
    <row r="12" spans="1:4">
      <c r="A12" s="4" t="s">
        <v>119</v>
      </c>
      <c r="B12" s="5" t="n">
        <v>1265113</v>
      </c>
      <c r="C12" s="5" t="n">
        <v>1156142</v>
      </c>
      <c r="D12" s="5" t="n">
        <v>1051350</v>
      </c>
    </row>
    <row r="13" spans="1:4">
      <c r="A13" s="4" t="s">
        <v>914</v>
      </c>
      <c r="B13" s="5" t="n">
        <v>244599</v>
      </c>
      <c r="C13" s="5" t="n">
        <v>217796</v>
      </c>
      <c r="D13" s="5" t="n">
        <v>175247</v>
      </c>
    </row>
    <row r="14" spans="1:4">
      <c r="A14" s="4" t="s">
        <v>917</v>
      </c>
    </row>
    <row r="15" spans="1:4">
      <c r="A15" s="3" t="s">
        <v>913</v>
      </c>
    </row>
    <row r="16" spans="1:4">
      <c r="A16" s="4" t="s">
        <v>119</v>
      </c>
      <c r="B16" s="5" t="n">
        <v>308799</v>
      </c>
      <c r="C16" s="5" t="n">
        <v>288377</v>
      </c>
      <c r="D16" s="5" t="n">
        <v>280802</v>
      </c>
    </row>
    <row r="17" spans="1:4">
      <c r="A17" s="4" t="s">
        <v>914</v>
      </c>
      <c r="B17" s="6" t="n">
        <v>124742</v>
      </c>
      <c r="C17" s="6" t="n">
        <v>109464</v>
      </c>
      <c r="D17" s="6" t="n">
        <v>1017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68</v>
      </c>
      <c r="C1" s="2" t="s">
        <v>69</v>
      </c>
    </row>
    <row r="2" spans="1:3">
      <c r="A2" s="3" t="s">
        <v>913</v>
      </c>
    </row>
    <row r="3" spans="1:3">
      <c r="A3" s="4" t="s">
        <v>79</v>
      </c>
      <c r="B3" s="6" t="n">
        <v>141647</v>
      </c>
      <c r="C3" s="6" t="n">
        <v>140338</v>
      </c>
    </row>
    <row r="4" spans="1:3">
      <c r="A4" s="4" t="s">
        <v>915</v>
      </c>
    </row>
    <row r="5" spans="1:3">
      <c r="A5" s="3" t="s">
        <v>913</v>
      </c>
    </row>
    <row r="6" spans="1:3">
      <c r="A6" s="4" t="s">
        <v>79</v>
      </c>
      <c r="B6" s="5" t="n">
        <v>2672</v>
      </c>
      <c r="C6" s="5" t="n">
        <v>1651</v>
      </c>
    </row>
    <row r="7" spans="1:3">
      <c r="A7" s="4" t="s">
        <v>916</v>
      </c>
    </row>
    <row r="8" spans="1:3">
      <c r="A8" s="3" t="s">
        <v>913</v>
      </c>
    </row>
    <row r="9" spans="1:3">
      <c r="A9" s="4" t="s">
        <v>79</v>
      </c>
      <c r="B9" s="5" t="n">
        <v>126538</v>
      </c>
      <c r="C9" s="5" t="n">
        <v>130425</v>
      </c>
    </row>
    <row r="10" spans="1:3">
      <c r="A10" s="4" t="s">
        <v>917</v>
      </c>
    </row>
    <row r="11" spans="1:3">
      <c r="A11" s="3" t="s">
        <v>913</v>
      </c>
    </row>
    <row r="12" spans="1:3">
      <c r="A12" s="4" t="s">
        <v>79</v>
      </c>
      <c r="B12" s="6" t="n">
        <v>12437</v>
      </c>
      <c r="C12" s="6" t="n">
        <v>82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68</v>
      </c>
      <c r="C2" s="2" t="s">
        <v>69</v>
      </c>
      <c r="D2" s="2" t="s">
        <v>118</v>
      </c>
    </row>
    <row r="3" spans="1:4">
      <c r="A3" s="3" t="s">
        <v>920</v>
      </c>
    </row>
    <row r="4" spans="1:4">
      <c r="A4" s="4" t="s">
        <v>119</v>
      </c>
      <c r="B4" s="6" t="n">
        <v>1573912</v>
      </c>
      <c r="C4" s="6" t="n">
        <v>1444519</v>
      </c>
      <c r="D4" s="6" t="n">
        <v>1332152</v>
      </c>
    </row>
    <row r="5" spans="1:4">
      <c r="A5" s="4" t="s">
        <v>921</v>
      </c>
    </row>
    <row r="6" spans="1:4">
      <c r="A6" s="3" t="s">
        <v>920</v>
      </c>
    </row>
    <row r="7" spans="1:4">
      <c r="A7" s="4" t="s">
        <v>119</v>
      </c>
      <c r="B7" s="5" t="n">
        <v>1234549</v>
      </c>
      <c r="C7" s="5" t="n">
        <v>1123866</v>
      </c>
      <c r="D7" s="5" t="n">
        <v>1035871</v>
      </c>
    </row>
    <row r="8" spans="1:4">
      <c r="A8" s="4" t="s">
        <v>922</v>
      </c>
    </row>
    <row r="9" spans="1:4">
      <c r="A9" s="3" t="s">
        <v>920</v>
      </c>
    </row>
    <row r="10" spans="1:4">
      <c r="A10" s="4" t="s">
        <v>119</v>
      </c>
      <c r="B10" s="5" t="n">
        <v>212252</v>
      </c>
      <c r="C10" s="5" t="n">
        <v>202521</v>
      </c>
      <c r="D10" s="5" t="n">
        <v>186268</v>
      </c>
    </row>
    <row r="11" spans="1:4">
      <c r="A11" s="4" t="s">
        <v>923</v>
      </c>
    </row>
    <row r="12" spans="1:4">
      <c r="A12" s="3" t="s">
        <v>920</v>
      </c>
    </row>
    <row r="13" spans="1:4">
      <c r="A13" s="4" t="s">
        <v>119</v>
      </c>
      <c r="B13" s="5" t="n">
        <v>3950</v>
      </c>
      <c r="C13" s="5" t="n">
        <v>4402</v>
      </c>
      <c r="D13" s="5" t="n">
        <v>3693</v>
      </c>
    </row>
    <row r="14" spans="1:4">
      <c r="A14" s="4" t="s">
        <v>924</v>
      </c>
    </row>
    <row r="15" spans="1:4">
      <c r="A15" s="3" t="s">
        <v>920</v>
      </c>
    </row>
    <row r="16" spans="1:4">
      <c r="A16" s="4" t="s">
        <v>119</v>
      </c>
      <c r="B16" s="6" t="n">
        <v>123161</v>
      </c>
      <c r="C16" s="6" t="n">
        <v>113730</v>
      </c>
      <c r="D16" s="6" t="n">
        <v>1063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68</v>
      </c>
      <c r="C1" s="2" t="s">
        <v>69</v>
      </c>
    </row>
    <row r="2" spans="1:3">
      <c r="A2" s="3" t="s">
        <v>920</v>
      </c>
    </row>
    <row r="3" spans="1:3">
      <c r="A3" s="4" t="s">
        <v>79</v>
      </c>
      <c r="B3" s="6" t="n">
        <v>141647</v>
      </c>
      <c r="C3" s="6" t="n">
        <v>140338</v>
      </c>
    </row>
    <row r="4" spans="1:3">
      <c r="A4" s="4" t="s">
        <v>921</v>
      </c>
    </row>
    <row r="5" spans="1:3">
      <c r="A5" s="3" t="s">
        <v>920</v>
      </c>
    </row>
    <row r="6" spans="1:3">
      <c r="A6" s="4" t="s">
        <v>79</v>
      </c>
      <c r="B6" s="5" t="n">
        <v>78911</v>
      </c>
      <c r="C6" s="5" t="n">
        <v>90333</v>
      </c>
    </row>
    <row r="7" spans="1:3">
      <c r="A7" s="4" t="s">
        <v>922</v>
      </c>
    </row>
    <row r="8" spans="1:3">
      <c r="A8" s="3" t="s">
        <v>920</v>
      </c>
    </row>
    <row r="9" spans="1:3">
      <c r="A9" s="4" t="s">
        <v>79</v>
      </c>
      <c r="B9" s="5" t="n">
        <v>3886</v>
      </c>
      <c r="C9" s="5" t="n">
        <v>2947</v>
      </c>
    </row>
    <row r="10" spans="1:3">
      <c r="A10" s="4" t="s">
        <v>923</v>
      </c>
    </row>
    <row r="11" spans="1:3">
      <c r="A11" s="3" t="s">
        <v>920</v>
      </c>
    </row>
    <row r="12" spans="1:3">
      <c r="A12" s="4" t="s">
        <v>79</v>
      </c>
      <c r="B12" s="5" t="n">
        <v>51011</v>
      </c>
      <c r="C12" s="5" t="n">
        <v>40076</v>
      </c>
    </row>
    <row r="13" spans="1:3">
      <c r="A13" s="4" t="s">
        <v>924</v>
      </c>
    </row>
    <row r="14" spans="1:3">
      <c r="A14" s="3" t="s">
        <v>920</v>
      </c>
    </row>
    <row r="15" spans="1:3">
      <c r="A15" s="4" t="s">
        <v>79</v>
      </c>
      <c r="B15" s="6" t="n">
        <v>7839</v>
      </c>
      <c r="C15" s="6" t="n">
        <v>69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68</v>
      </c>
      <c r="C2" s="2" t="s">
        <v>69</v>
      </c>
      <c r="D2" s="2" t="s">
        <v>118</v>
      </c>
    </row>
    <row r="3" spans="1:4">
      <c r="A3" s="3" t="s">
        <v>273</v>
      </c>
    </row>
    <row r="4" spans="1:4">
      <c r="A4" s="4" t="s">
        <v>927</v>
      </c>
      <c r="B4" s="6" t="n">
        <v>232118</v>
      </c>
      <c r="C4" s="6" t="n">
        <v>218226</v>
      </c>
      <c r="D4" s="6" t="n">
        <v>211406</v>
      </c>
    </row>
    <row r="5" spans="1:4">
      <c r="A5" s="4" t="s">
        <v>928</v>
      </c>
      <c r="B5" s="5" t="n">
        <v>-2556</v>
      </c>
      <c r="C5" s="5" t="n">
        <v>-2171</v>
      </c>
      <c r="D5" s="5" t="n">
        <v>-2363</v>
      </c>
    </row>
    <row r="6" spans="1:4">
      <c r="A6" s="4" t="s">
        <v>929</v>
      </c>
      <c r="B6" s="5" t="n">
        <v>-35844</v>
      </c>
      <c r="C6" s="5" t="n">
        <v>-32225</v>
      </c>
      <c r="D6" s="5" t="n">
        <v>-27936</v>
      </c>
    </row>
    <row r="7" spans="1:4">
      <c r="A7" s="4" t="s">
        <v>125</v>
      </c>
      <c r="B7" s="6" t="n">
        <v>193718</v>
      </c>
      <c r="C7" s="6" t="n">
        <v>183830</v>
      </c>
      <c r="D7" s="6" t="n">
        <v>1811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68</v>
      </c>
      <c r="C2" s="2" t="s">
        <v>69</v>
      </c>
      <c r="D2" s="2" t="s">
        <v>118</v>
      </c>
    </row>
    <row r="3" spans="1:4">
      <c r="A3" s="3" t="s">
        <v>273</v>
      </c>
    </row>
    <row r="4" spans="1:4">
      <c r="A4" s="4" t="s">
        <v>931</v>
      </c>
      <c r="B4" s="6" t="n">
        <v>16678</v>
      </c>
      <c r="C4" s="6" t="n">
        <v>7521</v>
      </c>
      <c r="D4" s="6" t="n">
        <v>2537</v>
      </c>
    </row>
    <row r="5" spans="1:4">
      <c r="A5" s="4" t="s">
        <v>932</v>
      </c>
      <c r="B5" s="5" t="n">
        <v>0</v>
      </c>
      <c r="C5" s="5" t="n">
        <v>0</v>
      </c>
      <c r="D5" s="5" t="n">
        <v>241</v>
      </c>
    </row>
    <row r="6" spans="1:4">
      <c r="A6" s="4" t="s">
        <v>933</v>
      </c>
      <c r="B6" s="5" t="n">
        <v>0</v>
      </c>
      <c r="C6" s="5" t="n">
        <v>0</v>
      </c>
      <c r="D6" s="5" t="n">
        <v>0</v>
      </c>
    </row>
    <row r="7" spans="1:4">
      <c r="A7" s="4" t="s">
        <v>222</v>
      </c>
      <c r="B7" s="5" t="n">
        <v>3855</v>
      </c>
      <c r="C7" s="5" t="n">
        <v>3778</v>
      </c>
      <c r="D7" s="5" t="n">
        <v>1149</v>
      </c>
    </row>
    <row r="8" spans="1:4">
      <c r="A8" s="4" t="s">
        <v>934</v>
      </c>
      <c r="B8" s="5" t="n">
        <v>20533</v>
      </c>
      <c r="C8" s="5" t="n">
        <v>11299</v>
      </c>
      <c r="D8" s="5" t="n">
        <v>3927</v>
      </c>
    </row>
    <row r="9" spans="1:4">
      <c r="A9" s="4" t="s">
        <v>222</v>
      </c>
      <c r="B9" s="5" t="n">
        <v>-11683</v>
      </c>
      <c r="C9" s="5" t="n">
        <v>-11204</v>
      </c>
      <c r="D9" s="5" t="n">
        <v>-9580</v>
      </c>
    </row>
    <row r="10" spans="1:4">
      <c r="A10" s="4" t="s">
        <v>935</v>
      </c>
      <c r="B10" s="5" t="n">
        <v>-2083</v>
      </c>
      <c r="C10" s="5" t="n">
        <v>-1813</v>
      </c>
      <c r="D10" s="5" t="n">
        <v>-6943</v>
      </c>
    </row>
    <row r="11" spans="1:4">
      <c r="A11" s="4" t="s">
        <v>936</v>
      </c>
      <c r="B11" s="5" t="n">
        <v>-7153</v>
      </c>
      <c r="C11" s="5" t="n">
        <v>-6855</v>
      </c>
      <c r="D11" s="5" t="n">
        <v>-6278</v>
      </c>
    </row>
    <row r="12" spans="1:4">
      <c r="A12" s="4" t="s">
        <v>932</v>
      </c>
      <c r="B12" s="5" t="n">
        <v>-1832</v>
      </c>
      <c r="C12" s="5" t="n">
        <v>-430</v>
      </c>
      <c r="D12" s="5" t="n">
        <v>0</v>
      </c>
    </row>
    <row r="13" spans="1:4">
      <c r="A13" s="4" t="s">
        <v>198</v>
      </c>
      <c r="B13" s="5" t="n">
        <v>-2186</v>
      </c>
      <c r="C13" s="5" t="n">
        <v>-1936</v>
      </c>
      <c r="D13" s="5" t="n">
        <v>-1518</v>
      </c>
    </row>
    <row r="14" spans="1:4">
      <c r="A14" s="4" t="s">
        <v>937</v>
      </c>
      <c r="B14" s="5" t="n">
        <v>-24937</v>
      </c>
      <c r="C14" s="5" t="n">
        <v>-22238</v>
      </c>
      <c r="D14" s="5" t="n">
        <v>-24319</v>
      </c>
    </row>
    <row r="15" spans="1:4">
      <c r="A15" s="4" t="s">
        <v>938</v>
      </c>
      <c r="B15" s="5" t="n">
        <v>-40</v>
      </c>
      <c r="C15" s="5" t="n">
        <v>38</v>
      </c>
      <c r="D15" s="5" t="n">
        <v>-19</v>
      </c>
    </row>
    <row r="16" spans="1:4">
      <c r="A16" s="4" t="s">
        <v>939</v>
      </c>
      <c r="B16" s="6" t="n">
        <v>-4444</v>
      </c>
      <c r="C16" s="6" t="n">
        <v>-10901</v>
      </c>
      <c r="D16" s="6" t="n">
        <v>-204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68</v>
      </c>
      <c r="C2" s="2" t="s">
        <v>69</v>
      </c>
      <c r="D2" s="2" t="s">
        <v>118</v>
      </c>
    </row>
    <row r="3" spans="1:4">
      <c r="A3" s="3" t="s">
        <v>273</v>
      </c>
    </row>
    <row r="4" spans="1:4">
      <c r="A4" s="4" t="s">
        <v>941</v>
      </c>
      <c r="B4" s="6" t="n">
        <v>185904</v>
      </c>
      <c r="C4" s="6" t="n">
        <v>159338</v>
      </c>
      <c r="D4" s="6" t="n">
        <v>143291</v>
      </c>
    </row>
    <row r="5" spans="1:4">
      <c r="A5" s="4" t="s">
        <v>942</v>
      </c>
      <c r="B5" s="5" t="n">
        <v>62120</v>
      </c>
      <c r="C5" s="5" t="n">
        <v>61387</v>
      </c>
      <c r="D5" s="5" t="n">
        <v>60444</v>
      </c>
    </row>
    <row r="6" spans="1:4">
      <c r="A6" s="4" t="s">
        <v>943</v>
      </c>
      <c r="B6" s="5" t="n">
        <v>1682</v>
      </c>
      <c r="C6" s="5" t="n">
        <v>1785</v>
      </c>
      <c r="D6" s="5" t="n">
        <v>1675</v>
      </c>
    </row>
    <row r="7" spans="1:4">
      <c r="A7" s="4" t="s">
        <v>944</v>
      </c>
      <c r="B7" s="5" t="n">
        <v>859</v>
      </c>
      <c r="C7" s="5" t="n">
        <v>137</v>
      </c>
      <c r="D7" s="5" t="n">
        <v>0</v>
      </c>
    </row>
    <row r="8" spans="1:4">
      <c r="A8" s="4" t="s">
        <v>945</v>
      </c>
      <c r="B8" s="5" t="n">
        <v>64661</v>
      </c>
      <c r="C8" s="5" t="n">
        <v>63309</v>
      </c>
      <c r="D8" s="5" t="n">
        <v>621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9"/>
  </cols>
  <sheetData>
    <row r="1" spans="1:2">
      <c r="A1" s="1" t="s">
        <v>946</v>
      </c>
      <c r="B1" s="2" t="s">
        <v>947</v>
      </c>
    </row>
    <row r="2" spans="1:2">
      <c r="B2" s="2" t="s">
        <v>948</v>
      </c>
    </row>
    <row r="3" spans="1:2">
      <c r="A3" s="3" t="s">
        <v>949</v>
      </c>
    </row>
    <row r="4" spans="1:2">
      <c r="A4" s="4" t="s">
        <v>950</v>
      </c>
      <c r="B4" s="5" t="n">
        <v>2</v>
      </c>
    </row>
    <row r="5" spans="1:2">
      <c r="A5" s="4" t="s">
        <v>951</v>
      </c>
    </row>
    <row r="6" spans="1:2">
      <c r="A6" s="3" t="s">
        <v>949</v>
      </c>
    </row>
    <row r="7" spans="1:2">
      <c r="A7" s="4" t="s">
        <v>952</v>
      </c>
      <c r="B7" s="6" t="n">
        <v>53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08:42:40Z</dcterms:created>
  <dcterms:modified xmlns:dcterms="http://purl.org/dc/terms/" xmlns:xsi="http://www.w3.org/2001/XMLSchema-instance" xsi:type="dcterms:W3CDTF">2020-04-06T08:42:40Z</dcterms:modified>
</cp:coreProperties>
</file>